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1. BASIS OF PRESENTATION AND SU" sheetId="8" r:id="rId8"/>
    <s:sheet name="2. NEW ACCOUNTING PRONOUNCEMENT" sheetId="9" r:id="rId9"/>
    <s:sheet name="3. TERM DEPOSITS" sheetId="10" r:id="rId10"/>
    <s:sheet name="4. TRADE ACCOUNTS RECEIVABLE AN" sheetId="11" r:id="rId11"/>
    <s:sheet name="5. LOANS RECEIVABLE FROM PROPER" sheetId="12" r:id="rId12"/>
    <s:sheet name="6. INVENTORIES" sheetId="13" r:id="rId13"/>
    <s:sheet name="7. ASSETS HELD FOR SALE" sheetId="14" r:id="rId14"/>
    <s:sheet name="8. INVESTMENTS" sheetId="15" r:id="rId15"/>
    <s:sheet name="9. INVESTMENT PROPERTIES" sheetId="16" r:id="rId16"/>
    <s:sheet name="10. PROPERTY, PLANT AND EQUIPME" sheetId="17" r:id="rId17"/>
    <s:sheet name="11. OTHER ASSETS" sheetId="18" r:id="rId18"/>
    <s:sheet name="12. LINES OF CREDIT" sheetId="19" r:id="rId19"/>
    <s:sheet name="13. ACCRUED EXPENSES" sheetId="20" r:id="rId20"/>
    <s:sheet name="14. WARRANTY ACCRUAL" sheetId="21" r:id="rId21"/>
    <s:sheet name="15. BANK LOANS PAYABLE" sheetId="22" r:id="rId22"/>
    <s:sheet name="16. COMMITMENTS AND CONTINGENCI" sheetId="23" r:id="rId23"/>
    <s:sheet name="17. FAIR VALUE OF FINANCIAL INS" sheetId="24" r:id="rId24"/>
    <s:sheet name="18. CONCENTRATION OF CUSTOMERS" sheetId="25" r:id="rId25"/>
    <s:sheet name="19. BUSINESS SEGMENTS" sheetId="26" r:id="rId26"/>
    <s:sheet name="20. OPERATING LEASES" sheetId="27" r:id="rId27"/>
    <s:sheet name="21. OTHER INCOME, NET" sheetId="28" r:id="rId28"/>
    <s:sheet name="22. INCOME TAXES" sheetId="29" r:id="rId29"/>
    <s:sheet name="23. UNRECOGNIZED TAX BENEFITS" sheetId="30" r:id="rId30"/>
    <s:sheet name="24. DISCONTINUED OPERATION AND " sheetId="31" r:id="rId31"/>
    <s:sheet name="25. EARNINGS PER SHARE" sheetId="32" r:id="rId32"/>
    <s:sheet name="26. STOCK OPTIONS" sheetId="33" r:id="rId33"/>
    <s:sheet name="27. NON-CONTROLLING INTEREST" sheetId="34" r:id="rId34"/>
    <s:sheet name="28. RELATED PARTY TRANSACTION" sheetId="35" r:id="rId35"/>
    <s:sheet name="1. BASIS OF PRESENTATION AND 36" sheetId="36" r:id="rId36"/>
    <s:sheet name="1. BASIS OF PRESENTATION AND 37" sheetId="37" r:id="rId37"/>
    <s:sheet name="3. TERM DEPOSITS (Tables)" sheetId="38" r:id="rId38"/>
    <s:sheet name="4. TRADE ACCOUNTS RECEIVABLE 39" sheetId="39" r:id="rId39"/>
    <s:sheet name="5. LOAN RECEIVABLE FROM PROPERT" sheetId="40" r:id="rId40"/>
    <s:sheet name="6. INVENTORIES (Tables)" sheetId="41" r:id="rId41"/>
    <s:sheet name="9. INVESTMENT PROPERTIES (Table" sheetId="42" r:id="rId42"/>
    <s:sheet name="10. PROPERTY, PLANT AND EQUIP43" sheetId="43" r:id="rId43"/>
    <s:sheet name="11. OTHER ASSETS (Tables)" sheetId="44" r:id="rId44"/>
    <s:sheet name="12. LINES OF CREDIT (Tables)" sheetId="45" r:id="rId45"/>
    <s:sheet name="13. ACCRUED EXPENSES (Tables)" sheetId="46" r:id="rId46"/>
    <s:sheet name="14. WARRANTY ACCRUAL (Tables)" sheetId="47" r:id="rId47"/>
    <s:sheet name="15. BANK LOANS PAYABLE (Tables)" sheetId="48" r:id="rId48"/>
    <s:sheet name="16. COMMITMENTS AND CONTINGEN49" sheetId="49" r:id="rId49"/>
    <s:sheet name="18. CONCENTRATION OF CUSTOMERS " sheetId="50" r:id="rId50"/>
    <s:sheet name="19. BUSINESS SEGMENTS (Tables)" sheetId="51" r:id="rId51"/>
    <s:sheet name="20. OPERATING LEASES (Tables)" sheetId="52" r:id="rId52"/>
    <s:sheet name="21. OTHER INCOME, NET (Tables)" sheetId="53" r:id="rId53"/>
    <s:sheet name="22. INCOME TAXES (Tables)" sheetId="54" r:id="rId54"/>
    <s:sheet name="23.UNRECOGNIZED TAX BENEFITS (T" sheetId="55" r:id="rId55"/>
    <s:sheet name="24. DISCONTINUED OPERATION AN56" sheetId="56" r:id="rId56"/>
    <s:sheet name="25. EARNINGS PER SHARE (Tables)" sheetId="57" r:id="rId57"/>
    <s:sheet name="26. STOCK OPTIONS (Tables)" sheetId="58" r:id="rId58"/>
    <s:sheet name="27. NON-CONTROLLING INTEREST (T" sheetId="59" r:id="rId59"/>
    <s:sheet name="1. BASIS OF PRESENTATION AND 60" sheetId="60" r:id="rId60"/>
    <s:sheet name="1. BASIS OF PRESENTATION AND 61" sheetId="61" r:id="rId61"/>
    <s:sheet name="3. TERM DEPOSITS (Details)" sheetId="62" r:id="rId62"/>
    <s:sheet name="4. TRADE ACCOUNTS RECEIVABLE 63" sheetId="63" r:id="rId63"/>
    <s:sheet name="5. LOANS RECEIVABLE FROM PROP64" sheetId="64" r:id="rId64"/>
    <s:sheet name="6. INVENTORIES (Details)" sheetId="65" r:id="rId65"/>
    <s:sheet name="6. INVENTORIES (Details 1)" sheetId="66" r:id="rId66"/>
    <s:sheet name="7. ASSETS HELD FOR SALE (Detail" sheetId="67" r:id="rId67"/>
    <s:sheet name="9. INVESTMENT PROPERTIES (Detai" sheetId="68" r:id="rId68"/>
    <s:sheet name="9. INVESTMENT PROPERTIES (Det69" sheetId="69" r:id="rId69"/>
    <s:sheet name="10. PROPERTY, PLANT AND EQUIP70" sheetId="70" r:id="rId70"/>
    <s:sheet name="10. PROPERTY, PLANT AND EQUIP71" sheetId="71" r:id="rId71"/>
    <s:sheet name="11. OTHER ASSETS - Other assets" sheetId="72" r:id="rId72"/>
    <s:sheet name="12. LINES OF CREDIT (Details)" sheetId="73" r:id="rId73"/>
    <s:sheet name="13. ACCRUED EXPENSES (Details)" sheetId="74" r:id="rId74"/>
    <s:sheet name="14. WARRANTY ACCRUAL (Details)" sheetId="75" r:id="rId75"/>
    <s:sheet name="15. BANK LOANS PAYABLE (Details" sheetId="76" r:id="rId76"/>
    <s:sheet name="15. BANK LOANS PAYABLE (Detai77" sheetId="77" r:id="rId77"/>
    <s:sheet name="16. COMMITMENTS AND CONTINGEN78" sheetId="78" r:id="rId78"/>
    <s:sheet name="16. COMMITMENTS AND CONTINGEN79" sheetId="79" r:id="rId79"/>
    <s:sheet name="16. COMMITMENTS AND CONTINGEN80" sheetId="80" r:id="rId80"/>
    <s:sheet name="18. CONCENTRATION OF CUSTOMER81" sheetId="81" r:id="rId81"/>
    <s:sheet name="19. BUSINESS SEGMENTS (Details)" sheetId="82" r:id="rId82"/>
    <s:sheet name="19. BUSINESS SEGMENTS (Details " sheetId="83" r:id="rId83"/>
    <s:sheet name="20. OPERATING LEASES (Details)" sheetId="84" r:id="rId84"/>
    <s:sheet name="20. OPERATING LEASES (Details N" sheetId="85" r:id="rId85"/>
    <s:sheet name="21. OTHER INCOME, NET (Details)" sheetId="86" r:id="rId86"/>
    <s:sheet name="21. OTHER INCOME, NET (Details " sheetId="87" r:id="rId87"/>
    <s:sheet name="22. INCOME TAXES (Details)" sheetId="88" r:id="rId88"/>
    <s:sheet name="22. INCOME TAXES (Details 1)" sheetId="89" r:id="rId89"/>
    <s:sheet name="22. INCOME TAXES (Details 2)" sheetId="90" r:id="rId90"/>
    <s:sheet name="22. INCOME TAXES (Details Narra" sheetId="91" r:id="rId91"/>
    <s:sheet name="23. UNRECOGNIZED TAX BENEFITS (" sheetId="92" r:id="rId92"/>
    <s:sheet name="24. DISCONTINUED OPERATION AN93" sheetId="93" r:id="rId93"/>
    <s:sheet name="24. DISCONTINUED OPERATION AN94" sheetId="94" r:id="rId94"/>
    <s:sheet name="25. EARNINGS PER SHARE (Details" sheetId="95" r:id="rId95"/>
    <s:sheet name="25. EARNINGS PER SHARE (Detai96" sheetId="96" r:id="rId96"/>
    <s:sheet name="26. STOCK OPTIONS (Details)" sheetId="97" r:id="rId97"/>
    <s:sheet name="26. STOCK OPTIONS (Details 1)" sheetId="98" r:id="rId98"/>
    <s:sheet name="26. STOCK OPTIONS (Details 2)" sheetId="99" r:id="rId99"/>
    <s:sheet name="26. STOCK OPTIONS (Details 3)" sheetId="100" r:id="rId100"/>
    <s:sheet name="26. STOCK OPTIONS (Details Narr" sheetId="101" r:id="rId101"/>
    <s:sheet name="27. NON-CONTROLLING INTEREST (D" sheetId="102" r:id="rId102"/>
    <s:sheet name="27. NON-CONTROLLING INTEREST103" sheetId="103" r:id="rId103"/>
  </s:sheets>
  <s:definedNames/>
  <s:calcPr calcId="124519" calcMode="auto" fullCalcOnLoad="1"/>
</s:workbook>
</file>

<file path=xl/sharedStrings.xml><?xml version="1.0" encoding="utf-8"?>
<sst xmlns="http://schemas.openxmlformats.org/spreadsheetml/2006/main" uniqueCount="819">
  <si>
    <t>Document and Entity Information - USD ($)</t>
  </si>
  <si>
    <t>12 Months Ended</t>
  </si>
  <si>
    <t>Jun. 30, 2016</t>
  </si>
  <si>
    <t>Sep. 01, 2016</t>
  </si>
  <si>
    <t>Dec. 31, 2015</t>
  </si>
  <si>
    <t>Document And Entity Information</t>
  </si>
  <si>
    <t>Entity Registrant Name</t>
  </si>
  <si>
    <t>TRIO-TECH INTERNATIONAL</t>
  </si>
  <si>
    <t>Entity Central Index Key</t>
  </si>
  <si>
    <t>Document Type</t>
  </si>
  <si>
    <t>10-K</t>
  </si>
  <si>
    <t>Document Period End Date</t>
  </si>
  <si>
    <t>Jun.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Jun. 30, 2015</t>
  </si>
  <si>
    <t>CURRENT ASSETS:</t>
  </si>
  <si>
    <t>Cash and cash equivalents</t>
  </si>
  <si>
    <t>Short-term deposits</t>
  </si>
  <si>
    <t>Trade accounts receivable, less allowance for doubtful accounts of $270 and $313</t>
  </si>
  <si>
    <t>Other receivables</t>
  </si>
  <si>
    <t>Inventories, less provision for obsolete inventory of $697 and $764</t>
  </si>
  <si>
    <t>Prepaid expenses and other current assets</t>
  </si>
  <si>
    <t>Assets held for sale</t>
  </si>
  <si>
    <t>Total current assets</t>
  </si>
  <si>
    <t>NON-CURRENT ASSETS</t>
  </si>
  <si>
    <t>Deferred tax assets</t>
  </si>
  <si>
    <t>Investment properties, net</t>
  </si>
  <si>
    <t>Property, plant and equipment, net</t>
  </si>
  <si>
    <t>Other assets</t>
  </si>
  <si>
    <t>Restricted term deposits</t>
  </si>
  <si>
    <t>Total non-current assets</t>
  </si>
  <si>
    <t>TOTAL ASSETS</t>
  </si>
  <si>
    <t>CURRENT LIABILITIES:</t>
  </si>
  <si>
    <t>Lines of credit</t>
  </si>
  <si>
    <t>Accounts payable</t>
  </si>
  <si>
    <t>Accrued expenses</t>
  </si>
  <si>
    <t>Income taxes payable</t>
  </si>
  <si>
    <t>Current portion of bank loans payable</t>
  </si>
  <si>
    <t>Current portion of capital leases</t>
  </si>
  <si>
    <t>Total current liabilities</t>
  </si>
  <si>
    <t>NON-CURRENT LIABILITIES:</t>
  </si>
  <si>
    <t>Bank loans payable, net of current portion</t>
  </si>
  <si>
    <t>Capital leases, net of current portion</t>
  </si>
  <si>
    <t>Deferred tax liabilities</t>
  </si>
  <si>
    <t>Other non-current liabilities</t>
  </si>
  <si>
    <t>Total non-current liabilities</t>
  </si>
  <si>
    <t>TOTAL LIABILITIES</t>
  </si>
  <si>
    <t>TRIO-TECH INTERNATIONAL'S SHAREHOLDERS' EQUITY:</t>
  </si>
  <si>
    <t>Common stock, no par value, 15,000,000 shares authorized; 3,513,055 shares issued and outstanding as at June 30, 2016 and June 30, 2015</t>
  </si>
  <si>
    <t>Paid-in capital</t>
  </si>
  <si>
    <t>Accumulated retained earnings</t>
  </si>
  <si>
    <t>Accumulated other comprehensive gain-translation adjustments</t>
  </si>
  <si>
    <t>Total Trio-Tech International shareholders' equity</t>
  </si>
  <si>
    <t>Non-controlling interests</t>
  </si>
  <si>
    <t>TOTAL EQUITY</t>
  </si>
  <si>
    <t>TOTAL LIABILITIES AND EQUITY</t>
  </si>
  <si>
    <t>CONSOLIDATED BALANCE SHEETS (Parenthetical) - USD ($) $ in Thousands</t>
  </si>
  <si>
    <t>Statement of Financial Position [Abstract]</t>
  </si>
  <si>
    <t>Allowance for doubtful accounts</t>
  </si>
  <si>
    <t>Provision for obsolete inventory</t>
  </si>
  <si>
    <t>Common stock, Authorized</t>
  </si>
  <si>
    <t>Common stock, Issued</t>
  </si>
  <si>
    <t>Common stock, outstanding</t>
  </si>
  <si>
    <t>CONSOLIDATED STATEMENTS OF OPERATIONS AND COMPREHENSIVE INCOME (LOSS) - USD ($) $ in Thousands</t>
  </si>
  <si>
    <t>Revenue</t>
  </si>
  <si>
    <t>Products</t>
  </si>
  <si>
    <t>Testing services</t>
  </si>
  <si>
    <t>Distribution</t>
  </si>
  <si>
    <t>Others</t>
  </si>
  <si>
    <t>Total</t>
  </si>
  <si>
    <t>Cost of Sales</t>
  </si>
  <si>
    <t>Cost of products sold</t>
  </si>
  <si>
    <t>Cost of testing services rendered</t>
  </si>
  <si>
    <t>Cost of distribution</t>
  </si>
  <si>
    <t>Gross Margin</t>
  </si>
  <si>
    <t>Operating Expenses</t>
  </si>
  <si>
    <t>General and administrative</t>
  </si>
  <si>
    <t>Selling</t>
  </si>
  <si>
    <t>Research and development</t>
  </si>
  <si>
    <t>Impairment loss</t>
  </si>
  <si>
    <t>(Gain) / loss on disposal of property, plant and equipment</t>
  </si>
  <si>
    <t>Total operating expenses</t>
  </si>
  <si>
    <t>Income / (Loss) from Operations</t>
  </si>
  <si>
    <t>Other Income / (Expenses)</t>
  </si>
  <si>
    <t>Interest expenses</t>
  </si>
  <si>
    <t>Other income, net</t>
  </si>
  <si>
    <t>Total other income / (expenses)</t>
  </si>
  <si>
    <t>Income from Continuing Operations before Income Taxes</t>
  </si>
  <si>
    <t>Income Tax Expenses</t>
  </si>
  <si>
    <t>Income from continuing operations before non-controlling interests, net of tax</t>
  </si>
  <si>
    <t>Discontinued Operations (Note 24)</t>
  </si>
  <si>
    <t>Income / (loss) from discontinued operations, net of tax</t>
  </si>
  <si>
    <t>NET INCOME</t>
  </si>
  <si>
    <t>Less: net income attributable to non-controlling interests</t>
  </si>
  <si>
    <t>Net Income Attributable to Trio-Tech International Common Shareholders</t>
  </si>
  <si>
    <t>Amounts Attributable to Trio-Tech International Common Shareholders:</t>
  </si>
  <si>
    <t>Income from continuing operations, net of tax</t>
  </si>
  <si>
    <t>Basic and Diluted Earnings per Share:</t>
  </si>
  <si>
    <t>Basic and diluted earnings per share from continuing operations attributable to Trio-Tech International</t>
  </si>
  <si>
    <t>Basic and diluted loss per share from discontinued operations attributable to Trio-Tech International</t>
  </si>
  <si>
    <t>Basic and Diluted Earnings per Share from Net Income Attributable to Trio-Tech International</t>
  </si>
  <si>
    <t>$ .22</t>
  </si>
  <si>
    <t>Weighted average number of common shares outstanding Basic</t>
  </si>
  <si>
    <t>Dilutive effect of stock options</t>
  </si>
  <si>
    <t>Number of shares used to compute earnings per share diluted</t>
  </si>
  <si>
    <t>CONSOLIDATED STATEMENTS OF COMPREHENSIVE INCOME (LOSS) - USD ($) $ in Thousands</t>
  </si>
  <si>
    <t>Comprehensive Loss Attributable to Trio-Tech International Common Shareholders:</t>
  </si>
  <si>
    <t>Net income</t>
  </si>
  <si>
    <t>Foreign currency translation, net of tax</t>
  </si>
  <si>
    <t>Comprehensive Loss</t>
  </si>
  <si>
    <t>Less: comprehensive income attributable to the non-controlling interest</t>
  </si>
  <si>
    <t>Comprehensive Loss Attributable to Trio-Tech International Common Shareholders</t>
  </si>
  <si>
    <t>CONSOLIDATED STATEMENTS OF SHAREHOLDERS' EQUITY - USD ($) $ in Thousands</t>
  </si>
  <si>
    <t>Common Stock</t>
  </si>
  <si>
    <t>Additional Paid-In Capital</t>
  </si>
  <si>
    <t>Accumulated Retained Earnings</t>
  </si>
  <si>
    <t>Accumulated Other Comprehensive Income</t>
  </si>
  <si>
    <t>Noncontrolling Interest</t>
  </si>
  <si>
    <t>Beginning Balance, Amount at Jun. 30, 2014</t>
  </si>
  <si>
    <t>Beginning Balance, No. of Shares at Jun. 30, 2014</t>
  </si>
  <si>
    <t>Stock option expenses</t>
  </si>
  <si>
    <t>Translation adjustment</t>
  </si>
  <si>
    <t>Contributions to capital by related party - loan forgiveness, Amount</t>
  </si>
  <si>
    <t>Ending Balance, Amount at Jun. 30, 2015</t>
  </si>
  <si>
    <t>Ending Balance, No. of Shares at Jun. 30, 2015</t>
  </si>
  <si>
    <t>Dividend declared by subsidiary</t>
  </si>
  <si>
    <t>Ending Balance, Amount at Jun. 30, 2016</t>
  </si>
  <si>
    <t>Ending Balance, No. of Shares at Jun. 30, 2016</t>
  </si>
  <si>
    <t>CONSOLIDATED STATEMENTS OF CASH FLOWS - USD ($) $ in Thousands</t>
  </si>
  <si>
    <t>Cash Flow from Operating Activities</t>
  </si>
  <si>
    <t>Adjustments to reconcile net income to net cash flow provided by operating activities</t>
  </si>
  <si>
    <t>Depreciation and amortization</t>
  </si>
  <si>
    <t>Bad debt expenses, net</t>
  </si>
  <si>
    <t>Inventory recovery</t>
  </si>
  <si>
    <t>Warranty (recovery) / expense, net</t>
  </si>
  <si>
    <t>Accrued interest expense, net accrued interest income</t>
  </si>
  <si>
    <t>Contribution to capital - payable forgiveness</t>
  </si>
  <si>
    <t>Gain on sale of property, plant &amp; equipment</t>
  </si>
  <si>
    <t>Stock compensation</t>
  </si>
  <si>
    <t>Deferred tax (benefit) / provision</t>
  </si>
  <si>
    <t>Changes in operating assets and liabilities</t>
  </si>
  <si>
    <t>Accounts receivables</t>
  </si>
  <si>
    <t>Inventories</t>
  </si>
  <si>
    <t>Accounts payable and accrued liabilities</t>
  </si>
  <si>
    <t>Income tax payable</t>
  </si>
  <si>
    <t>Net Cash Provided by Operating Activities</t>
  </si>
  <si>
    <t>Cash Flow from Investing Activities</t>
  </si>
  <si>
    <t>Proceeds from maturing of unrestricted and restricted term deposits, net</t>
  </si>
  <si>
    <t>Additions to property, plant and equipment</t>
  </si>
  <si>
    <t>Investments in restricted and un-restricted deposits</t>
  </si>
  <si>
    <t>Proceeds from disposal of property and equipment</t>
  </si>
  <si>
    <t>Net Cash used in Investing Activities</t>
  </si>
  <si>
    <t>Cash Flow from Financing Activities</t>
  </si>
  <si>
    <t>Repayment on lines of credit</t>
  </si>
  <si>
    <t>Dividends paid on non-controlling interest</t>
  </si>
  <si>
    <t>Repayment of bank loans and capital leases</t>
  </si>
  <si>
    <t>Proceeds from long-term bank loans</t>
  </si>
  <si>
    <t>Net Cash Generated from / (Used in) Financing Activities</t>
  </si>
  <si>
    <t>Effect of Changes in Exchange Rate</t>
  </si>
  <si>
    <t>NET INCREASE IN CASH AND CASH EQUIVALENTS</t>
  </si>
  <si>
    <t>CASH AND CASH EQUIVALENTS, BEGINNING OF YEAR</t>
  </si>
  <si>
    <t>CASH AND CASH EQUIVALENTS, END OF YEAR</t>
  </si>
  <si>
    <t>Supplementary Information of Cash Flows</t>
  </si>
  <si>
    <t>Cash paid during the period for Interest</t>
  </si>
  <si>
    <t>Cash paid during the period for Income taxes</t>
  </si>
  <si>
    <t>Non-Cash Transactions</t>
  </si>
  <si>
    <t>Capital lease of property, plant and equipment</t>
  </si>
  <si>
    <t>1. BASIS OF PRESENTATION AND SUMMARY OF SIGNIFICANT ACCOUNTING POLICIES</t>
  </si>
  <si>
    <t>Notes to Financial Statements</t>
  </si>
  <si>
    <t>BASIS OF PRESENTATION AND SUMMARY OF SIGNIFICANT ACCOUNTING POLICIES (IN THOUSANDS, EXCEPT EARNINGS PER SHARE AND NUMBER OF SHARES)</t>
  </si>
  <si>
    <t>Basis
of Presentation and Principles of Consolidation - Trio-Tech International
(the Company or TTI hereafter) was incorporated in fiscal 1958 under the laws of the State of California. TTI
provides third-party semiconductor testing and burn-in services primarily through its laboratories in Southeast Asia. In addition,
TTI operates testing facilities in the United States. The Company also designs, develops, manufactures and markets a broad
range of equipment and systems used in the manufacturing and testing of semiconductor devices and electronic components. In fiscal
2016, TTI conducted business in the foregoing four segments: Manufacturing (assembly), Testing Services, Distribution and Real
Estate. TTI has subsidiaries in the U.S., Singapore, Malaysia, Thailand and China as follows:
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 100% Singapore
Trio-Tech International (Thailand) Co. Ltd. * 100% Bangkok, Thailand
Trio-Tech (Bangkok) Co. Ltd. 100% Bangkok, Thailand
(49% owned by Trio-Tech International Pte. Ltd. and 51% owned by Trio-Tech International (Thailand) Co. Ltd.)
Trio-Tech (Malaysia)
Sdn. Bhd. (55% owned by
Trio-Tech International Pte. Ltd.) 55% Penang and Selangor, Malaysia
Trio-Tech (Kuala Lumpur) Sdn. Bhd. 55% Selangor, Malaysia
(100% owned by Trio-Tech Malaysia Sdn. Bhd.)
Prestal Enterprise Sdn. Bhd. 76% Selangor, Malaysia
(76% owned by Trio-Tech International Pte. Ltd.)
Trio-Tech (Suzhou) Co., Ltd. * 100% Suzhou, China
Trio-Tech (Shanghai) Co., Ltd. * (Dormant) 100% Shanghai, China
Trio-Tech (Chongqing) Co. Ltd. * 100% Chongqing, China
SHI International
Pte. Ltd. (Dormant) (55% owned by
Trio-Tech International Pte. Ltd) 55% Singapore
PT SHI Indonesia
(Dormant) (100% owned by
SHI International Pte. Ltd.) 55% Batam, Indonesia
Trio-Tech (Tianjin) Co., Ltd. * 100% Tianjin, China
* 100% owned by Trio-Tech International Pte. Ltd. The consolidated financial statements
are prepared in accordance with accounting principles generally accepted in the United States of America (U.S. GAAP).
The basis of accounting differs from that used in the statutory financial statements of the Companys subsidiaries and equity
investee companies, which are prepared in accordance with the accounting principles generally accepted in their respective countries
of incorporation. In the opinion of management, the consolidated financial statements have reflected all costs incurred by the
Company and its subsidiaries in operating the business. All dollar amounts in the financial statements
and in the notes herein are United States dollars (U.S. dollars) unless otherwise designated. Liquidity 
The Company earned net income of $779 and $521 for fiscal years 2016 and 2015, respectively The Companys core businesses
-- testing services, manufacturing (assembly) and distribution -- operate in a volatile industry, whereby its average selling
prices and product costs are influenced by competitive factors. These factors create pressures on sales, costs, earnings and cash
flows, which will impact liquidity. Foreign Currency Translation and Transactions
The Company translates assets and
liabilities of its subsidiaries outside the U.S. into U.S. dollars using the rate of exchange prevailing at the fiscal year end,
and the consolidated statements of operations and comprehensive income or loss is translated at average rates during the reporting
period. Adjustments resulting from the translation of the subsidiaries financial statements from foreign currencies into
U.S. dollars are recorded in shareholders' equity as part of accumulated other comprehensive gain - translation adjustments. Gains
or losses resulting from transactions denominated in currencies other than functional currencies of the Companys subsidiaries
are reflected in income for the reporting period. Use of Estimates  Among the more significant estimates included in these financial
statements are the estimated allowance for doubtful accounts receivable, reserve for obsolete inventory, reserve for warranty,
impairments and the deferred income tax asset allowance. Actual results could materially differ from those estimates. Revenue
Recognition  Revenue derived from testing services is recognized when testing services
are rendered. Revenues generated from sales of products in the manufacturing and distribution segments are recognized when persuasive
evidence of an arrangement exists, delivery of the products has occurred, customer acceptance has been obtained (which means the
significant risks and rewards of ownership have been transferred to the customer), the price is fixed or determinable and collectability
is reasonably assured. Certain products sold (in the manufacturing segment) require installation and training to be performed.
Revenue from product sales is also recorded
in accordance with the provisions of ASC Topic 605 and Staff Accounting Bulletin (SAB) 104 Revenue Recognition
in Financial Statements, In the real estate segment: (1) revenue
from property development is earned and recognized on the earlier of the dates when the underlying property is sold or upon the
maturity of the agreement. If this amount is uncollectible, the agreement empowers the repossession of the property, and (2) rental
revenue is recognized on a straight-line basis over the terms of the respective leases. This means that, with respect to a particular
lease, actual amounts billed in accordance with the lease during any given period may be higher or lower than the amount of rental
revenue recognized for the period. Straight-line rental revenue is commenced when the tenant assumes possession of the leased premises.
Accrued straight-line rents receivable represents the amount by which straight-line rental revenue exceeds rents currently billed
in accordance with lease agreements. GST / Indirect Taxes
Accounts Receivable and Allowance
for Doubtful Accounts  The Companys management considers
the following factors when determining the collectability of specific customer accounts: customer credit-worthiness, past transaction
history with the customer, current economic industry trends, and changes in customer payment terms. The Company includes any account
balances that are determined to be uncollectible, along with a general reserve, in the overall allowance for doubtful accounts.
After all attempts to collect a receivable have failed, the receivable is written off against the allowance. Based on the information
available to management, the Company believed that its allowance for doubtful accounts was adequate as of June 30, 2016 and 2015. Warranty Costs  Cash and Cash Equivalents  Term Deposits 
,
the Company held Restricted Term Deposits  Inventories principally Property, Plant and Equipment &amp;
Investment Property  Maintenance,
repairs and minor renewals are charged directly to expense as incurred. Additions and improvements to the assets are capitalized.
When assets are disposed of, the related cost and accumulated depreciation thereon are removed from the accounts and any resulting
gain or loss is included in the consolidated statements of operations and comprehensive income or loss. Long-Lived Assets and Impairment 
The Company evaluates the long-lived assets,
including property, plant and equipment,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the assets or the strategy for our business, significant negative industry or economic trends, and a significant decline in
the stock price for a sustained period of time. Impairment is recognized based on the difference between the fair value of the
asset and its carrying value, and fair value is generally measured based on discounted cash flow analysis, if there is significant
adverse change. The Company applies the provisions
of ASC Topic 360, Accounting for the Impairment or Disposal of Long-Lived Assets Leases Accounting for Leases The Companys management expects
that in the normal course of business, operating leases will be renewed or replaced by other leases. The future minimum operating
lease payments, for which the Company is contractually obligated as of June 30, 2016, are disclosed in these notes to the
consolidated financial statements. Assets under capital leases are capitalized
using interest rates appropriate at the inception of each lease and are depreciated over either the estimated useful life of the
asset or the lease term on a straight-line basis. The present value of the related lease payments is recorded as a contractual
obligation. The future minimum annual capital lease payments are included in the total future contractual obligations as disclosed
in the notes to the consolidated financial statements. Comprehensive Income or Loss  Reporting Comprehensive Income, Income Taxes  Accounting for Income Taxes . The calculation of tax liabilities involves
dealing with uncertainties in the application of complex global tax regulations. The Company recognizes potential liabilities for
anticipated tax audit issues in the United State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longer necessary.
If the estimate of tax liabilities proves to be less than the ultimate assessment, a further charge to expense would result. Retained Earnings  Research and Development Costs
 Stock Based Compensation Share Based Payments Earnings per Share  Fair Values of Financial Instruments
ASC Topic 820 defines fair value as the
price that would be received to sell an asset or paid to transfer a liability in an orderly transaction between market participants
at the measurement date. The financial assets and financial liabilities that require recognition under the guidance include available-for-sale
investments, employee deferred compensation plan and foreign currency derivatives. The guidance establishes a hierarchy for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developed based on market data obtained from sources independent of us. Unobservable inputs are inputs that
reflect our assumptions about the assumptions market participants would use in pricing the asset or liability developed based on
the best information available under the circumstances. As such, fair value is a market-based measure considered from the perspective
of a market participant who holds the asset or owes the liability rather than an entity-specific measure. The hierarchy is broken
down into three levels based on the reliability of inputs as follows:
· Level 1Valuations based on quoted prices in active markets
for identical assets or liabilities that we have the ability to access. Since valuations are based on quoted prices that are readily
and regularly available in an active market, valuation of these products does not entail a significant degree of judgment. Financial
assets utilizing Level 1 inputs include U.S. treasuries, most money market funds, marketable equity securities and our employee
deferred compensation plan;
· Level 2Valuations based on quoted prices in markets that are
not active or for which all significant inputs are observable, directly or indirectly. Financial assets and liabilities utilizing
Level 2 inputs include foreign currency forward exchange contracts, most commercial paper and corporate notes and bonds; and
· Level 3Valuations based on inputs that are unobservable and
significant to the overall fair value measurement. Financial assets utilizing Level 3 inputs primarily include auction rate securities.
We use an income approach valuation model to estimate the exit price of the auction rate securities, which is derived as the weighted-average
present value of expected cash flows over various periods of illiquidity, using a risk adjusted discount rate that is based on
the credit risk and liquidity risk of the securities. Concentration of Credit Risk Investments Equity Method Cost Method - Loan Receivables from Property Development
Projects Interest income on the loan receivables
from property development projects are recognized on an accrual basis. Discounts and premiums on loans are amortized to income
using the interest method over the remaining period to contractual maturity. The amortization of discounts into income is discontinued
on loans that are contractually 90 days past due or when collection of interest appears doubtful. Contingent Liabilit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lassification</t>
  </si>
  <si>
    <t>2. NEW ACCOUNTING PRONOUNCEMENTS</t>
  </si>
  <si>
    <t>NEW ACCOUNTING PRONOUNCEMENTS (IN THOUSANDS, EXCEPT EARNINGS PER SHARE AND NUMBER OF SHARES)</t>
  </si>
  <si>
    <t xml:space="preserve">The amendments in Accounting Standards
Update (ASU) 2016-13 ASC Topic 326: Financial Instruments Credit Losses The amendments in ASU 2016-09 ASC Topic
718: Compensation  Stock Compensation The amendments in ASU 2016-02 ASC Topic
842: Leases The amendments in ASU 2015-17 eliminate
the current requirement for organizations to present deferred tax liabilities and assets as current and non-current in a classified
balance sheet. Instead, organizations will be required to classify all deferred tax assets and liabilities as non-current. For
a public entity, the amendments in ASU 2015-17 are effective for annual reporting periods beginning after December 15, 2016, including
interim periods within that reporting period. Early application is permitted and the Company has adopted this ASU for the fiscal
year ended June 30, 2016 and there is no significant effect on the Companys consolidated financial position or results of
operations. The amendments in ASU 2015-14 ASC Topic
606: Deferral of the Effective Date (ASC Topic 606) defers the effective date of update 2014-09 for all entities
by one year. For a public entity, the amendments in ASU 2014-09 ar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adoption of this
update is not expected to have a significant effect on the Companys consolidated financial position or results of operations. The
Financial Accounting Standards Board (FASB) has issued converged standards on revenue recognition. Specifically, the
Board has issued ASU 2014-09, ASC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will supersede the revenue
recognition requirements in ASC Topic 605, Revenue Recognition (ASC Topic 605), and most industry-specific guidance.
ASU 2014-09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ASC Topic 360, Property, Plant, and Equipment, (ASC
Topic 360), and intangible assets within the scope of Topic 350, IntangiblesGoodwill and Other) are amended to be
consistent with the guidance on recognition and measurement (including the constraint on revenue) in ASU 2014-09. For a public
entity, the amendments in ASU 2014-09 are effective for annual reporting periods beginning after December 15, 2016, including
interim periods within that reporting period. As the new standard will supersede substantially all existing revenue guidance affecting
the Company under GAAP, it could impact revenue and cost recognition on sales across all the Company's business segments. The
Company carried out an evaluation on the impact and found it to be immaterial, if any, the adoption of this standard will have
on its Consolidated Financial Statements. The amendments in ASU 2015-11 ASC Topic
330: Simplifying the Measurement of Inventory FASB amended ASU 2015-07 ASC Topic 820:
Disclosures for Investments in Certain Entities that Calculate Net Asset Value per Share (or its Equivalent) The amendments in ASU 2015-06 ASC Topic
260: Effects on Historical Earnings per Unit of Master Limited Partnership Dropdown Transactions The amendments in ASU 2015-02 ASC Topic
810: Amendments to the Consolidation Analysis The amendments in ASU 2015-01 eliminate
from U.S. GAAP the concept of extraordinary items. Subtopic 225-20, Income Statement - Extraordinary and Unusual Items FASB amended ASU 2014-15 Subtopic 205-40,
Presentation of Financial Statements  Going Concern The FASB has issued ASU No. 2014-08, ASC
Topic 205 Presentation of Financial Statements Property, Plant, and Equipment Reporting Discontinued Operations and Disclosures of Disposals of Components of an Entity Other new pronouncements issued but not
yet effective until after June 30, 2016 are not expected to have a significant effect on the Companys consolidated financial
position or results of operations. </t>
  </si>
  <si>
    <t>3. TERM DEPOSITS</t>
  </si>
  <si>
    <t>Term Deposits</t>
  </si>
  <si>
    <t>TERM DEPOSITS (IN THOUSANDS, EXCEPT EARNINGS PER SHARE AND NUMBER OF SHARES)</t>
  </si>
  <si>
    <t xml:space="preserve">For the Year Ended June 30,
2016 2015
Short-term deposits $ 295 $ 101
Restricted term deposits 2,067 2,140
Total $ 2,362 $ 2,241
Restricted deposits represent the
amount of cash pledged to secure loans payable granted by financial institutions and serve as collateral for public utility agreements
such as electricity and water and performance bonds related to customs duty payable. Restricted deposits are classified as non-current
assets, as they relate to long-term obligations and will become unrestricted only upon discharge of the obligations. Short-term
deposits represent bank deposits, which do not qualify as cash equivalents. </t>
  </si>
  <si>
    <t>4. TRADE ACCOUNTS RECEIVABLE AND ALLOWANCE FOR DOUBTFUL ACCOUNTS</t>
  </si>
  <si>
    <t>TRADE ACCOUNTS RECEIVABLE AND ALLOWANCE FOR DOUBTFUL ACCOUNTS (IN THOUSANDS, EXCEPT EARNINGS PER SHARE AND NUMBER OF SHARES)</t>
  </si>
  <si>
    <t>Accounts receivable are customer obligations
due under normal trade terms. The Company performs continuing credit evaluations of its customers financial conditions,
and although management generally does not require collateral, letters of credit may be required from its customers in certain
circumstances. Senior management reviews accounts receivable
on a periodic basis to determine if any receivables will potentially be uncollectible. Management includes any accounts receivable
balances that are determined to be uncollectible in the allowance for doubtful accounts. After all attempts to collect
a receivable have failed, the receivable is written off against the allowance. Based on the information available to us, management
believed the allowance for doubtful accounts as of June 30, 2016 and June 30, 2015 was adequate. The following table represents the
changes in the allowance for doubtful accounts:
For the Year Ended June 30,
2016 2015
Beginning $ 313 $ 438
Additions charged to expenses 21 84
Recovered / (write-off) (48 ) (180 )
Currency translation effect (16 ) (29 )
Ending $ 270 $ 313</t>
  </si>
  <si>
    <t>5. LOANS RECEIVABLE FROM PROPERTY DEVELOPMENT PROJECTS</t>
  </si>
  <si>
    <t>LOANS RECEIVABLE FROM PROPERTY DEVELOPMENT PROJECTS (IN THOUSANDS, EXCEPT EARNINGS PER SHARE AND NUMBER OF SHARES)</t>
  </si>
  <si>
    <t xml:space="preserve">The following table presents TTCQs
loans receivable from property development projects in China as of June 30, 2016. The exchange rate is based on the historical
rate published by the Monetary Authority of Singapore as on March 31, 2015, since the net loan receivable was nil
as at June 30, 2016.
Loan Expiry Loan Amount Loan Amount
Date (RMB) (U.S. Dollars)
Short-term loan receivables
JiangHuai (Project - Yu Jin Jiang An) May 31, 2013 2,000 325
Less: allowance for doubtful receivables (2,000 ) (325 )
Net loan receivable from property development projects - -
Long-term loan receivables
Jun Zhou Zhi Ye Oct 31, 2016 5,000 814
Less: transfer  down-payment for purchase of investment property (5,000 ) (814 )
Net loan receivable from property development projects - - The following table presents TTCQs
loans receivable from property development projects in China as of June 30, 2015. The exchange rate is based on the historical
rate published by the Monetary Authority of Singapore as on March 31, 2015, since the net loans receivable was nil
as at June 30, 2015.
Loan Expiry Loan Amount Loan Amount
Date (RMB) (U.S. Dollars)
Short-term loan receivables
Investment in JiangHuai (Project - Yu Jin Jiang An) May 31, 2013 2,000 325
Less: allowance for doubtful receivables (2,000 ) (325 )
Net loan receivable from property development projects - -
Long-term loan receivables
Jun Zhou Zhi Ye Oct 31, 2016 5,000 814
Less: transfer  down-payment for purchase of investment property (5,000 ) (814 )
Net loan receivable from property development projects - - On November 1, 2010, TTCQ entered into
a Memorandum Agreement with JiangHuai Property Development Co. Ltd. (JiangHuai) to invest in their property development
projects (Project - Yu Jin Jiang An) located in Chongqing City, China. Due to the short-term nature of the investment, the amount
was classified as a loan based on ASC Topic 310-10-25 Receivables On November 1, 2010, TTCQ entered into
a Memorandum Agreement with JiaSheng Property Development Co. Ltd. (JiaSheng) to invest in their property development
projects (Project B-48 Phase 2) located in Chongqing City, China. Due to the short-term nature of the investment, the amount was
classified as a loan based on ASC Topic 310, amounting to RMB 5,000, or approximately $814 based on the exchange rate as at March
31, 2015 published by the Monetary Authority of Singapore. The amount was unsecured and repayable at the end of the term. The loan
was renewed in November 2011 for a period of one year, which expired on October 31, 2012 and was again renewed in November 2012
and expired in November 2013. On November 1, 2013 the loan was transferred by JiaSheng to, and is now payable by, Chong Qing Jun
Zhou Zhi Ye Co. Ltd. (Jun Zhou Zhi Ye), and the transferred agreement expires on October 31, 2016. Hence the loan
receivable was reclassified as a long-term receivable. The book value of the loan receivable approximates its fair value. TTCQ
did not generate other income from Jun Zhou Zhi Ye for the fiscal year ended June 30, 2016. For the fiscal year ended June 30,
2015, TTCQ recorded RMB 417, or approximately $68, in other income from Jun Zhou Zhi Ye. In fiscal year 2015, an allowance for
doubtful deemed interest receivables from Jun Zhou Zhi Ye of $68 was made on the other income. In the second quarter of fiscal
year 2015, the loan receivable was transferred to down payment for purchase of investment property that is being developed in the
Singapore Themed Resort Project. </t>
  </si>
  <si>
    <t>6. INVENTORIES</t>
  </si>
  <si>
    <t>INVENTORIES (IN THOUSANDS, EXCEPT EARNINGS PER SHARE AND NUMBER OF SHARES)</t>
  </si>
  <si>
    <t>Inventories consisted of the following:
For the Year Ended June 30,
2016 2015
Raw materials $ 967 $ 1,038
Work in progress 909 611
Finished goods 279 348
Less: provision for obsolete inventory (697 ) (764 )
Currency translation effect 2 (92 )
$ 1,460 $ 1,141
The following table represents the changes in provision for
obsolete inventory:
For the Year Ended June 30,
2016 2015
Beginning $ 764 $ 844
Additions charged to expenses 22 67
Usage - disposition (86 ) (103 )
Currency translation effect (3 ) (44 )
Ending $ 697 $ 764</t>
  </si>
  <si>
    <t>7. ASSETS HELD FOR SALE</t>
  </si>
  <si>
    <t>Assets Held For Sale</t>
  </si>
  <si>
    <t>ASSETS HELD FOR SALE (IN THOUSANDS, EXCEPT EARNINGS PER SHARE AND NUMBER OF SHARES)</t>
  </si>
  <si>
    <t>During the fourth quarter of 2015, the
operations in Malaysia planned to sell its factory building in Penang, Malaysia. In May 2015, Trio-Tech Malaysia was approached
by a potential buyer to purchase the factory building. Negotiation is still ongoing and is subject to approval by Penang Development
Corporation. In accordance with ASC Topic 360, during fiscal year 2015, the property was reclassified from investment property,
which had a net book value of RM 371, or approximately $92, to assets held for sale, since there was an intention to sell the factory
building. The net book values of the building were RM371, or $92, for fiscal years 2016 and RM 371, or approximately $98, for fiscal
year 2015.</t>
  </si>
  <si>
    <t>8. INVESTMENTS</t>
  </si>
  <si>
    <t>INVESTMENT (IN THOUSANDS, EXCEPT EARNINGS PER SHARE AND NUMBER OF SHARES)</t>
  </si>
  <si>
    <t xml:space="preserve">Investments were nil as at June 30, 2016
and as at June 30, 2015. During the second quarter of fiscal year
2011, the Company entered into a joint-venture agreement with JiaSheng to develop real estate projects in China. The Company invested
RMB 10,000, or approximately $1,606 based on the exchange rate as of March 31, 2014 published by the Monetary Authority of Singapore,
for a 10% interest in the newly formed joint venture, which was incorporated as a limited liability company, Chong Qing Jun Zhou
Zhi Ye Co. Ltd. (the joint venture), in China. The agreement stipulated that the Company would nominate two of the
five members of the Board of Directors of the joint venture and had the ability to assign two members of management to the joint
venture. The agreement also stipulated that the Company would receive a fee of RMB 10,000, or approximately $1,606 based
on the exchange rate as of March 31, 2014 published by the Monetary Authority of Singapore, for the services rendered in connection
with obtaining priority to bid in certain real estate projects from the local government. Upon signing of the agreement, JiaSheng
paid the Company RMB 5,000 in cash, or approximately $803 based on the exchange rate published by the Monetary Authority of Singapore
as of March 31, 2014. The remaining RMB 5,000, which was not recorded as a receivable as the Company considered the collectability
uncertain, would be paid over 72 months commencing in 36 months from the date of the agreement when the joint venture secured a
property development project stated inside the joint venture agreement. The Company considered the RMB 5,000, or approximately
$803 based on the exchange rate as of March 31, 2014 published by the Monetary Authority of Singapore, received in cash from JiaSheng,
the controlling venturer in the joint venture, as a partial return of the Companys initial investment of RMB10,000, or approximately
$1,606 based on the exchange rate as of March 31, 2014 published by the Monetary Authority of Singapore. Therefore, the RMB 5,000
received in cash was offset against the initial investment of RMB 10,000, resulting in a net investment of RMB 5,000 as of March
31, 2014. The Company further reduced its investments by RMB 137, or approximately $22, towards the losses from operations incurred
by the joint-venture, resulting in a net investment of RMB 4,863, or approximately $781 based on exchange rates published by the
Monetary Authority of Singapore as of March 31, 2014. Investments
in the real estate segment were the cost of an investment in a joint venture in which we had a 10% interest. During the second
quarter of fiscal year 2014, TTCQ disposed of its 10% interest in the joint venture. The joint venture had to raise funds for the
development of the project. As a joint-venture partner, TTCQ was required to stand guarantee for the funds to be borrowed; considering
the amount of borrowing, the risk involved was higher than the investment made and hence TTCQ decided to dispose of the 10% interest
in the joint venture investment. On October 2, 2013, TTCQ entered into a share transfer agreement with Zhu Shu. Based on the agreement,
the purchase price was to be paid by (1) RMB 10,000 worth of commercial property in Chongqing China, or approximately $1,634 based
on exchange rates published by the Monetary Authority of Singapore as of October 2, 2013, by non-monetary consideration and (2)
the remaining RMB 8,000, or approximately $1,307 based on exchange rates published by the Monetary Authority of Singapore as of
October 2, 2013, by cash consideration. The consideration consisted of (1) commercial units measuring 668 square meters to be delivered
in June 2016 and (2) sixteen quarterly equal installments of RMB500 per quarter commencing from January 2014. Based on ASC Topic
845 Non-monetary Consideration TTCQ performed a valuation on a certain commercial
unit and its market value was higher than the carrying amount. The first three installment amounts of RMB 500 each due in January
2014, April 2014 and July 2014 were all outstanding until the date of disposal of the investment in the joint venture. Out of the
outstanding RMB 8,000, TTCQ had received RMB 100 during May 2014. However, the transferee, Jun Zhou Zhi Ye, has not registered
the share transfer (10% interest in the joint venture) with the relevant authorities in China as of the date of this report. On October 14, 2014, TTCQ and Jun Zhou
Zhi Ye entered into a memorandum of understanding. Based on the memorandum of understanding, both parties have agreed to register
a sales and purchase agreement upon Jun Zhou Zhi Ye obtaining the license to sell the commercial property (the Singapore Themed
Resort Project) located in Chongqing, China. The proposed agreement is for the sale of shop lots with a total area of 1,484.55
square meters as consideration for all the outstanding amounts owed to TTCQ by Jun Zhou Zhi Ye as follows: a) Long
term loan receivable RMB 5,000, or approximately $814, as disclosed in Note 5, plus the interest receivable on long term loan receivable
of RMB 1,250; b) Commercial
units measuring 668 square meters, as mentioned above; and c) RMB
5,900 for the part of the unrecognized cash consideration of RMB 8,000 relating to the disposal of the joint venture. The shop lots are to be delivered to TTCQ
upon completion of the construction of the shop lots in the Singapore Themed Resort Project, and the initial targeted date of completion
was no later than December 31, 2016. However, should there be further delays in the project completion, based on the discussion
with the developers it is estimated to be completed by December 31, 2018. The consideration does not include the remaining outstanding
amount of RMB 2,000, or approximately $326, which will be paid in cash. </t>
  </si>
  <si>
    <t>9. INVESTMENT PROPERTIES</t>
  </si>
  <si>
    <t>INVESTMENT PROPERTIES (IN THOUSANDS, EXCEPT EARNINGS PER SHARE AND NUMBER OF SHARES)</t>
  </si>
  <si>
    <t>The following table presents the Companys investment
properties in China as of June 30, 2016. The exchange rate is based on the exchange rate as of June 30, 2016 published by the Monetary
Authority of Singapore.
Investment Date
Investment Amount (RMB)
Investment Amount (U.S.Dollars)
Purchase of Property I  MaoYe Jan 04, 2008 5,554 894
Purchase of Property II  JiangHuai Jan 06, 2010 3,600 580
Purchase of Property III  FuLi Apr 08, 2010 4,025 648
Currency translation - (139 )
Gross investment in rental properties 13,179 1,983
Accumulated depreciation on rental properties June 30, 2016 (4,278 ) (643 )
Net investment in properties  China 8,901 1,340 The following table presents the Companys investment
properties in China as of June 30, 2015. The exchange rate is based on the exchange rate as of June 30, 2015 published by the Monetary
Authority of Singapore.
Investment Date
Investment Amount (RMB) Investment Amount(U.S.Dollars)
Purchase of Property I  MaoYe Jan 04, 2008 5,554 894
Purchase of Property II  JiangHuai Jan 06, 2010 3,600 580
Purchase of Property III  FuLi Apr 08, 2010 4,025 648
Currency translation - 1
Gross investment in rental properties 13,179 2,123
Accumulated depreciation on rental properties June 30, 2015 (3,619 ) (583 )
Net investment in properties  China 9,560 1,540 The following table presents the Companys investment
properties in Malaysia as of June 30, 2016. The exchange rate is based on the exchange rate as of June 30, 2015 published by the
Monetary Authority of Singapore.
Investment Date
Investment Amount (RM)
Investment Amount (U.S. Dollars)
Reclassification of Penang Property I Dec 31, 2012 681 181
Gross investment in rental property 681 181
Accumulated depreciation on rental property June 30, 2015 (310 ) (83 )
Reclassified as Assets held for sale June 30, 2015 (371 ) (98 )
Net investment in rental property - Malaysia - - The following table presents the Companys investment
properties in Malaysia as of June 30, 2015. The exchange rate is based on the exchange rate as of June 30, 2015 published by the
Monetary Authority of Singapore.
Investment Date
Investment Amount (RM)
Investment Amount (U.S. Dollars)
Reclassification of Penang Property I Dec 31, 2012 681 181
Gross investment in rental property 681 181
Accumulated depreciation on rental property June 30, 2014 (310 ) (83 )
Reclassified as Assets held for sale June 30, 2015 (371 ) (98 )
Net investment in rental property - Malaysia - - Rental Property I - MaoYe In fiscal 2008, TTCQ purchased an office in Chongqing, China
from MaoYe Property Ltd. (MaoYe), for a total cash purchase price of RMB 5,554, or approximately $894. TTCQ rented
this property to a third party on July 13, 2008. The term of the rental agreement was five years. The rental agreement was renewed
on July 16, 2014 for a further period of five years. The rental agreement provides for a rent increase of 8% every year after July
15, 2015. The renewed agreement expires on July 15, 2018; however, this rental agreement (1,104 square meters at a monthly rental
of RMB 39, or approximately $6) was terminated on July 31, 2015. TTCQ identified a new tenant and signed a new rental agreement
(653 square meters at a monthly rental of RMB 39, or approximately $6) on August 1, 2015. This rental agreement provides for a
rent increase of 5% every year on January 31, commencing with 2017 until the rental agreement expires on July 31, 2020. TTCQ signed
a new rental agreement (451 square meters at a monthly rental of RMB 27, or approximately $4) on January 29, 2016. This rental
agreement provides for a rent increase of 5% every year on January 29, commencing with 2017 until the rental agreement expires
on February 28, 2019. Property purchased from MaoYe generated a rental income of $78
and $115 for the years ended June 30, 2016 and 2015, respectively. Rental Property II - JiangHuai In fiscal year 2010, TTCQ purchased eight units of commercial
property in Chongqing, China from Chongqing JiangHuai Real Estate Development Co. Ltd. (JiangHuai) for a total purchase
price of RMB 3,600, or approximately $580. TTCQ rented all of these commercial units to a third party until the agreement expired
in January 2012. TTCQ then rented three of the eight commercial units to another party during the fourth quarter of fiscal year
2013 under a rental agreement that expired on March 31, 2014. Currently all the units are vacant and TTCQ is working with the developer
to find a suitable buyer to purchase all the commercial units. TTCQ has yet to receive the title deed for these properties; however,
TTCQ has the vacancies in possession with the exception of two units, which are in the process of clarification. TTCQ is in the
legal process to obtain the title deed, which is dependent on JiangHuai completing the entire project. In August 2016, TTCQ performed
a valuation on one of the commercial units and its market value was higher than the carrying amount. Property purchased from JiangHuai generated a rental income
of nil for both the years ended June 30, 2016 and 2015. Rental Property III  FuLi In fiscal 2010, TTCQ entered into a Memorandum Agreement with
Chongqing FuLi Real Estate Development Co. Ltd. (FuLi) to purchase two commercial properties totaling 311.99 square
meters (office space) located in Jiang Bei District Chongqing. Although TTCQ currently rents its office premises
from a third party, it intends to use the office space as its office premises. The total purchase price committed and paid was
RMB 4,025, or approximately $649. The development was completed and the property was handed over during April 2013 and the title
deed was received during the third quarter of fiscal 2014. The two commercial properties were leased to third parties under
two separate rental agreements, one of which expired in April 2014 and the other of which expired in August 2014. For the unit for which the agreement expired in April 2014,
a new tenant was identified and a new agreement was executed, which expires on April 30, 2017. The new agreement carried an increase
in rent of 20% in the first year. Thereafter the rent increases by approximately 8% for the subsequent years until April 2017. For the unit for which the agreement expired in August 2014,
a new tenant was identified and a rental agreement was executed, which agreement was to expire on August 9, 2016. The agreement
carried an increase in rent of approximately 21% in the first year. Thereafter the rent was to increase by approximately 6% for
the subsequent year. The tenant of this unit defaulted on payment of the quarterly rental due in August 2015, however the rental
deposit is available to offset the outstanding rent. In early October 2015, TTCQ issued a legal letter to this tenant on the outstanding
amounts, to which the tenant has not responded. As of the date of this report, the August 2014 rental agreement (161 square meters
at a monthly rental of RMB 16, and approximately $2) was terminated. A new rental agreement with a new tenant (161 square meters
at a monthly rental of RMB 14, or approximately $2) was signed on October 21, 2015. This rental agreement provides for a rent increase
of 6% after the first year, commencing from the year 2016 until the rental agreement expires on October 20, 2017. The tenant of
this unit had defaulted on payment of the monthly rental due for February 2016, however the rental deposit has been offset and
the balance amount recognized as other income. In March 2016, TTCQ issued a legal letter to this tenant on the outstanding amounts,
to which the tenant has not responded. A new rental agreement with a new tenant (161 square meters at a monthly rental of RMB 14,
or approximately $2) was signed commencing from April 1, 2016 until the rental agreement expires on March 31, 2018. Property purchased from FuLi generated a rental income of $44
and $58 for the years ended June 30, 2016 and 2015, respectively. Penang Property During the fourth quarter of 2015, the operations in Malaysia
planned to sell its factory building in Penang, Malaysia. In accordance to ASC Topic 360, the property was reclassified from investment
property, which had a net book value of RM 371, or approximately $98, to assets held for sale since there was an intention to sell
the factory building. In May 2015, TTM was approached by a potential buyer to purchase the factory building. On September 14, 2015,
application to sell the property was rejected by PDC. The rejection was based on the business activity of the purchaser not suitable
to the industry that is being promoted on the said property. PDC made an offer to purchase the property, which was not at the expected
value and the offer expired on March 28, 2016. However, management is still actively looking for a suitable buyer. As of June 30,
2016 the net book value was RM 369, or approximately $92. Summary Total rental income for all investment properties (Property
I, II and III) in China was $122 for the year ended June 30, 2016, and was $173 for the same period in the last fiscal year. Rental income from the Penang property was nil for the years
ended June 30, 2016 and 2015, as the property in Penang, Malaysia was vacant at the date of this report. In the fourth quarter
of fiscal year 2015, the Penang property was reclassified from investment property to assets held for sale. Depreciation expenses for all investment properties in China
were $103 and 109 for both the years ended June 30, 2016, and 2015, respectively.</t>
  </si>
  <si>
    <t>10. PROPERTY, PLANT AND EQUIPMENT</t>
  </si>
  <si>
    <t>Property, Plant and Equipment [Abstract]</t>
  </si>
  <si>
    <t>PROPERTY, PLANT AND EQUIPMENT (IN THOUSANDS, EXCEPT EARNINGS PER SHARE AND NUMBER OF SHARES)</t>
  </si>
  <si>
    <t xml:space="preserve">Property,
plant and equipment consisted of the following:
Estimated Useful Life in Years For the Year Ended June 30,
2016 2015
Building and improvements 3-20 $ 5,002 $ 4,980
Leasehold improvements 3-27 5,591 5,692
Machinery and equipment 3-7 24,106 23,679
Furniture and fixtures 3-5 823 873
Equipment under capital leases 3-5 1,171 672
Property, plant and equipment, gross $ 36,693 $ 35,896
Less: accumulated depreciation (22,828 ) (21,740 )
Accumulated amortization on equipment under capital leases (633 ) (458 )
Total accumulated depreciation $ (23,461 ) $ (22,198 )
Property, plant and equipment before currency translation effect, net 13,232 13,698
Currency translation effect (1,949 ) (1,176 )
Property, plant and equipment, net $ 11,283 $ 12,522 Depreciation and amortization expenses
for property, plant and equipment during fiscal years 2016 and 2015 were $1,735 and $2,240, respectively. </t>
  </si>
  <si>
    <t>11. OTHER ASSETS</t>
  </si>
  <si>
    <t>Deferred Costs, Capitalized, Prepaid, and Other Assets Disclosure [Abstract]</t>
  </si>
  <si>
    <t>OTHER ASSETS (IN THOUSANDS, EXCEPT EARNINGS PER SHARE AND NUMBER OF SHARES)</t>
  </si>
  <si>
    <t>Other assets consisted of the following
For the Year Ended June 30,
2016 2015
Down payment for purchase of investment properties $ 1,536 $ 1,645
Down payment for purchase of property, plant and equipment 115 31
Deposits for rental and utilities 137 147
Total $ 1,788 $ 1,823</t>
  </si>
  <si>
    <t>12. LINES OF CREDIT</t>
  </si>
  <si>
    <t>LINES OF CREDIT (IN THOUSANDS, EXCEPT EARNINGS PER SHARE AND NUMBER OF SHARES)</t>
  </si>
  <si>
    <t xml:space="preserve">The
carrying value of the Companys lines of credit approximates its fair value, because the interest rates associated with the
lines of credit are adjustable in accordance with market situations when the Company borrowed funds with similar terms and remaining
maturities. The
Companys credit rating provides it with readily and adequate access to funds in global markets. As
of June 30, 2016, the Company had certain lines of credit that are collateralized by restricted deposits.
Entity
with Type
of Interest Expiration Credit Unused
Facility Facility Rate Date Limitation Credit
Trio-Tech
International Pte. Ltd., Singapore Lines
of Credit Ranging
from 1.6%
to 5.5% - $ 5,745 $ 3,856
Trio-Tech (Malaysia)
Sdn. Bhd. Lines
of Credit Ranging
from 6.3%
to 6.7% - 783 783
Trio-Tech (Tianjin)
Co., Ltd. Lines
of Credit Ranging
from 4 .9%
to 6.3% - 1,204 602 As
of June 30, 2015, the Company had certain lines of credit that are collateralized by restricted deposits.
Entity
with Type
of Interest Expiration Credit Unused
Facility Facility Rate Date Limitation Credit
Trio-Tech
International Pte. Ltd., Singapore Lines
of Credit Ranging
from 1.9%
to 5.6% - $ 7,422 $ 6,161
Trio-Tech (Malaysia)
Sdn. Bhd. Lines
of Credit Ranging
from 6.3%
to 6.7% - $ 396 $ 79
Trio-Tech (Tianjin)
Co., Ltd. Lines
of Credit Ranging
from 4.9%
to 6.3% - $ 1,289 $ 1,289 As
of June 30, 2015, the Company had certain lines of credit that are collateralized by restricted deposits. On
April 10, 2015, Trio-Tech Tianjin signed an agreement with a bank for an Accounts Receivable Financing facility with the bank
for RMB 8,000, or approximately $1,289, interest is charged at the banks lending rate plus a floating interest rate. The
effective interest rate is 130% of the banks lending rate. The financing facility was set up to facilitate the growing testing
operations in our Tianjin operations in China. The immediate holding company, Trio-Tech International Pte. Ltd., acted as the
guarantor for this bank facility. The bank account for this facility was set up on August 24, 2015 and has started use in fiscal
year 2016. </t>
  </si>
  <si>
    <t>13. ACCRUED EXPENSES</t>
  </si>
  <si>
    <t>Accrued Expenses</t>
  </si>
  <si>
    <t>ACCRUED EXPENSES (IN THOUSANDS, EXCEPT EARNINGS PER SHARE AND NUMBER OF SHARES)</t>
  </si>
  <si>
    <t xml:space="preserve">Accrued expenses
consisted of the following:
For the
Year Ended June 30,
2016 2015
Payroll and related
costs 1,311 1,513
Commissions 47 52
Customer deposits 91 41
Legal and audit 297 244
Sales tax 110 131
Utilities 115 129
Warranty 78 109
Accrued purchase of
materials and property, plant and equipment 50 430
Provision for re-instatement 308 422
Other accrued expenses 331 243
Currency translation
effect (96 ) (230 )
Total $ 2,642 $ 3,084 </t>
  </si>
  <si>
    <t>14. WARRANTY ACCRUAL</t>
  </si>
  <si>
    <t>WARRANTY ACCRUAL (IN THOUSANDS, EXCEPT EARNINGS PER SHARE AND NUMBER OF SHARES)</t>
  </si>
  <si>
    <t xml:space="preserve">The
Company provides for the estimated costs that may be incurred under its warranty program at the time the sale is recorded. The
warranty period for products manufactured by the Company is generally one year or the warranty period agreed with the customer. The
Company estimates the warranty costs based on the historical rates of warranty returns. The Company periodically assesses
the adequacy of its recorded warranty liability and adjusts the amounts as necessary.
For
the Year Ended June 30,
2016 2015
Beginning $ 103 $ 60
Additions charged
to cost and expenses 80 114
Utilization / reversal (105 ) (65 )
Currency translation
effect (2 ) (6 )
Ending $ 76 $ 103 </t>
  </si>
  <si>
    <t>15. BANK LOANS PAYABLE</t>
  </si>
  <si>
    <t>BANK LOANS PAYABLE (IN THOUSANDS, EXCEPT EARNINGS PER SHARE AND NUMBER OF SHARES)</t>
  </si>
  <si>
    <t xml:space="preserve">Bank
loans payable consisted of the following:
For
the Year Ended June 30,
2016 2015
Note
payable denominated in U.S. dollars to a commercial bank for expansion plans in Singapore and its subsidiaries, maturing in
March 2017, bearing interest at the banks lending rate (7.3% at June 30, 2016 and 2015), with monthly payments of principal
plus interest of $16 and $18 through August 2024 in fiscal year 2016 and 2015, respectively. This note payable is secured
by plant and equipment with the net book value of $294 and $357 as at June 30, 2016 and 2015, respectively. 148 326
Note
payable denominated in RM to a commercial bank for expansion plans in Malaysia, maturing in August 2024, bearing interest
at the banks prime rate plus 1.50% (4.1% to 6.9% at June 30, 2016 and 2015), with monthly payments of principal plus
interest of $22 and $12 through August 2024 in fiscal year 2016 and 2015, respectively. This loan payable is collateralized
by the acquired building with the net book value of $2,898 and $3,146 as at June 30, 2016 and 2015, respectively. 1,919 2,218
Current portion (342) (346 )
Long term portion
of bank loans payable $ 1,725 $ 2,198 Future
minimum payments (excluding interest) as of June 30, 2016 were as follows:
2017 $ 342
2018 204
2019 215
2020 226
2021 239
Thereafter 841
Total
obligations and commitments $ 2,067 Future
minimum payments (excluding interest) as of June 30, 2015 were as follows:
2016 $ 346
2017 322
2018 183
2019 193
2020 203
Thereafter 1,297
Total
obligations and commitments $ 2,544 </t>
  </si>
  <si>
    <t>16. COMMITMENTS AND CONTINGENCIES</t>
  </si>
  <si>
    <t>COMMITMENTS AND CONTINGENCIES (IN THOUSANDS, EXCEPT EARNINGS PER SHARE AND NUMBER OF SHARES)</t>
  </si>
  <si>
    <t xml:space="preserve">The Company leases certain of its
facilities and equipment under long-term agreements expiring at various dates through fiscal year 2016 and thereafter. Certain
of these leases require the Company to pay real estate taxes and insurance and provide for escalation of lease costs based on
certain indices. Future minimum payments under capital
leases and non-cancelable operating leases and net rental income under non-cancelable sub-leased properties as of June 30, 2016
were as follows:
For the Year Ending June 30, Capital Leases Operating Leases
Sub-lease Rental (Income)
Net Operating Leases
2017 $ 235 $ 598 $ (24 ) $ 574
2018 212 269 (24 ) 245
2019 156 204 (24 ) 180
Thereafter 135 229 - 229
Total future minimum lease payments $ 738 $ 1,300 $ (72 ) $ 1,228
Less: amount representing interest -
Present value of net minimum lease payments 738
Less: current portion of capital lease obligations 235
Long-term obligations under capital leases 503 Future minimum payments under capital leases and non-cancelable
operating leases and net rental income under non-cancelable sub-leased properties as of June 30, 2015 were as follows:
For the Year Ending June 30, Capital Leases Operating Leases
Sub-lease Rental (Income)
Net Operating Leases
2016 $ 197 $ 803 $ (128 ) $ 675
2017 199 671 (41 ) 630
2018 169 279 (24 ) 255
Thereafter 107 2,060 - 2,060
Total future minimum lease payments $ 672 $ 3,813 $ (193 ) $ 3,620
Less: amount representing interest -
Present value of net minimum lease payments 672
Less: current portion of capital lease obligations 197
Long-term obligations under capital leases 475 The Company purchased equipment
under the capital lease agreements with rates ranging from 1.6% to 7.5%. These agreements mature ranging from July 2016 to May
2020. Total rental expense on all operating
leases, cancelable and non-cancelable, amounted to $743 and $784 in fiscal years 2016 and 2015 respectively. Trio-Tech (Malaysia) Sdn. Bhd. has
a capital lease for the purchase of equipment and other related infrastructure costs amounting to RM 1,153, or approximately $287
based on the exchange rate on June 30, 2016 published by the Monetary Authority of Singapore, as compared to RM 33, or approximately
$9 for the last fiscal year. Trio-Tech Tianjin Co. Ltd has a
capital lease for the purchase of equipment and other related infrastructure costs amounting to RMB 597, or approximately $93 based
on the exchange rate on June 30, 2016 published by the Monetary Authority of Singapore, as compared to nil for last fiscal year. Deposits with banks in China are
not insured by the local government or agency, and are consequently exposed to risk of loss. The Company believes the probability
of a bank failure, causing loss to the Company, is remote. The Company is, from time to time,
the subject of litigation claims and assessments arising out of matters occurring in its normal business operations. In
the opinion of management, resolution of these matters will not have a material adverse effect on the Companys financial
statements. </t>
  </si>
  <si>
    <t>17. FAIR VALUE OF FINANCIAL INSTRUMENTS APPROXIMATE CARRYING VALUE</t>
  </si>
  <si>
    <t>FAIR VALUE OF FINANCIAL INSTRUMENTS APPROXIMATE CARRYING VALUE (IN THOUSANDS, EXCEPT EARNINGS PER SHARE AND NUMBER OF SHARES)</t>
  </si>
  <si>
    <t>In accordance with ASC Topic 825
and 820, the following presents assets and liabilities measured and carried at fair value and classified by level of fair value
measurement hierarchy: There were no transfers between
Levels 1 and 2 during the fiscal year ended June 30, 2016 and for the same period in last fiscal year. Term deposits (Level 2) 
The carrying amount approximates fair value because of the short maturity of these instruments. Restricted term deposits (Level
2)  The carrying amount approximates fair value because of the short maturity of these instruments. Lines of credit (Level 3) 
The carrying value of the lines of credit approximates fair value due to the short-term nature of the obligations. Bank loans payable (Level 3) 
The carrying value of the Companys bank loan payables approximates its fair value as the interest rates associated with
long-term debt is adjustable in accordance with market situations when the Company borrowed funds with similar terms and remaining
maturities.</t>
  </si>
  <si>
    <t>18. CONCENTRATION OF CUSTOMERS</t>
  </si>
  <si>
    <t>Concentration Of Customers</t>
  </si>
  <si>
    <t>CONCENTRATION OF CUSTOMERS (IN THOUSANDS, EXCEPT EARNINGS PER SHARE AND NUMBER OF SHARES)</t>
  </si>
  <si>
    <t xml:space="preserve">The Company had one major customer
that accounted for the following revenue and trade accounts receivable:
For the Year Ended June 30,
2016 2015
Revenue
- Customer A 60.6 % 63.4 %
Trade Accounts Receivable
- Customer A 66.9 % 60.5 % </t>
  </si>
  <si>
    <t>19. BUSINESS SEGMENTS</t>
  </si>
  <si>
    <t>BUSINESS SEGMENTS (IN THOUSANDS, EXCEPT EARNINGS PER SHARE AND NUMBER OF SHARES)</t>
  </si>
  <si>
    <t xml:space="preserve">In fiscal year 2016, the Company
operated in four segments; the testing service industry (which performs structural and electronic tests of semiconductor devices),
the designing and manufacturing of equipment (which equipment tests the structural integrity of integrated circuits and other products),
distribution of various products from other manufacturers in Singapore and Southeast Asia and the real estate segment in China The real estate segment recorded
other income of nil and $68 and allowance for doubtful interest receivables of nil and $68 for fiscal year 2016 and 2015, respectively,
based on the average exchange rate for the twelve months ended June 30, 2016 and 2015, respectively, published by the Monetary
Authority of Singapore. Due to the short-term nature of the investments, the investments were classified as loan receivables based
on ASC Topic 310. Thus the investment income was classified under other income, which is not part of the below table. The revenue allocated to individual
countries was based on where the customers were located. The allocation of the cost of equipment, the current year investment in
new equipment and depreciation expense have been made on the basis of the primary purpose for which the equipment was acquired. All inter-segment sales were sales
from the manufacturing segment to the testing and distribution segment. Total inter-segment sales were $1,086 in fiscal year 2016
and $1,655 in fiscal year 2015. Corporate assets mainly consisted of cash and prepaid expenses. Corporate expenses mainly consisted
of stock option expenses, salaries, insurance, professional expenses and directors' fees. Corporate expenses are allocated to the
four segments on a pre-determined fixed amount calculated based on the annual budgeted sales, except the Malaysia operation, which
is calculated based on actual sales. The following segment information table includes segment operating income or loss after including
corporate expenses allocated to the segments, which gets eliminated in the consolidation.
Business Segment Information:
Year Operating Depr.
Ended Net Income Total and Capital
June 30, Revenue (Loss) Assets Amort. Expenditures
Manufacturing 2016 $ 14,510 $ 260 $ 7,944 $ 202 $ 79
2015 $ 12,873 $ (426 ) $ 5,515 $ 151 $ 512
Testing Services 2016 15,280 1,010 19,849 1,531 1,574
2015 18,020 1,955 21,906 1,981 2,175
Distribution 2016 4,542 224 662 2 4
2015 2,866 23 854 - 6
Real Estate 2016 122 (100 ) 3,306 103 -
2015 173 (129 ) 3,635 108 1
Fabrication 2016 - - 30 - -
Services* 2015 - - 30 - -
Corporate &amp; 2016 - 66 428 - -
Unallocated 2015 - (216 ) 97 - -
Total Company 2016 $ 34,454 $ 1,460 $ 32,219 $ 1,838 $ 1,657
2015 $ 33,932 $ 1,207 $ 32,037 $ 2,240 $ 2,694 * Fabrication services is a discontinued
operation (Note 24). </t>
  </si>
  <si>
    <t>20. OPERATING LEASES</t>
  </si>
  <si>
    <t>Operating Leases</t>
  </si>
  <si>
    <t>OPERATING LEASES (IN THOUSANDS, EXCEPT EARNINGS PER SHARE AND NUMBER OF SHARES)</t>
  </si>
  <si>
    <t xml:space="preserve">Operating leases arise from the
leasing of the Companys commercial and residential real estate investment property. Initial lease terms generally range
from 12 to 60 months. Depreciation expense for assets subject to operating leases is taken into account primarily on the straight-line
method over a period of twenty years in amounts necessary to reduce the carrying amount of the asset to its estimated residual
value. Depreciation expenses relating to the property held as investments in operating leases was $103 and $109 for fiscal years
2016 and 2015, respectively. Future minimum rental income in
China to be received from fiscal year 2017 to fiscal year 2021 on non-cancellable operating leases is contractually due as follows
as of June 30, 2016:
2017 $ 174
2018 149
2019 116
2020 84
2021 7
$ 530 Future minimum rental income in
China to be received from fiscal year 2015 to fiscal year 2019 on non-cancellable operating leases is contractually due as follows
as of June 30, 2015:
2016 $ 188
2017 165
2018 146
2019 6
2020 -
$ 505 </t>
  </si>
  <si>
    <t>21. OTHER INCOME, NET</t>
  </si>
  <si>
    <t>Other Income and Expenses [Abstract]</t>
  </si>
  <si>
    <t>OTHER INCOME, NET (IN THOUSANDS, EXCEPT EARNINGS PER SHARE AND NUMBER OF SHARES)</t>
  </si>
  <si>
    <t xml:space="preserve">Other income, net consisted of the following:
For
the Year Ended June 30,
2016 2015
Investment
income deemed interest income $ - 68
Interest income 18 8
Other rental income 97 127
Exchange gain / (loss) (371 ) 84
Allowance for doubtful
deemed interest receivables - (68 )
Other miscellaneous
income 302 144
Total $ 46 $ 363 Other income included investment
income which was deemed to be interest income since the investment was deemed and classified as a loan receivables based on ASC
Topic 310-10-25 Receivables </t>
  </si>
  <si>
    <t>22. INCOME TAXES</t>
  </si>
  <si>
    <t>INCOME TAXES (IN THOUSANDS, EXCEPT EARNINGS PER SHARE AND NUMBER OF SHARES)</t>
  </si>
  <si>
    <t xml:space="preserve">On a consolidated basis, the Companys
net income tax provisions were as follows:
For the Year Ended June 30,
2016 2015
Current:
Federal $ - $ -
State 2 2
Foreign 300 439
$ 302 $ 441
Deferred:
Federal $ - $ -
State - -
Foreign (65 ) 66
(65 ) 66
Total provisions $ 237 $ 507 The reconciliation between the U.S.
federal tax rate and the effective income tax rate was as follows:
For the Year Ended June 30,
2016 2015
Statutory federal tax rate (34.00 )% (34.00 )%
State taxes, net of federal benefit (6.00 ) (6.00 )
Foreign tax related to profits making subsidiaries 19.45 4.69
NOL Expiration (0.21 ) (0.24 )
Other (0.50 ) (0.27 )
Changes in valuation allowance 3.08 (2.71 )
Effective rate (18.18 )% (38.53 )% At June 30, 2016, the Company had
net operating loss carry-forward of approximately $129 and $293 for federal and state tax purposes, respectively, expiring through
2024. The Company also had tax credit carry-forward of approximately $834 for federal income tax purposes expiring through 2033.
Management of the Company is uncertain whether it is more likely than not that these future benefits will be realized. Accordingly,
a full valuation allowance was established. At June 30, 2015, the Company had
net operating loss carry-forward of approximately $353 and $658 for federal and state tax purposes, respectively, expiring through
2024. The Company also had tax credit carry-forward of approximately $834 for federal income tax purposes expiring through 2033.
Management of the Company is uncertain whether it is more likely than not that these future benefits will be realized. Accordingly,
a full valuation allowance has been established. The components of deferred income
tax assets (liabilities) were as follows:
For the Year Ended June 30,
2016 2015
Deferred tax assets:
Net operating losses and credits $ 1,498 $ 1,645
Inventory valuation 99 99
Depreciation - -
Provision for bad debts 128 144
Accrued vacation 40 32
Capital loss - 66
Accrued expenses 1,262 1,338
Investment in subsidiaries 169 169
Other 11 23
Total deferred tax assets $ 3,207 $ 3,516
Deferred tax liabilities: (34 ) (56 )
Accrued expenses (182 ) (277 )
Depreciation - -
Other (216 ) (333 )
Total deferred income tax liabilities
Subtotal 2,991 3,183
Valuation allowance (2,806 ) (3,063 )
Net deferred tax assets / (liability) 185 120
Presented as follows in the balance sheets:
Deferred tax assets 401 453
Deferred tax liabilities (216 ) (333 )
Net deferred tax assets / (liability) 185 120 The valuation allowance was decreased
by $257 and increased by $187 in fiscal year years 2016 and 2015, respectively. For U.S. income tax purposes, no
provision has been made for U.S. taxes on undistributed earnings amounting to $694 and $617 as at June 30, 2016 and 2015, respectively,
of overseas subsidiaries with which the Company intends to continue to reinvest. It is not practicable to estimate the amount of
additional tax that might be payable on the foreign earnings if they were remitted as dividends or lent to the Company, or if the
Company should sell its stock in the subsidiary. However, the Company believes that the existing U.S. foreign tax credits
and net operating losses available would substantially eliminate any additional tax effects. </t>
  </si>
  <si>
    <t>23. UNRECOGNIZED TAX BENEFITS</t>
  </si>
  <si>
    <t>Adoption Of Asc Topic 740</t>
  </si>
  <si>
    <t>UNRECOGNIZED TAX BENEFITS (IN THOUSANDS, EXCEPT EARNINGS PER SHARE AND NUMBER OF SHARES)</t>
  </si>
  <si>
    <t>The Company adopted ASC Topic 740,
Accounting for Income Taxes A reconciliation of the beginning
and ending amount of unrecognized tax benefits is as follows:
Balance at July 1, 2014 $ (250 )
Additions based on current year tax positions 
Additions for prior year(s) tax positions 
Reductions for prior year(s) tax positions 
Settlements 
Expiration of statute of limitations 
Balance at June 30, 2015 $ (250 )
Additions based on current year tax positions 
Additions for prior year(s) tax positions 
Reductions for prior year(s) tax positions 
Settlements 
Expiration of statute of limitations 
Balance at June 30, 2016 $ (250 ) The Company accrues penalties and
interest on unrecognized tax benefits as a component of penalties and interest expense, respectively. The Company has not accrued
any penalties or interest expense relating to the unrecognized benefits at June 30, 2016 and June 30, 2015. The major tax jurisdictions in which
the Company files income tax returns are the United States of America, Singapore, Malaysia, China, Thailand and Indonesia. The
statute of limitations, in general, is open for years 2005 to 2015 for tax authorities in those jurisdictions to audit or examine
income tax returns. The Company is under annual review by the governments of Singapore, Malaysia, China, Thailand and
Indonesia. However, the Company is not currently under tax examination in any other jurisdiction.</t>
  </si>
  <si>
    <t>24. DISCONTINUED OPERATION AND CORRESPONDING RESTRUCTURING PLAN</t>
  </si>
  <si>
    <t>DISCONTINUED OPERATION AND CORRESPONDING RESTRUCTURING PLAN (IN THOUSANDS, EXCEPT EARNINGS PER SHARE AND NUMBER OF SHARES)</t>
  </si>
  <si>
    <t>The Companys Indonesia operation
and the Indonesia operations immediate holding company, which comprise the fabrication services segment, suffered continued
operating losses from fiscal year 2010 to 2014, and the cash flow was minimal from fiscal year 2009 to 2014. The Company established
a restructuring plan to close the fabrication services operation, and in accordance with ASC Topic 205, Presentation of Financial
Statement Discontinued Operations (ASC Topic 205) In accordance with the restructuring
plan, the Companys Indonesia operation is negotiating with its suppliers to settle the outstanding balance of accounts payable
of $56 and has no collection for accounts receivable. The Companys fabrication operation in Batam, Indonesia is in the process
of winding up the operations. The Company anticipates that it may incur costs and expenses when the winding up of the subsidiary
in Indonesia takes place. In January 2010, the Company established
a restructuring plan to close the Testing operation in Shanghai, China. Based on the restructuring plan and in accordance
with ASC Topic 205, the Company presented the operation results from Shanghai as a discontinued operation as the Company believed
that no continued cash flow would be generated by the discontinued component (Shanghai subsidiary) and that the Company would have
no significant continuing involvement in the operations of the discontinued component. The Shanghai operation has an outstanding
balance of accounts payable of $36 and is collecting the accounts receivable of $1. The discontinued operations in Shanghai
and in Indonesia incurred general and administrative expenses of $7 and $22 for the year ended June 30, 2016 and 2015. The Company
anticipates that it may incur additional costs and expenses at the time of the winding up of the business of the subsidiary through
which the Shanghai, China facility operated. Income / (Loss) from discontinued
operations was as follows:
For the Year Ended June 30,
2016 2015
Revenue $ - $ -
Cost of sales - -
Gross loss - -
Operating expenses
General and administrative 7 22
Selling - -
Impairment - -
Total 7 22
Loss from discontinued operation (7 ) (22 )
Other income / (charges) 3 28
Net income / (loss) from discontinued operation $ (4 ) $ 6 The Company does not provide a separate cash flow statement for the discontinued operation, as the impact
of this discontinued operation is immaterial.</t>
  </si>
  <si>
    <t>25. EARNINGS PER SHARE</t>
  </si>
  <si>
    <t>EARNINGS PER SHARE (IN THOUSANDS, EXCEPT EARNINGS PER SHARE AND NUMBER OF SHARES)</t>
  </si>
  <si>
    <t xml:space="preserve">The Company adopted ASC Topic 260,
Earnings Per Share. Options to purchase 366,250 shares
of Common Stock at exercise prices ranging from $2.07 to $3.26 per share were outstanding as of June 30, 2016. All the other outstanding
options were excluded in the computation of diluted EPS for fiscal year 2016 since they were anti-dilutive. Options to purchase
430,000 shares of Common Stock at exercise prices ranging from $3.10 to $4.35 per share were outstanding as of June 30, 2015.
All the outstanding options were excluded in the computation of diluted EPS for fiscal year 2015 since they were anti-dilutive. The following table is a reconciliation of the weighted
average shares used in the computation of basic and diluted EPS for the years presented herein:
For the Year Ended June 30,
2016 2015
Income attributable to Trio-Tech International common shareholders from continuing operations, net of tax $ 788 $ 517
Income / (loss) attributable to Trio-Tech International common shareholders from discontinued operations, net of tax $ (9 ) $ 4
Net income attributable to Trio-Tech International common shareholders $ 779 $ 521
Weighted average number of common shares outstanding - basic 3,513 3,513
Dilutive effect of stock options 22 16
Number of shares used to compute earnings per share - diluted 3,535 3,529
Basic and diluted earnings per share from continuing operations attributable to Trio-Tech International $ 0.22 $ 0.15
Basic and diluted earnings per share from discontinued operations attributable to Trio-Tech International $ - $ -
Basic and diluted earnings per share from net income attributable to Trio-Tech International $ 0.22 $ 0.15 </t>
  </si>
  <si>
    <t>26. STOCK OPTIONS</t>
  </si>
  <si>
    <t>STOCK OPTIONS (IN THOUSANDS, EXCEPT EARNINGS PER SHARE AND NUMBER OF SHARES)</t>
  </si>
  <si>
    <t xml:space="preserve">On September 24, 2007, the Companys
Board of Directors unanimously adopted the 2007 Employee Stock Option Plan (the 2007 Employee Plan) and the 2007
Directors Equity Incentive Plan (the 2007 Directors Plan) each of which was approved by the shareholders on December
3, 2007. Each of those plans was amended by the Board in 2010 to increase the number of shares covered thereby, which amendments
were approved by the shareholders on December 14, 2010. At present, the 2007 Employee Plan provides for awards of up to 600,000
shares of the Companys Common Stock to employees, consultants and advisors. The Board also amended the 2007 Directors Plan
in November 2013 to further increase the number of shares covered thereby from 400,000 shares to 500,000 shares, which amendment
was approved by the shareholders on December 9, 2013. The 2007 Directors Plan provides for awards of up to 500,000 shares of the
Companys Common Stock to the members of the Board of Directors in the form of non-qualified options and restricted stock.
These two plans are administered by the Board, which also establishes the terms of the awards. Assumptions The fair value for the options granted
were estimated using the Black-Scholes option pricing model with the following weighted average assumptions, assuming no expected
dividends:
For the Year Ended June 30,
2016 2015
Expected volatility 60.41% to 104.94 % 71.44% to 104.94 %
Risk-free interest rate 0.30% to 0.78 % 0.30% to 0.78 %
Expected life (years) 2.50 2.50 The expected volatilities are based
on the historical volatility of the Companys stock. Due to higher volatility, the observation is made on a daily basis for
the twelve months ended June 30, 2016. The observation period covered is consistent with the expected life of options. The expected
life of the options granted to employees has been determined utilizing the simplified method as prescribed by ASC
Topic 718 Stock Based Compensation 2007 Employee Stock Option Plan The Companys 2007 Employee
Plan permits the grant of stock options to its employees covering up to an aggregate of 600,000 shares of Common Stock. Under the
2007 Employee Plan, all options must be granted with an exercise price of not less than fair value as of the grant date and the
options granted must be exercisable within a maximum of ten years after the date of grant, or such lesser period of time as is
set forth in the stock option agreements. The options may be exercisable (a) immediately as of the effective date of the stock
option agreement granting the option, or (b) in accordance with a schedule related to the date of the grant of the option, the
date of first employment, or such other date as may be set by the Compensation Committee. Generally, options granted under the
2007 Employee Plan are exercisable within five years after the date of grant, and vest over the period as follows: 25% vesting
on the grant date and the remaining balance vesting in equal installments on the next three succeeding anniversaries of the grant
date. The share-based compensation will be recognized in terms of the grade method on a straight-line basis for each separately
vesting portion of the award. Certain option awards provide for accelerated vesting if there is a change in control (as defined
in the 2007 Employee Plan). On March 21, 2016, the Company granted
options to purchase 40,000 shares of its Common Stock to employee directors pursuant to the 2007 Employee Plan during the twelve
months ended June 30, 2016. The Company recognized stock-based compensation expenses of $2 in the twelve months ended June 30,
2016 under the 2007 Employee Plan. The balance of unamortized stock-based compensation of $3 based on fair value on the grant date
related to options granted under the 2007 Employee Plan is to be recognized over a period of two years. No stock options were exercised
during the twelve months ended June 30, 2016. The weighted-average remaining contractual term for non-vested options was 4.72 years.
There were 271,875 shares of Common Stock available for grant under the 2007 Employee Plan. The Company did not grant any stock
options pursuant to the 2007 Employee Plan and no stock options were exercised during the twelve months ended June 30, 2015. There
were no cash proceeds from exercise of stock options during fiscal year 2015. The Company recognized stock-based compensation expenses
of $23 in fiscal year ended June 30, 2015 under the 2007 Employee Plan. The balance of unamortized stock-based compensation of
$4 based on fair value on the grant date related to options granted under the 2007 Employee Plan is to be recognized over a period
of three years. The weighted-average grant date fair-value and weighted-average remaining contractual term for non-vested options
were $1.69 and 1.45 years, respectively. As of June 30, 2016, there were
vested employee stock options that were exercisable covering a total of 51,250 shares of Common Stock. The weighted-average exercise
price was $3.28 and the weighted average contractual term was 2.82 years. The total fair value of vested and outstanding employee
stock options as of June 30, 2016 was $168. As of June 30, 2015, there were
vested employee stock options covering a total of 112,500 shares of Common Stock. The weighted-average exercise price was $4.06
and the weighted average contractual term was 1.28 years. The total fair value of vested employee stock options was $457 and remains
outstanding as of June 30, 2015. A summary of option activities under
the 2007 Employee Plan during the twelve-month period ended June 30, 2016 is presented as follows:
Options
Weighted Average Exercise Price
Weighted Average Remaining Contractual Term (Years)
Aggregate Intrinsic Value
Outstanding at July 1, 2015 130,000 $ 3.93 1.57 $ 13
Granted 40,000 3.26 - -
Exercised - - - -
Forfeited or expired (80,000 ) 4.35 - -
Outstanding at June 30, 2016 90,000 $ 3.26 3.42 $ 30
Exercisable at June 30, 2016 51,250 $ 3.28 2.82 $ 16 The aggregate intrinsic value of
the 90,000 shares of common stock upon exercise of options was $30. A summary of option activities under
the 2007 Employee Plan during the twelve-month period ended June 30, 2015 is presented as follows:
Options
Weighted Average Exercise Price
Weighted Average Remaining Contractual Term (Years)
Aggregate Intrinsic Value
Outstanding at July 1, 2014 130,000 $ 3.93 2.57 $ 13
Granted - - - -
Exercised - - - -
Forfeited or expired - - - -
Outstanding at June 30, 2015 130,000 $ 3.93 1.57 $ 13
Exercisable at June 30, 2015 112,500 $ 4.06 1.28 $ - The aggregate intrinsic value of
the 126,500 shares of common stock upon exercise of options was $175. A summary of the status of the Companys
non-vested employee stock options during the twelve months ended June 30, 2016 is presented below:
Weighted Average Grant-Date
Options Fair Value
Non-vested at July 1, 2015 17,500 $ 1.69
Granted 40,000 -
Vested (18,750 ) -
Forfeited -
Non-vested at June 30, 2016 38,750 $ 3.22 A summary of the status of the Companys non-vested
employee stock options during the twelve months ended June 30, 2015 is presented below:
Weighted Average Grant-Date
Options Fair Value
Non-vested at July 1, 2014 26,250 $ 1.69
Granted - -
Vested 8,750 -
Forfeited - -
Non-vested at June 30, 2015 17,500 $ 1.69 2007 Directors Equity Incentive Plan The 2007 Directors Plan permits
the grant of options covering up to an aggregate of 500,000 shares of Common Stock to its non-employee directors in the form of
non-qualified options and restricted stock. The exercise price of the non-qualified options is 100% of the fair value of the underlying
shares on the grant date. The options have five-year contractual terms and are generally exercisable immediately as of the grant
date. On March 21, 2016, the Company granted
options to purchase 150,000 shares of its Common Stock to directors pursuant to the 2007 Directors Plan with an exercise price
equal to the fair market value of Common Stock (as defined under the 2007 Directors Plan in conformity with Regulation 409A or
the Internal Revenue Code of 1986, as amended) at the date of grant. The fair value of the options granted to purchase 150,000
shares of the Companys Common Stock was approximately $489 based on the fair value of $3.26 per share determined by the
Black Scholes option pricing model. As all of the stock options granted under the 2007 Directors Plan vest immediately at the date
of grant, there were no unvested stock options granted under the 2007 Directors Plan as of June 30, 2016. The Company
recognized stock-based compensation expenses of $42 in the fiscal year 2016 under the 2007 Directors Plan. No stock options were
exercised during the fiscal year 2016. There were 80,000 shares of Common Stock available for grant under the 2007 Directors Plan. On October 5, 2015, the Company
granted options to purchase 50,000 shares of its Common Stock to directors pursuant to the 2007 Directors Plan with an exercise
price equal to the fair market value of Common Stock (as defined under the 2007 Directors Plan in conformity with Regulation 409A
or the Internal Revenue Code of 1986, as amended) at the date of grant. The fair value of the options granted to purchase 50,000
shares of the Companys Common Stock was approximately $51 based on the fair value of $2.69 per share determined by the Black
Scholes option pricing model. As all of the stock options granted under the 2007 Directors Plan vest immediately at the date of
grant, there were no unvested stock options granted under the 2007 Directors Plan as of June 30, 2015. The Company recognized stock-based
compensation expenses of $55 in the six months ended December 31, 2015 under the 2007 Directors Plan. No stock options were exercised
during the nine months ended December 31, 2015. No stock options were exercised during the six months ended December
31, 2015. During the fiscal year 2015, the
Company granted options to purchase 50,000 shares of its Common Stock to our directors pursuant to the 2007 Directors Plan with
an exercise price equal to the fair market value of our Common Stock (as defined under the 2007 Directors Plan in conformity with
Regulation 409A or the Internal Revenue Code of 1986, as amended) on October 21, 2014, the date of grant thereof. The fair value
of the options granted to purchase 50,000 shares of the Company's Common Stock was $191 based on the grant date fair value of $3.81
per share determined by the Black Scholes option pricing model. There were no stock options exercised
during the fiscal year 2016, hence there were no proceeds from exercise of stock options during fiscal year 2016. The Company recognized
stock-based compensation expenses of $$99 in the twelve-month period ended June 30, 2016 under the 2007 Directors Plan. There were no stock options exercised
during the twelve-month period ended June 30, 2015, hence there were no proceeds from exercise of stock options during fiscal year
2015. The Company recognized stock-based compensation expenses of $106 in the twelve-month period ended June 30, 2015 under the
2007 Directors Plan. As of June 30, 2016, there were
vested director stock options covering a total of 415,000 shares of Common Stock. The weighted-average exercise price was $3.14
and the weighted average remaining contractual term was 3.29 years. The total fair value of vested directors' stock options as
of June 30, 2016 was $24. All of our director stock options vest immediately at the date of grant. There were no unvested director
stock options as of June 30, 2016. As of June 30, 2015, there were
vested director stock options covering a total of 365,000 shares of Common Stock. The weighted-average exercise price was $3.65
and the weighted average remaining contractual term was 1.99 years. The total fair value of vested directors' stock options as
of June 30, 2015 was $24. All of our director stock options vest immediately at the date of grant. There were no unvested director
stock options as of June 30, 2015. A summary of option activities under the 2007 Directors
Plan during the twelve months ended June 30, 2016 is presented as follows:
Options Weighted Average Weighted Average Remaining Aggregate
Outstanding at July 1, 2015 365,000 $ 3.65 1.99 $ 53
Granted 200,000 3.12
Exercised
Forfeited or expired (150,000 ) 4.35
Outstanding at June 30, 2016 415,000 3.14 3.29 198
Exercisable at June 30, 2016 415,000 3.14 3.29 198 A summary of option activities under
the 2007 Directors Plan during the twelve months ended June 30, 2015 is presented as follows:
Options Weighted Average Weighted Average Remaining Aggregate
Outstanding at July 1, 2014 315,000 $ 3.62 2.63 $ 24
Granted 50,000 3.81  
Exercised    
Forfeited or expired    
Outstanding at June 30, 2015 365,000 $ 3.65 1.99 $ 53
Exercisable at June 30, 2015 365,000 $ 3.65 1.99 $ 53 </t>
  </si>
  <si>
    <t>27. NON-CONTROLLING INTEREST</t>
  </si>
  <si>
    <t>NON-CONTROLLING INTEREST (IN THOUSANDS, EXCEPT EARNINGS PER SHARE AND NUMBER OF SHARES)</t>
  </si>
  <si>
    <t xml:space="preserve">In accordance with the provisions
of ASC Topic 810, the Company has classified the non-controlling interest as a component of stockholders equity in the accompanying
consolidated balance sheets. Additionally, the Company has presented the net income attributable to the Company and the non-controlling
ownership interests separately in the accompanying consolidated financial statements. Non-controlling interest represents
the minority stockholders share of 45% of the equity of Trio-Tech Malaysia Sdn. Bhd., 45% interest in SHI International
Pte. Ltd., and 24% interest in Prestal Enterprise Sdn. Bhd., which are subsidiaries of the Company. The table below reflects a reconciliation
of the equity attributable to non-controlling interest:
For the Year Ended June 30,
Non-controlling interest 2016 2015
Beginning balance $ 1,736 $ 1,732
Net income 282 303
Dividend declared by a subsidiary (181 ) -
Translation adjustment (223 ) (299 )
Ending balance $ 1,614 $ 1,736 </t>
  </si>
  <si>
    <t>28. RELATED PARTY TRANSACTION</t>
  </si>
  <si>
    <t>Related Party Transactions [Abstract]</t>
  </si>
  <si>
    <t>RELATED PARTY TRANSACTION (IN THOUSANDS, EXCEPT EARNINGS PER SHARE AND NUMBER OF SHARES)</t>
  </si>
  <si>
    <t>There were no related party transactions
in fiscal year 2016 or 2015.</t>
  </si>
  <si>
    <t>1. BASIS OF PRESENTATION AND SUMMARY OF SIGNIFICANT ACCOUNTING POLICIES (Policies)</t>
  </si>
  <si>
    <t>Basis Of Presentation And Summary Of Significant Accounting Policies Policies</t>
  </si>
  <si>
    <t>Basis of Presentation and Principles of Consolidation</t>
  </si>
  <si>
    <t xml:space="preserve">Basis of Presentation and Principles
of Consolidation -
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 100% Singapore
Trio-Tech International (Thailand) Co. Ltd. * 100% Bangkok, Thailand
Trio-Tech (Bangkok) Co. Ltd. 100% Bangkok, Thailand
(49% owned by Trio-Tech International Pte. Ltd. and 51% owned by Trio-Tech International (Thailand) Co. Ltd.)
Trio-Tech (Malaysia) Sdn. Bhd. (55% owned by Trio-Tech International
Pte. Ltd.) 55% Penang and Selangor, Malaysia
Trio-Tech (Kuala Lumpur) Sdn. Bhd. 55% Selangor, Malaysia
(100% owned by Trio-Tech Malaysia Sdn. Bhd.)
Prestal Enterprise Sdn. Bhd. 76% Selangor, Malaysia
(76% owned by Trio-Tech International Pte. Ltd.)
Trio-Tech (Suzhou) Co., Ltd. * 100% Suzhou, China
Trio-Tech (Shanghai) Co., Ltd. * (Dormant) 100% Shanghai, China
Trio-Tech (Chongqing) Co. Ltd. * 100% Chongqing, China
SHI International Pte. Ltd. (Dormant) (55% owned by Trio-Tech International
Pte. Ltd) 55% Singapore
PT SHI Indonesia (Dormant) (100% owned by SHI International
Pte. Ltd.) 55% Batam, Indonesia
Trio-Tech (Tianjin) Co., Ltd. * 100% Tianjin, China * 100% owned by Trio-Tech International Pte. Ltd. The consolidated financial statements
are prepared in accordance with accounting principles generally accepted in the United States of America (U.S. GAAP).
The basis of accounting differs from that used in the statutory financial statements of the Companys subsidiaries and equity
investee companies, which are prepared in accordance with the accounting principles generally accepted in their respective countries
of incorporation. In the opinion of management, the consolidated financial statements have reflected all costs incurred by the
Company and its subsidiaries in operating the business. All dollar amounts in the financial
statements and in the notes herein are United States dollars (U.S. dollars) unless otherwise designated. </t>
  </si>
  <si>
    <t>Liquidity</t>
  </si>
  <si>
    <t xml:space="preserve">Liquidity </t>
  </si>
  <si>
    <t>Foreign Currency Translation and Transactions</t>
  </si>
  <si>
    <t>Foreign Currency Translation
and Transactions The Company translates assets and
liabilities of its subsidiaries outside the U.S. into U.S. dollars using the rate of exchange prevailing at the fiscal year end,
and the consolidated statements of operations and comprehensive income or loss is translated at average rates during the reporting
period. Adjustments resulting from the translation of the subsidiaries financial statements from foreign currencies into
U.S. dollars are recorded in shareholders' equity as part of accumulated other comprehensive gain - translation adjustments. Gains
or losses resulting from transactions denominated in currencies other than functional currencies of the Companys subsidiaries
are reflected in income for the reporting period.</t>
  </si>
  <si>
    <t>Use of Estimates</t>
  </si>
  <si>
    <t xml:space="preserve">Use of Estimates  </t>
  </si>
  <si>
    <t>Revenue Recognition</t>
  </si>
  <si>
    <t>Revenue Recognition Revenue from product sales is also
recorded in accordance with the provisions of ASC Topic 605 and Staff Accounting Bulletin (SAB) 104 Revenue Recognition
in Financial Statements, In the real estate segment: (1)
revenue from property development is earned and recognized on the earlier of the dates when the underlying property is sold or
upon the maturity of the agreement. If this amount is uncollectible, the agreement empowers the repossession of the property, and
(2) rental revenue is recognized on a straight-line basis over the terms of the respective leases. This means that, with respect
to a particular lease, actual amounts billed in accordance with the lease during any given period may be higher or lower than the
amount of rental revenue recognized for the period. Straight-line rental revenue is commenced when the tenant assumes possession
of the leased premises. Accrued straight-line rents receivable represents the amount by which straight-line rental revenue exceeds
rents currently billed in accordance with lease agreements.</t>
  </si>
  <si>
    <t>GST / Indirect Taxes</t>
  </si>
  <si>
    <t xml:space="preserve">GST / Indirect Taxes </t>
  </si>
  <si>
    <t>Accounts Receivable and Allowance for Doubtful Accounts</t>
  </si>
  <si>
    <t>Accounts Receivable and Allowance
for Doubtful Accounts  The Companys management considers
the following factors when determining the collectability of specific customer accounts: customer credit-worthiness, past transaction
history with the customer, current economic industry trends, and changes in customer payment terms. The Company includes any account
balances that are determined to be uncollectible, along with a general reserve, in the overall allowance for doubtful accounts.
After all attempts to collect a receivable have failed, the receivable is written off against the allowance. Based on the information
available to management, the Company believed that its allowance for doubtful accounts was adequate as of June 30, 2016 and 2015.</t>
  </si>
  <si>
    <t>Warranty Costs</t>
  </si>
  <si>
    <t>Warranty Costs </t>
  </si>
  <si>
    <t>Cash and Cash Equivalents</t>
  </si>
  <si>
    <t>Cash and Cash Equivalents </t>
  </si>
  <si>
    <t>Term Deposits and Restricted Term Deposits</t>
  </si>
  <si>
    <t xml:space="preserve">Term Deposits Restricted Term Deposits  </t>
  </si>
  <si>
    <t xml:space="preserve">Inventories </t>
  </si>
  <si>
    <t>Property, Plant and Equipment &amp; Investment Property</t>
  </si>
  <si>
    <t>Property, Plant and Equipment
&amp; Investment Property  Maintenance, repairs and minor renewals
are charged directly to expense as incurred. Additions and improvements to the assets are capitalized. When
assets are disposed of, the related cost and accumulated depreciation thereon are removed from the accounts and any resulting gain
or loss is included in the consolidated statements of operations and comprehensive income or loss.</t>
  </si>
  <si>
    <t>Long-Lived Assets and Impairment</t>
  </si>
  <si>
    <t>Long-Lived Assets and Impairment
 The Company evaluates the long-lived
assets, including property, plant and equipment,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the assets or the strategy for our business, significant negative industry or economic trends, and a significant
decline in the stock price for a sustained period of time. Impairment is recognized based on the difference between the fair value
of the asset and its carrying value, and fair value is generally measured based on discounted cash flow analysis, if there is
significant adverse change. The Company applies the provisions
of ASC Topic 360, Accounting for the Impairment or Disposal of Long-Lived Assets</t>
  </si>
  <si>
    <t>Leases</t>
  </si>
  <si>
    <t>Leases Accounting for Leases The Companys management expects
that in the normal course of business, operating leases will be renewed or replaced by other leases. The future minimum
operating lease payments, for which the Company is contractually obligated as of June 30, 2016, are disclosed in these notes
to the consolidated financial statements. Assets under capital leases are
capitalized using interest rates appropriate at the inception of each lease and are depreciated over either the estimated useful
life of the asset or the lease term on a straight-line basis. The present value of the related lease payments is recorded
as a contractual obligation. The future minimum annual capital lease payments are included in the total future contractual
obligations as disclosed in the notes to the consolidated financial statements.</t>
  </si>
  <si>
    <t>Comprehensive Income (Loss)</t>
  </si>
  <si>
    <t xml:space="preserve">Comprehensive Income or Loss  Reporting Comprehensive Income, </t>
  </si>
  <si>
    <t>Income Taxes</t>
  </si>
  <si>
    <t xml:space="preserve">Income Taxes  Accounting for Income Taxes . The calculation of tax liabilities
involves dealing with uncertainties in the application of complex global tax regulations. The Company recognizes potential liabilities
for anticipated tax audit issues in the United State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longer necessary.
If the estimate of tax liabilities proves to be less than the ultimate assessment, a further charge to expense would result. </t>
  </si>
  <si>
    <t>Retained Earnings</t>
  </si>
  <si>
    <t xml:space="preserve">Retained Earnings  </t>
  </si>
  <si>
    <t>Research and Development Costs</t>
  </si>
  <si>
    <t>Research and Development Costs
</t>
  </si>
  <si>
    <t>Stock Based Compensation</t>
  </si>
  <si>
    <t xml:space="preserve">Stock Based Compensation Share Based Payments </t>
  </si>
  <si>
    <t>Earnings per Share</t>
  </si>
  <si>
    <t>Earnings per Share </t>
  </si>
  <si>
    <t>Fair Values of Financial Instruments</t>
  </si>
  <si>
    <t>Fair Values of Financial Instruments
ASC Topic 820 defines fair value
as the price that would be received to sell an asset or paid to transfer a liability in an orderly transaction between market participants
at the measurement date. The financial assets and financial liabilities that require recognition under the guidance include available-for-sale
investments, employee deferred compensation plan and foreign currency derivatives. The guidance establishes a hierarchy for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developed based on market data obtained from sources independent of us. Unobservable inputs are inputs that
reflect our assumptions about the assumptions market participants would use in pricing the asset or liability developed based on
the best information available under the circumstances. As such, fair value is a market-based measure considered from the perspective
of a market participant who holds the asset or owes the liability rather than an entity-specific measure. The hierarchy is broken
down into three levels based on the reliability of inputs as follows:
● Level 1Valuations based on quoted prices in active markets for identical assets or liabilities
that we have the ability to access. Since valuations are based on quoted prices that are readily and regularly available in an
active market, valuation of these products does not entail a significant degree of judgment. Financial assets utilizing Level 1
inputs include U.S. treasuries, most money market funds, marketable equity securities and our employee deferred compensation plan;
● Level 2Valuations based on quoted prices in markets that are not active or for which all
significant inputs are observable, directly or indirectly. Financial assets and liabilities utilizing Level 2 inputs include foreign
currency forward exchange contracts, most commercial paper and corporate notes and bonds; and
● Level 3Valuations based on inputs that are unobservable and significant to the overall
fair value measurement. Financial assets utilizing Level 3 inputs primarily include auction rate securities. We use an income approach
valuation model to estimate the exit price of the auction rate securities, which is derived as the weighted-average present value
of expected cash flows over various periods of illiquidity, using a risk adjusted discount rate that is based on the credit risk
and liquidity risk of the securities.</t>
  </si>
  <si>
    <t>Concentration of Credit Risk</t>
  </si>
  <si>
    <t>Investments</t>
  </si>
  <si>
    <t>Equity Method</t>
  </si>
  <si>
    <t>Cost Method</t>
  </si>
  <si>
    <t xml:space="preserve">Cost Method - </t>
  </si>
  <si>
    <t>Loan Receivables from Property Development Projects</t>
  </si>
  <si>
    <t>Loan Receivables from Property
Development Projects Interest income on the loan receivables
from property development projects are recognized on an accrual basis. Discounts and premiums on loans are amortized to income
using the interest method over the remaining period to contractual maturity. The amortization of discounts into income is discontinued
on loans that are contractually 90 days past due or when collection of interest appears doubtful.</t>
  </si>
  <si>
    <t>Contingent liabilities</t>
  </si>
  <si>
    <t>Contingent Liabilit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Reclassification</t>
  </si>
  <si>
    <t>1. BASIS OF PRESENTATION AND SUMMARY OF SIGNIFICANT ACCOUNTING POLICIES (Tables)</t>
  </si>
  <si>
    <t>Basis Of Presentation And Summary Of Significant Accounting Policies Tables</t>
  </si>
  <si>
    <t>Subsidiaries</t>
  </si>
  <si>
    <t>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 100% Singapore
Trio-Tech International (Thailand) Co. Ltd. * 100% Bangkok, Thailand
Trio-Tech (Bangkok) Co. Ltd. 100% Bangkok, Thailand
(49% owned by Trio-Tech International Pte. Ltd. and 51% owned by Trio-Tech International (Thailand) Co. Ltd.)
Trio-Tech (Malaysia) Sdn. Bhd. (55% owned by Trio-Tech International
Pte. Ltd.) 55% Penang and Selangor, Malaysia
Trio-Tech (Kuala Lumpur) Sdn. Bhd. 55% Selangor, Malaysia
(100% owned by Trio-Tech Malaysia Sdn. Bhd.)
Prestal Enterprise Sdn. Bhd. 76% Selangor, Malaysia
(76% owned by Trio-Tech International Pte. Ltd.)
Trio-Tech (Suzhou) Co., Ltd. * 100% Suzhou, China
Trio-Tech (Shanghai) Co., Ltd. * (Dormant) 100% Shanghai, China
Trio-Tech (Chongqing) Co. Ltd. * 100% Chongqing, China
SHI International Pte. Ltd. (Dormant) (55% owned by Trio-Tech International
Pte. Ltd) 55% Singapore
PT SHI Indonesia (Dormant) (100% owned by SHI International
Pte. Ltd.) 55% Batam, Indonesia
Trio-Tech (Tianjin) Co., Ltd. * 100% Tianjin, China</t>
  </si>
  <si>
    <t>3. TERM DEPOSITS (Tables)</t>
  </si>
  <si>
    <t>Term Deposits Tables</t>
  </si>
  <si>
    <t>Term deposits</t>
  </si>
  <si>
    <t xml:space="preserve">For the Year Ended June 30,
2016 2015
Short-term deposits $ 295 $ 101
Restricted term deposits 2,067 2,140
Total $ 2,362 $ 2,241 </t>
  </si>
  <si>
    <t>4. TRADE ACCOUNTS RECEIVABLE AND ALLOWANCE FOR DOUBTFUL ACCOUNTS (Tables)</t>
  </si>
  <si>
    <t>Trade Accounts Receivable And Allowance For Doubtful Accounts Tables</t>
  </si>
  <si>
    <t>Changes in the allowance for doubtful accounts</t>
  </si>
  <si>
    <t xml:space="preserve">The following table represents the
changes in the allowance for doubtful accounts:
For the Year Ended June 30,
2016 2015
Beginning $ 313 $ 438
Additions charged to expenses 21 84
Recovered / (write-off) (48 ) (180 )
Currency translation effect (16 ) (29 )
Ending $ 270 $ 313 </t>
  </si>
  <si>
    <t>5. LOAN RECEIVABLE FROM PROPERTY DEVELOPMENT PROJECTS (Tables)</t>
  </si>
  <si>
    <t>Loan Receivable From Property Development Projects Tables</t>
  </si>
  <si>
    <t>Companys loans receivable from property development projects</t>
  </si>
  <si>
    <t xml:space="preserve">The following table presents TTCQs
loans receivable from property development projects in China as of June 30, 2016. The exchange rate is based on the historical
rate published by the Monetary Authority of Singapore as on March 31, 2015, since the net loan receivable was nil
as at June 30, 2016.
Loan Expiry Loan Amount Loan Amount
Date (RMB) (U.S. Dollars)
Short-term loan receivables
JiangHuai (Project - Yu Jin Jiang An) May 31, 2013 2,000 325
Less: allowance for doubtful receivables (2,000 ) (325 )
Net loan receivable from property development projects - -
Long-term loan receivables
Jun Zhou Zhi Ye Oct 31, 2016 5,000 814
Less: transfer  down-payment for purchase of investment property (5,000 ) (814 )
Net loan receivable from property development projects - - The following table presents TTCQs
loans receivable from property development projects in China as of June 30, 2015. The exchange rate is based on the historical
rate published by the Monetary Authority of Singapore as on March 31, 2015, since the net loans receivable was nil
as at June 30, 2015.
Loan Expiry Loan Amount Loan Amount
Date (RMB) (U.S. Dollars)
Short-term loan receivables
Investment in JiangHuai (Project - Yu Jin Jiang An) May 31, 2013 2,000 325
Less: allowance for doubtful receivables (2,000 ) (325 )
Net loan receivable from property development projects - -
Long-term loan receivables
Jun Zhou Zhi Ye Oct 31, 2016 5,000 814
Less: transfer  down-payment for purchase of investment property (5,000 ) (814 )
Net loan receivable from property development projects - - </t>
  </si>
  <si>
    <t>6. INVENTORIES (Tables)</t>
  </si>
  <si>
    <t>Inventories Tables</t>
  </si>
  <si>
    <t xml:space="preserve">For the Year Ended June 30,
2016 2015
Raw materials $ 967 $ 1,038
Work in progress 909 611
Finished goods 279 348
Less: provision for obsolete inventory (697 ) (764 )
Currency translation effect 2 (92 )
$ 1,460 $ 1,141 </t>
  </si>
  <si>
    <t>Changes in provision for obsolete inventory</t>
  </si>
  <si>
    <t xml:space="preserve">For the Year Ended June 30,
2016 2015
Beginning $ 764 $ 844
Additions charged to expenses 22 67
Usage - disposition (86 ) (103 )
Currency translation effect (3 ) (44 )
Ending $ 697 $ 764 </t>
  </si>
  <si>
    <t>9. INVESTMENT PROPERTIES (Tables)</t>
  </si>
  <si>
    <t>Investment Properties Tables</t>
  </si>
  <si>
    <t>Companys investment in the property based on the exchange rate</t>
  </si>
  <si>
    <t xml:space="preserve">The following table presents the Companys investment
properties in China as of June 30, 2016. The exchange rate is based on the exchange rate as of June 30, 2016 published by the Monetary
Authority of Singapore.
Investment Date
Investment Amount (RMB)
Investment Amount (U.S.Dollars)
Purchase of Property I  MaoYe Jan 04, 2008 5,554 894
Purchase of Property II  JiangHuai Jan 06, 2010 3,600 580
Purchase of Property III  FuLi Apr 08, 2010 4,025 648
Currency translation - (139 )
Gross investment in rental properties 13,179 1,983
Accumulated depreciation on rental properties June 30, 2016 (4,278 ) (643 )
Net investment in properties  China 8,901 1,340 The following table presents the Companys investment
properties in China as of June 30, 2015. The exchange rate is based on the exchange rate as of June 30, 2015 published by the Monetary
Authority of Singapore.
Investment Date
Investment Amount (RMB) Investment Amount (U.S.Dollars)
Purchase of Property I  MaoYe Jan 04, 2008 5,554 894
Purchase of Property II  JiangHuai Jan 06, 2010 3,600 580
Purchase of Property III  FuLi Apr 08, 2010 4,025 648
Currency translation - 1
Gross investment in rental properties 13,179 2,123
Accumulated depreciation on rental properties June 30, 2015 (3,619 ) (583 )
Net investment in properties  China 9,560 1,540 The following table presents the Companys investment
properties in Malaysia as of June 30, 2016. The exchange rate is based on the exchange rate as of June 30, 2015 published by the
Monetary Authority of Singapore.
Investment Date
Investment Amount (RM)
Investment Amount (U.S. Dollars)
Reclassification of Penang Property I Dec 31, 2012 681 181
Gross investment in rental property 681 181
Accumulated depreciation on rental property June 30, 2015 (310 ) (83 )
Reclassified as Assets held for sale June 30, 2015 (371 ) (98 )
Net investment in rental property - Malaysia - - The following table presents the Companys investment
properties in Malaysia as of June 30, 2015. The exchange rate is based on the exchange rate as of June 30, 2015 published by the
Monetary Authority of Singapore.
Investment Date
Investment Amount (RM)
Investment Amount (U.S. Dollars)
Reclassification of Penang Property I Dec 31, 2012 681 181
Gross investment in rental property 681 181
Accumulated depreciation on rental property June 30, 2014 (310 ) (83 )
Reclassified as Assets held for sale June 30, 2015 (371 ) (98 )
Net investment in rental property - Malaysia - - </t>
  </si>
  <si>
    <t>10. PROPERTY, PLANT AND EQUIPMENT (Tables)</t>
  </si>
  <si>
    <t>Property Plant And Equipment Tables</t>
  </si>
  <si>
    <t>Schedule of property, plant and equipment</t>
  </si>
  <si>
    <t xml:space="preserve">Estimated
Useful Life in Years For
the Year Ended June 30,
2016 2015
Building
and improvements 3-20 $ 5,002 $ 4,980
Leasehold improvements 3-27 5,591 5,692
Machinery and equipment 3-7 24,106 23,679
Furniture and fixtures 3-5 823 873
Equipment under capital
leases 3-5 1,171 672
Property, plant and
equipment, gross $ 36,693 $ 35,896
Less: accumulated
depreciation (22,828 ) (21,740 )
Accumulated amortization
on equipment under capital leases (633 ) (458 )
Total accumulated
depreciation $ (23,461 ) $ (22,198 )
Property, plant and
equipment before currency translation effect, net 13,232 13,698
Currency translation
effect (1,949 ) (1,176 )
Property, plant
and equipment, net $ 11,283 $ 12,522 </t>
  </si>
  <si>
    <t>11. OTHER ASSETS (Tables)</t>
  </si>
  <si>
    <t xml:space="preserve">For the Year Ended June 30,
2016 2015
Down payment for purchase of investment properties $ 1,536 $ 1,645
Down payment for purchase of property, plant and equipment 115 31
Deposits for rental and utilities 137 147
Total $ 1,788 $ 1,823 </t>
  </si>
  <si>
    <t>12. LINES OF CREDIT (Tables)</t>
  </si>
  <si>
    <t>Lines Of Credit Tables</t>
  </si>
  <si>
    <t xml:space="preserve">As
of June 30, 2016, the Company had certain lines of credit that are collateralized by restricted deposits.
Entity
with Type
of Interest Expiration Credit Unused
Facility Facility Rate Date Limitation Credit
Trio-Tech
International Pte. Ltd., Singapore Lines
of Credit Ranging
from 1.6%
to 5.5% - $ 5,745 $ 3,856
Trio-Tech (Malaysia)
Sdn. Bhd. Lines
of Credit Ranging
from 6.3%
to 6.7% - 783 783
Trio-Tech (Tianjin)
Co., Ltd. Lines
of Credit Ranging
from 4 .9%
to 6.3% - 1,204 602 As
of June 30, 2015, the Company had certain lines of credit that are collateralized by restricted deposits.
Entity
with Type
of Interest Expiration Credit Unused
Facility Facility Rate Date Limitation Credit
Trio-Tech
International Pte. Ltd., Singapore Lines
of Credit Ranging
from 1.9%
to 5.6% - $ 7,422 $ 6,161
Trio-Tech (Malaysia)
Sdn. Bhd. Lines
of Credit Ranging
from 6.3%
to 6.7% - $ 396 $ 79
Trio-Tech (Tianjin)
Co., Ltd. Lines
of Credit Ranging
from 4.9%
to 6.3% - $ 1,289 $ 1,289 </t>
  </si>
  <si>
    <t>13. ACCRUED EXPENSES (Tables)</t>
  </si>
  <si>
    <t>Accrued Expenses Tables</t>
  </si>
  <si>
    <t xml:space="preserve">Accrued expenses consisted of the following:
For the Year Ended June 30,
2016 2015
Payroll and related costs 1,311 1,513
Commissions 47 52
Customer deposits 91 41
Legal and audit 297 244
Sales tax 110 131
Utilities 115 129
Warranty 78 109
Accrued purchase of materials and property, plant and equipment 50 430
Provision for re-instatement 308 422
Other accrued expenses 331 243
Currency translation effect (96 ) (230 )
Total $ 2,642 $ 3,084 </t>
  </si>
  <si>
    <t>14. WARRANTY ACCRUAL (Tables)</t>
  </si>
  <si>
    <t>Warranty Accrual Tables</t>
  </si>
  <si>
    <t>Warranty liability</t>
  </si>
  <si>
    <t xml:space="preserve">For the Year Ended June 30,
2016 2015
Beginning $ 103 $ 60
Additions charged to cost and expenses 80 114
Utilization / reversal (105 ) (65 )
Currency translation effect (2 ) (6 )
Ending $ 76 $ 103 </t>
  </si>
  <si>
    <t>15. BANK LOANS PAYABLE (Tables)</t>
  </si>
  <si>
    <t>Bank Loans Payable Tables</t>
  </si>
  <si>
    <t>Bank loans payable</t>
  </si>
  <si>
    <t xml:space="preserve">For
the Year Ended June 30,
2016 2015
Note
payable denominated in U.S. dollars to a commercial bank for expansion plans in Singapore and its subsidiaries, maturing in
March 2017, bearing interest at the banks lending rate (7.3% at June 30, 2016 and 2015), with monthly payments of principal
plus interest of $16 and $18 through August 2024 in fiscal year 2016 and 2015, respectively. This note payable is secured
by plant and equipment with the net book value of $294 and $357 as at June 30, 2016 and 2015, respectively. 148 326
Note
payable denominated in RM to a commercial bank for expansion plans in Malaysia, maturing in August 2024, bearing interest
at the banks prime rate plus 1.50% (4.1% to 6.9% at June 30, 2016 and 2015), with monthly payments of principal plus
interest of $22 and $12 through August 2024 in fiscal year 2016 and 2015, respectively. This loan payable is collateralized
by the acquired building with the net book value of $2,898 and $3,146 as at June 30, 2016 and 2015, respectively. 1,919 2,218
Current portion (342) (346 )
Long term portion
of bank loans payable $ 1,725 $ 2,198 </t>
  </si>
  <si>
    <t>Future minimum payments</t>
  </si>
  <si>
    <t xml:space="preserve">Future minimum payments (excluding interest) as of June
30, 2016 were as follows:
2017 $ 342
2018 204
2019 215
2020 226
2021 239
Thereafter 841
Total obligations and commitments $ 2,067 Future minimum payments (excluding
interest) as of June 30, 2015 were as follows:
2016 $ 346
2017 322
2018 183
2019 193
2020 203
Thereafter 1,297
Total obligations and commitments $ 2,544 </t>
  </si>
  <si>
    <t>16. COMMITMENTS AND CONTINGENCIES (Tables)</t>
  </si>
  <si>
    <t>Commitments And Contingencies Tables</t>
  </si>
  <si>
    <t>Future minimum payments under leases</t>
  </si>
  <si>
    <t xml:space="preserve">Future minimum payments under capital
leases and non-cancelable operating leases and net rental income under non-cancelable sub-leased properties as of June 30, 2016
were as follows:
For the Year Ending June 30, Capital Leases Operating Leases
Sub-lease Rental (Income)
Net Operating Leases
2017 $ 235 $ 598 $ (24 ) $ 574
2018 212 269 (24 ) 245
2019 156 204 (24 ) 180
Thereafter 135 229 - 229
Total future minimum lease payments $ 738 $ 1,300 $ (72 ) $ 1,228
Less: amount representing interest -
Present value of net minimum lease payments 738
Less: current portion of capital lease obligations 235
Long-term obligations under capital leases 503 Future minimum payments under capital leases and non-cancelable
operating leases and net rental income under non-cancelable sub-leased properties as of June 30, 2015 were as follows:
For the Year Ending June 30, Capital Leases Operating Leases
Sub-lease Rental (Income)
Net Operating Leases
2016 $ 197 $ 803 $ (128 ) $ 675
2017 199 671 (41 ) 630
2018 169 279 (24 ) 255
Thereafter 107 2,060 - 2,060
Total future minimum lease payments $ 672 $ 3,813 $ (193 ) $ 3,620
Less: amount representing interest -
Present value of net minimum lease payments 672
Less: current portion of capital lease obligations 197
Long-term obligations under capital leases 475 </t>
  </si>
  <si>
    <t>18. CONCENTRATION OF CUSTOMERS (Tables)</t>
  </si>
  <si>
    <t>Concentration Of Customers Tables</t>
  </si>
  <si>
    <t>Concentration of customers</t>
  </si>
  <si>
    <t>For the Year Ended June 30,
2016 2015
Revenue
- Customer A 60.6 % 63.4 %
Trade Accounts Receivable
- Customer A 66.9 % 60.5 %</t>
  </si>
  <si>
    <t>19. BUSINESS SEGMENTS (Tables)</t>
  </si>
  <si>
    <t>Business Segments Tables</t>
  </si>
  <si>
    <t>BUSINESS SEGMENTS</t>
  </si>
  <si>
    <t xml:space="preserve">Business Segment Information:
Year Operating Depr.
Ended Net Income Total and Capital
June 30, Revenue (Loss) Assets Amort. Expenditures
Manufacturing 2016 $ 14,510 $ 260 $ 7,944 $ 202 $ 79
2015 $ 12,873 $ (426 ) $ 5,515 $ 151 $ 512
Testing Services 2016 15,280 1,010 19,849 1,531 1,574
2015 18,020 1,955 21,906 1,981 2,175
Distribution 2016 4,542 224 662 2 4
2015 2,866 23 854 - 6
Real Estate 2016 122 (100 ) 3,306 103 -
2015 173 (129 ) 3,635 108 1
Fabrication 2016 - - 30 - -
Services* 2015 - - 30 - -
Corporate &amp; 2016 - 66 428 - -
Unallocated 2015 - (216 ) 97 - -
Total Company 2016 $ 34,454 $ 1,460 $ 32,219 $ 1,838 $ 1,657
2015 $ 33,932 $ 1,207 $ 32,037 $ 2,240 $ 2,694 </t>
  </si>
  <si>
    <t>20. OPERATING LEASES (Tables)</t>
  </si>
  <si>
    <t>Operating Leases Tables</t>
  </si>
  <si>
    <t>Future minimum rental income</t>
  </si>
  <si>
    <t xml:space="preserve">Future minimum rental income in
China to be received from fiscal year 2017 to fiscal year 2021 on non-cancellable operating leases is contractually due as follows
as of June 30, 2016:
2017 $ 174
2018 149
2019 116
2020 84
2021 7
$ 530 Future minimum rental income in
China to be received from fiscal year 2015 to fiscal year 2019 on non-cancellable operating leases is contractually due as follows
as of June 30, 2015:
2016 $ 188
2017 165
2018 146
2019 6
2020 -
$ 505 </t>
  </si>
  <si>
    <t>21. OTHER INCOME, NET (Tables)</t>
  </si>
  <si>
    <t>Other income</t>
  </si>
  <si>
    <t xml:space="preserve">Other
income, net consisted of the following:
For
the Year Ended June 30,
2016 2015
Investment
income deemed interest income $ - 68
Interest income 18 8
Other rental income 97 127
Exchange gain / (loss) (371 ) 84
Allowance for doubtful
deemed interest receivables - (68 )
Other miscellaneous
income 302 144
Total $ 46 $ 363 </t>
  </si>
  <si>
    <t>22. INCOME TAXES (Tables)</t>
  </si>
  <si>
    <t>Income Taxes Tables</t>
  </si>
  <si>
    <t>Components of income tax provision (benefits)</t>
  </si>
  <si>
    <t xml:space="preserve">For the Year Ended June 30,
2016 2015
Current:
Federal $ - $ -
State 2 2
Foreign 300 439
$ 302 $ 441
Deferred:
Federal $ - $ -
State - -
Foreign (65 ) 66
(65 ) 66
Total provisions $ 237 $ 507 </t>
  </si>
  <si>
    <t>Reconciliation of income tax rate</t>
  </si>
  <si>
    <t>For the Year Ended June 30,
2016 2015
Statutory federal tax rate (34.00 )% (34.00 )%
State taxes, net of federal benefit (6.00 ) (6.00 )
Foreign tax related to profits making subsidiaries 19.45 4.69
NOL Expiration (0.21 ) (0.24 )
Other (0.50 ) (0.27 )
Changes in valuation allowance 3.08 (2.71 )
Effective rate (18.18 )% (38.53 )%</t>
  </si>
  <si>
    <t>Deferred income tax assets (liabilities)</t>
  </si>
  <si>
    <t xml:space="preserve">For the Year Ended June 30,
2016 2015
Deferred tax assets:
Net operating losses and credits $ 1,498 $ 1,645
Inventory valuation 99 99
Depreciation - -
Provision for bad debts 128 144
Accrued vacation 40 32
Capital loss - 66
Accrued expenses 1,262 1,338
Investment in subsidiaries 169 169
Other 11 23
Total deferred tax assets $ 3,207 $ 3,516
Deferred tax liabilities: (34 ) (56 )
Accrued expenses (182 ) (277 )
Depreciation - -
Other (216 ) (333 )
Total deferred income tax liabilities
Subtotal 2,991 3,183
Valuation allowance (2,806 ) (3,063 )
Net deferred tax assets / (liability) 185 120
Presented as follows in the balance sheets:
Deferred tax assets 401 453
Deferred tax liabilities (216 ) (333 )
Net deferred tax assets / (liability) 185 120 </t>
  </si>
  <si>
    <t>23.UNRECOGNIZED TAX BENEFITS (Tables)</t>
  </si>
  <si>
    <t>Adoption Of Asc Topic 740 Tables</t>
  </si>
  <si>
    <t>Unrecognized tax benefits</t>
  </si>
  <si>
    <t>Balance at July 1, 2014 $ (250 )
Additions based on current year tax positions 
Additions for prior year(s) tax positions 
Reductions for prior year(s) tax positions 
Settlements 
Expiration of statute of limitations 
Balance at June 30, 2015 $ (250 )
Additions based on current year tax positions 
Additions for prior year(s) tax positions 
Reductions for prior year(s) tax positions 
Settlements 
Expiration of statute of limitations 
Balance at June 30, 2016 $ (250 )</t>
  </si>
  <si>
    <t>24. DISCONTINUED OPERATION AND CORRESPONDING RESTRUCTURING PLAN (Tables)</t>
  </si>
  <si>
    <t>Discontinued Operation And Corresponding Restructuring Plan Tables</t>
  </si>
  <si>
    <t>Loss from discontinued operations</t>
  </si>
  <si>
    <t xml:space="preserve">For the Year Ended June 30,
2016 2015
Revenue $ - $ -
Cost of sales - -
Gross loss - -
Operating expenses
General and administrative 7 22
Selling - -
Impairment - -
Total 7 22
Loss from discontinued operation (7 ) (22 )
Other income / (charges) 3 28
Net income / (loss) from discontinued operation $ (4 ) $ 6 </t>
  </si>
  <si>
    <t>25. EARNINGS PER SHARE (Tables)</t>
  </si>
  <si>
    <t>Earnings Per Share Tables</t>
  </si>
  <si>
    <t>Reconciliation of the weighted average shares</t>
  </si>
  <si>
    <t xml:space="preserve">For the Year Ended June 30,
2016 2015
Income attributable to Trio-Tech International common shareholders from continuing operations, net of tax $ 788 $ 517
Income / (loss) attributable to Trio-Tech International common shareholders from discontinued operations, net of tax $ (9 ) $ 4
Net income attributable to Trio-Tech International common shareholders $ 779 $ 521
Weighted average number of common shares outstanding - basic 3,513 3,513
Dilutive effect of stock options 22 16
Number of shares used to compute earnings per share - diluted 3,535 3,529
Basic and diluted earnings per share from continuing operations attributable to Trio-Tech International $ 0.22 $ 0.15
Basic and diluted earnings per share from discontinued operations attributable to Trio-Tech International $ - $ -
Basic and diluted earnings per share from net income attributable to Trio-Tech International $ 0.22 $ 0.15 </t>
  </si>
  <si>
    <t>26. STOCK OPTIONS (Tables)</t>
  </si>
  <si>
    <t>Company's non-vested employee stock options</t>
  </si>
  <si>
    <t xml:space="preserve">A summary of the status of the Companys
non-vested employee stock options during the twelve months ended June 30, 2016 is presented below:
Weighted Average Grant-Date
Options Fair Value
Non-vested at July 1, 2015 17,500 $ 1.69
Granted 40,000 
Vested (18,750 ) 
Forfeited 
Non-vested at June 30, 2016 38,750 $ 3.22 A summary of the status of the Companys non-vested
employee stock options during the twelve months ended June 30, 2015 is presented below:
Weighted Average Grant-Date
Options Fair Value
Non-vested at July 1, 2014 26,250 $ 1.69
Granted  
Vested 8,750 
Forfeited  
Non-vested at June 30, 2015 17,500 $ 1.69 </t>
  </si>
  <si>
    <t>2007 Employee Plan [Member]</t>
  </si>
  <si>
    <t>Fair value weighted average assumptions</t>
  </si>
  <si>
    <t xml:space="preserve">For the Year Ended June 30,
2016 2015
Expected volatility 60.41% to 104.94 % 71.44% to 104.94 %
Risk-free interest rate 0.30% to 0.78 % 0.30% to 0.78 %
Expected life (years) 2.50 2.50 </t>
  </si>
  <si>
    <t>Option activities</t>
  </si>
  <si>
    <t xml:space="preserve">Options
Weighted Average Exercise Price
Weighted Average Remaining Contractual Term (Years)
Aggregate Intrinsic Value
Outstanding at July 1, 2015 130,000 $ 3.93 1.57 $ 13
Granted 40,000 3.26 - -
Exercised - - - -
Forfeited or expired (80,000 ) 4.35 - -
Outstanding at June 30, 2016 90,000 $ 3.26 3.42 $ 30
Exercisable at June 30, 2016 51,250 $ 3.28 2.82 $ 16
Options
Weighted Average Exercise Price
Weighted Average Remaining Contractual Term (Years)
Aggregate Intrinsic Value
Outstanding at July 1, 2014 130,000 $ 3.93 2.57 $ 13
Granted - - - -
Exercised - - - -
Forfeited or expired - - - -
Outstanding at June 30, 2015 130,000 $ 3.93 1.57 $ 13
Exercisable at June 30, 2015 112,500 $ 4.06 1.28 $ - </t>
  </si>
  <si>
    <t>2007 Directors Equity Incentive Plan [Member]</t>
  </si>
  <si>
    <t xml:space="preserve">A summary of option activities under the 2007 Directors
Plan during the twelve months ended June 30, 2016 is presented as follows:
Options Weighted Average Weighted Average Remaining Aggregate
Outstanding at July 1, 2015 365,000 $ 3.65 1.99 $ 53
Granted 200,000 3.12
Exercised
Forfeited or expired (150,000 ) 4.35
Outstanding at June 30, 2016 415,000 3.14 3.29 198
Exercisable at June 30, 2016 415,000 3.14 3.29 198 A summary of option activities under
the 2007 Directors Plan during the twelve months ended June 30, 2015 is presented as follows:
Options Weighted Average Weighted Average Remaining Aggregate
Outstanding at July 1, 2014 315,000 $ 3.62 2.63 $ 24
Granted 50,000 3.81  
Exercised    
Forfeited or expired    
Outstanding at June 30, 2015 365,000 $ 3.65 1.99 $ 53
Exercisable at June 30, 2015 365,000 $ 3.65 1.99 $ 53 </t>
  </si>
  <si>
    <t>27. NON-CONTROLLING INTEREST (Tables)</t>
  </si>
  <si>
    <t>Non-controlling Interest Tables</t>
  </si>
  <si>
    <t>Noncontrolling interest</t>
  </si>
  <si>
    <t xml:space="preserve">For the Year Ended June 30,
Non-controlling interest 2016 2015
Beginning balance $ 1,736 $ 1,732
Net income 282 303
Dividend declared by a subsidiary (181 ) -
Translation adjustment (223 ) (299 )
Ending balance $ 1,614 $ 1,736 </t>
  </si>
  <si>
    <t>1. BASIS OF PRESENTATION AND SUMMARY OF SIGNIFICANT ACCOUNTING POLICIES (Details)</t>
  </si>
  <si>
    <t>Express Test Corporation (Dormant)</t>
  </si>
  <si>
    <t>Ownership</t>
  </si>
  <si>
    <t>100.00%</t>
  </si>
  <si>
    <t>Trio-Tech Reliability Services (Dormant)</t>
  </si>
  <si>
    <t>KTS Incorporated, dba Universal Systems (Dormant)</t>
  </si>
  <si>
    <t>European Electronic Test Centre (Operation ceased on November 1, 2005)</t>
  </si>
  <si>
    <t>Trio-Tech International Pte. Ltd</t>
  </si>
  <si>
    <t>Universal (Far East) Pte. Ltd</t>
  </si>
  <si>
    <t>Trio-Tech International (Thailand) Co. Ltd</t>
  </si>
  <si>
    <t>Trio-Tech (Bangkok) Co. Ltd. (49% owned by Trio-Tech International Pte. Ltd. and 51% owned by Trio-Tech International (Thailand) Co. Ltd.)</t>
  </si>
  <si>
    <t>Trio-Tech (Malaysia) Sdn. Bhd. (55% owned by Trio-Tech International Pte. Ltd.)</t>
  </si>
  <si>
    <t>55.00%</t>
  </si>
  <si>
    <t>Trio-Tech (Kuala Lumpur) Sdn. Bhd. (100% owned by Trio-Tech Malaysia Sdn. Bhd.)</t>
  </si>
  <si>
    <t>Prestal Enterprise Sdn. Bhd. (76% owned by Trio-Tech International Pte. Ltd.)</t>
  </si>
  <si>
    <t>76.00%</t>
  </si>
  <si>
    <t>Trio-Tech (Suzhou) Co. Ltd.</t>
  </si>
  <si>
    <t>Trio-Tech (Shanghai) Co. Ltd.</t>
  </si>
  <si>
    <t>Trio-Tech (Chongqing) Co. Ltd. SHI International Pte. Ltd.</t>
  </si>
  <si>
    <t>SHI International Pte. Ltd. (55% owned by Trio-Tech International Pte. Ltd.)</t>
  </si>
  <si>
    <t>PT SHI Indonesia (100% owned by SHI International Pte. Ltd)</t>
  </si>
  <si>
    <t>Trio-Tech (Tianjin) Co. Ltd.</t>
  </si>
  <si>
    <t>1. BASIS OF PRESENTATION AND SUMMARY OF SIGNIFICANT ACCOUNTING POLICIES (Details Narrative) - USD ($) $ in Thousands</t>
  </si>
  <si>
    <t>Net income (loss)</t>
  </si>
  <si>
    <t>Earnings retained in subsidiaries</t>
  </si>
  <si>
    <t>Research and development costs</t>
  </si>
  <si>
    <t>Trio-Tech International [Member]</t>
  </si>
  <si>
    <t>55% owned Malaysian subsidiary</t>
  </si>
  <si>
    <t>Trio-Tech Thailand</t>
  </si>
  <si>
    <t>3. TERM DEPOSITS (Details) - USD ($) $ in Thousands</t>
  </si>
  <si>
    <t>Term Deposits Details</t>
  </si>
  <si>
    <t>4. TRADE ACCOUNTS RECEIVABLE AND ALLOWANCE FOR DOUBTFUL ACCOUNTS (Details) - USD ($) $ in Thousands</t>
  </si>
  <si>
    <t>Beginning</t>
  </si>
  <si>
    <t>Additions charged to expenses</t>
  </si>
  <si>
    <t>Recovered/write-Off</t>
  </si>
  <si>
    <t>Currency translation effect</t>
  </si>
  <si>
    <t>Ending</t>
  </si>
  <si>
    <t>5. LOANS RECEIVABLE FROM PROPERTY DEVELOPMENT PROJECTS (Details) - USD ($) $ in Thousands</t>
  </si>
  <si>
    <t>Jiang Huai [Member] | Yuan RMB</t>
  </si>
  <si>
    <t>Short-term loan receivables</t>
  </si>
  <si>
    <t>Short-term</t>
  </si>
  <si>
    <t>Less: allowance for doubtful receivables</t>
  </si>
  <si>
    <t>Short-term loan receivables, net</t>
  </si>
  <si>
    <t>Jiang Huai [Member] | USD</t>
  </si>
  <si>
    <t>Jun Zhou Zhi Ye [Member] | Yuan RMB</t>
  </si>
  <si>
    <t>Long-term loan receivables</t>
  </si>
  <si>
    <t>Long-term</t>
  </si>
  <si>
    <t>Less: transfer - down-payment for purchase of property</t>
  </si>
  <si>
    <t>Long-term loan receivables, net</t>
  </si>
  <si>
    <t>Jun Zhou Zhi Ye [Member] | USD</t>
  </si>
  <si>
    <t>6. INVENTORIES (Details) - USD ($) $ in Thousands</t>
  </si>
  <si>
    <t>Raw materials</t>
  </si>
  <si>
    <t>Work in progress</t>
  </si>
  <si>
    <t>Finished goods</t>
  </si>
  <si>
    <t>Less: provision for obsolete inventory</t>
  </si>
  <si>
    <t>Inventory net</t>
  </si>
  <si>
    <t>6. INVENTORIES (Details 1) - USD ($) $ in Thousands</t>
  </si>
  <si>
    <t>Usage - disposition</t>
  </si>
  <si>
    <t>7. ASSETS HELD FOR SALE (Details Narrative) - Property, Plant and Equipment [Member] - USD ($) $ in Thousands</t>
  </si>
  <si>
    <t>Assets held for sale, net book value</t>
  </si>
  <si>
    <t>Ringgit RM</t>
  </si>
  <si>
    <t>9. INVESTMENT PROPERTIES (Details) - USD ($) $ in Thousands</t>
  </si>
  <si>
    <t>China [Member]</t>
  </si>
  <si>
    <t>Currency translation</t>
  </si>
  <si>
    <t>Gross investment in rental property</t>
  </si>
  <si>
    <t>Accumulated depreciation on rental property</t>
  </si>
  <si>
    <t>Net investment in property</t>
  </si>
  <si>
    <t>Fu Li [Member]</t>
  </si>
  <si>
    <t>Investment Amount</t>
  </si>
  <si>
    <t>MaoYe [Member]</t>
  </si>
  <si>
    <t>Penang-Malaysia [Member]</t>
  </si>
  <si>
    <t>Penang-Malaysia RM [Member]</t>
  </si>
  <si>
    <t>Penang [Member]</t>
  </si>
  <si>
    <t>Yuan RMB | China [Member]</t>
  </si>
  <si>
    <t>Yuan RMB | Jiang Huai [Member]</t>
  </si>
  <si>
    <t>Yuan RMB | Fu Li [Member]</t>
  </si>
  <si>
    <t>Yuan RMB | MaoYe [Member]</t>
  </si>
  <si>
    <t>USD | Jiang Huai [Member]</t>
  </si>
  <si>
    <t>9. INVESTMENT PROPERTIES (Details Narrative) - USD ($) $ in Thousands</t>
  </si>
  <si>
    <t>Depreciation expenses</t>
  </si>
  <si>
    <t>Rental income</t>
  </si>
  <si>
    <t>Factory reclassified to investment property</t>
  </si>
  <si>
    <t>10. PROPERTY, PLANT AND EQUIPMENT (Details) - USD ($) $ in Thousands</t>
  </si>
  <si>
    <t>Property, plant and equipment, Gross</t>
  </si>
  <si>
    <t>Accumulated depreciation</t>
  </si>
  <si>
    <t>Accumulated amortization on equipment under capital leases</t>
  </si>
  <si>
    <t>Total accumulated amortization depreciation</t>
  </si>
  <si>
    <t>Property, plant and equipment before currency translation effect</t>
  </si>
  <si>
    <t>Building and improvements</t>
  </si>
  <si>
    <t>Building and improvements | MinimumMember</t>
  </si>
  <si>
    <t>Estimated Useful Life in Years</t>
  </si>
  <si>
    <t>3 years</t>
  </si>
  <si>
    <t>Building and improvements | Maximum Member</t>
  </si>
  <si>
    <t>20 years</t>
  </si>
  <si>
    <t>Leasehold improvements</t>
  </si>
  <si>
    <t>Leasehold improvements | MinimumMember</t>
  </si>
  <si>
    <t>Leasehold improvements | Maximum Member</t>
  </si>
  <si>
    <t>27 years</t>
  </si>
  <si>
    <t>Machinery and equipment</t>
  </si>
  <si>
    <t>Machinery and equipment | MinimumMember</t>
  </si>
  <si>
    <t>Machinery and equipment | Maximum Member</t>
  </si>
  <si>
    <t>7 years</t>
  </si>
  <si>
    <t>Furniture and fixtures</t>
  </si>
  <si>
    <t>Furniture and fixtures | MinimumMember</t>
  </si>
  <si>
    <t>Furniture and fixtures | Maximum Member</t>
  </si>
  <si>
    <t>5 years</t>
  </si>
  <si>
    <t>Equipment under capital leases</t>
  </si>
  <si>
    <t>Equipment under capital leases | MinimumMember</t>
  </si>
  <si>
    <t>Equipment under capital leases | Maximum Member</t>
  </si>
  <si>
    <t>10. PROPERTY, PLANT AND EQUIPMENT (Details Narrative) - USD ($) $ in Thousands</t>
  </si>
  <si>
    <t>Depreciation and amortization expenses</t>
  </si>
  <si>
    <t>11. OTHER ASSETS - Other assets (Details) - USD ($) $ in Thousands</t>
  </si>
  <si>
    <t>Down payment for purchase of investment properties</t>
  </si>
  <si>
    <t>Down payment for purchase of property, plant and equipment</t>
  </si>
  <si>
    <t>Deposit for rental and utilities</t>
  </si>
  <si>
    <t>Ending balance</t>
  </si>
  <si>
    <t>12. LINES OF CREDIT (Details) - USD ($) $ in Thousands</t>
  </si>
  <si>
    <t>TrioTech Intl Credit Facility [Member]</t>
  </si>
  <si>
    <t>Credit limitation</t>
  </si>
  <si>
    <t>Unused credit</t>
  </si>
  <si>
    <t>TrioTech Intl Credit Facility [Member] | MinimumMember</t>
  </si>
  <si>
    <t>Type of facility</t>
  </si>
  <si>
    <t>Lines of Credit</t>
  </si>
  <si>
    <t>Interest rate</t>
  </si>
  <si>
    <t>1.60%</t>
  </si>
  <si>
    <t>1.90%</t>
  </si>
  <si>
    <t>TrioTech Intl Credit Facility [Member] | Maximum Member</t>
  </si>
  <si>
    <t>5.50%</t>
  </si>
  <si>
    <t>5.60%</t>
  </si>
  <si>
    <t>TrioTech Malaysia Sdn Bhd Credit Facility [Member]</t>
  </si>
  <si>
    <t>TrioTech Malaysia Sdn Bhd Credit Facility [Member] | MinimumMember</t>
  </si>
  <si>
    <t>6.30%</t>
  </si>
  <si>
    <t>TrioTech Malaysia Sdn Bhd Credit Facility [Member] | Maximum Member</t>
  </si>
  <si>
    <t>6.70%</t>
  </si>
  <si>
    <t>TrioTech Tianjin Credit Facility [Member]</t>
  </si>
  <si>
    <t>TrioTech Tianjin Credit Facility [Member] | MinimumMember</t>
  </si>
  <si>
    <t>4.90%</t>
  </si>
  <si>
    <t>TrioTech Tianjin Credit Facility [Member] | Maximum Member</t>
  </si>
  <si>
    <t>TrioTech Tianjin Credit Facility [Member] | Effective Rate [Member]</t>
  </si>
  <si>
    <t>130.00%</t>
  </si>
  <si>
    <t>13. ACCRUED EXPENSES (Details) - USD ($) $ in Thousands</t>
  </si>
  <si>
    <t>Payroll and related costs</t>
  </si>
  <si>
    <t>Commissions</t>
  </si>
  <si>
    <t>Customer deposits</t>
  </si>
  <si>
    <t>Legal and audit</t>
  </si>
  <si>
    <t>Sales tax</t>
  </si>
  <si>
    <t>Utilities</t>
  </si>
  <si>
    <t>Warranty</t>
  </si>
  <si>
    <t>Accrued purchase of materials and property, plant and equipment</t>
  </si>
  <si>
    <t>Provision for re-instatement</t>
  </si>
  <si>
    <t>Other accrued expenses</t>
  </si>
  <si>
    <t>14. WARRANTY ACCRUAL (Details) - USD ($) $ in Thousands</t>
  </si>
  <si>
    <t>Additions charged to cost and expenses</t>
  </si>
  <si>
    <t>Utilization / reversal</t>
  </si>
  <si>
    <t>15. BANK LOANS PAYABLE (Details) - USD ($) $ in Thousands</t>
  </si>
  <si>
    <t>Current portion</t>
  </si>
  <si>
    <t>Long term portion of bank loans payable</t>
  </si>
  <si>
    <t>Commercial Bank Note 1 [Member]</t>
  </si>
  <si>
    <t>Bank loan payable</t>
  </si>
  <si>
    <t>Commercial Bank Note 2 [Member]</t>
  </si>
  <si>
    <t>15. BANK LOANS PAYABLE (Details 1) - USD ($) $ in Thousands</t>
  </si>
  <si>
    <t>Thereafter</t>
  </si>
  <si>
    <t>Total obligations and commitments</t>
  </si>
  <si>
    <t>16. COMMITMENTS AND CONTINGENCIES (Details) - USD ($) $ in Thousands</t>
  </si>
  <si>
    <t>Total future minimum lease payments, Capital Leases</t>
  </si>
  <si>
    <t>Less amount representing interest</t>
  </si>
  <si>
    <t>Present value of net minimum lease payments</t>
  </si>
  <si>
    <t>Less current portion of capital lease obligations</t>
  </si>
  <si>
    <t>Long-term obligations under capital leases</t>
  </si>
  <si>
    <t>Capital Lease [Member]</t>
  </si>
  <si>
    <t>Operating Lease [Member]</t>
  </si>
  <si>
    <t>Sub-lease (Income) [Member]</t>
  </si>
  <si>
    <t>16. COMMITMENTS AND CONTINGENCIES (Details 1) - USD ($) $ in Thousands</t>
  </si>
  <si>
    <t>16. COMMITMENTS AND CONTINGENCIES (Details Narrative) - USD ($) $ in Thousands</t>
  </si>
  <si>
    <t>Total rental expense on operating leases</t>
  </si>
  <si>
    <t>TianjnUS [Member]</t>
  </si>
  <si>
    <t>Capital commitments for the purchase of equipment and other related infrastructure costs</t>
  </si>
  <si>
    <t>MinimumMember</t>
  </si>
  <si>
    <t>Lease rates</t>
  </si>
  <si>
    <t>Maximum Member</t>
  </si>
  <si>
    <t>7.50%</t>
  </si>
  <si>
    <t>Malaysia US [Member]</t>
  </si>
  <si>
    <t>Ringgit RM | Malaysia [Member]</t>
  </si>
  <si>
    <t>Yuan RMB | Tianjin [Member]</t>
  </si>
  <si>
    <t>18. CONCENTRATION OF CUSTOMERS (Details)</t>
  </si>
  <si>
    <t>Sales [Member]</t>
  </si>
  <si>
    <t>Customer A</t>
  </si>
  <si>
    <t>60.60%</t>
  </si>
  <si>
    <t>63.40%</t>
  </si>
  <si>
    <t>Account Receivable [Member]</t>
  </si>
  <si>
    <t>66.90%</t>
  </si>
  <si>
    <t>60.50%</t>
  </si>
  <si>
    <t>19. BUSINESS SEGMENTS (Details) - USD ($) $ in Thousands</t>
  </si>
  <si>
    <t>Net revenue</t>
  </si>
  <si>
    <t>Operating Income (Loss)</t>
  </si>
  <si>
    <t>Total assets</t>
  </si>
  <si>
    <t>Capital expenditures</t>
  </si>
  <si>
    <t>Manufacturing [Member]</t>
  </si>
  <si>
    <t>Testing Services [Member]</t>
  </si>
  <si>
    <t>Distribution [Member]</t>
  </si>
  <si>
    <t>RealEstate [Member]</t>
  </si>
  <si>
    <t>Fabrication Services [Member]</t>
  </si>
  <si>
    <t>CorporateAndUnallocated [Member]</t>
  </si>
  <si>
    <t>19. BUSINESS SEGMENTS (Details Narrative) - USD ($) $ in Thousands</t>
  </si>
  <si>
    <t>Sales</t>
  </si>
  <si>
    <t>Allowance for doubtful interest receivables</t>
  </si>
  <si>
    <t>Inter Segment [Member]</t>
  </si>
  <si>
    <t>20. OPERATING LEASES (Details) - USD ($) $ in Thousands</t>
  </si>
  <si>
    <t>Leases [Abstract]</t>
  </si>
  <si>
    <t>20. OPERATING LEASES (Details Narrative) - USD ($) $ in Thousands</t>
  </si>
  <si>
    <t>Depreciation expense</t>
  </si>
  <si>
    <t>Initial lease term</t>
  </si>
  <si>
    <t>12 months</t>
  </si>
  <si>
    <t>60 months</t>
  </si>
  <si>
    <t>21. OTHER INCOME, NET (Details) - USD ($) $ in Thousands</t>
  </si>
  <si>
    <t>Other Income Net Details</t>
  </si>
  <si>
    <t>Investment income deemed interest income</t>
  </si>
  <si>
    <t>Interest income</t>
  </si>
  <si>
    <t>Other rental income</t>
  </si>
  <si>
    <t>Exchange gain / (loss)</t>
  </si>
  <si>
    <t>Allowance for doubtful deemed interest receivables</t>
  </si>
  <si>
    <t>Other miscellaneous income</t>
  </si>
  <si>
    <t>21. OTHER INCOME, NET (Details Narrative) - USD ($) $ in Thousands</t>
  </si>
  <si>
    <t>Other investment income</t>
  </si>
  <si>
    <t>22. INCOME TAXES (Details) - USD ($) $ in Thousands</t>
  </si>
  <si>
    <t>Current</t>
  </si>
  <si>
    <t>Federal</t>
  </si>
  <si>
    <t>State</t>
  </si>
  <si>
    <t>Foreign</t>
  </si>
  <si>
    <t>Deferred</t>
  </si>
  <si>
    <t>Total provision</t>
  </si>
  <si>
    <t>22. INCOME TAXES (Details 1)</t>
  </si>
  <si>
    <t>Income Tax Disclosure [Abstract]</t>
  </si>
  <si>
    <t>Statutory federal tax rate</t>
  </si>
  <si>
    <t>(34.00%)</t>
  </si>
  <si>
    <t>State taxes, net of federal benefit</t>
  </si>
  <si>
    <t>(6.00%)</t>
  </si>
  <si>
    <t>Foreign tax related to profits making subsidiaries</t>
  </si>
  <si>
    <t>19.45%</t>
  </si>
  <si>
    <t>4.69%</t>
  </si>
  <si>
    <t>NOL Expiration</t>
  </si>
  <si>
    <t>(0.21%)</t>
  </si>
  <si>
    <t>(0.24%)</t>
  </si>
  <si>
    <t>Other</t>
  </si>
  <si>
    <t>(0.50%)</t>
  </si>
  <si>
    <t>(0.27%)</t>
  </si>
  <si>
    <t>Changes in valuation allowance</t>
  </si>
  <si>
    <t>3.08%</t>
  </si>
  <si>
    <t>(2.71%)</t>
  </si>
  <si>
    <t>Effective rate</t>
  </si>
  <si>
    <t>(18.18%)</t>
  </si>
  <si>
    <t>(38.53%)</t>
  </si>
  <si>
    <t>22. INCOME TAXES (Details 2) - USD ($) $ in Thousands</t>
  </si>
  <si>
    <t>Deferred tax assets:</t>
  </si>
  <si>
    <t>Net operating losses and credits</t>
  </si>
  <si>
    <t>Inventory valuation</t>
  </si>
  <si>
    <t>Depreciation</t>
  </si>
  <si>
    <t>Provision for bad debts</t>
  </si>
  <si>
    <t>Accrued vacation</t>
  </si>
  <si>
    <t>Capital loss</t>
  </si>
  <si>
    <t>Investment in subsidiaries</t>
  </si>
  <si>
    <t>Total deferred tax assets</t>
  </si>
  <si>
    <t>Deferred tax liabilities:</t>
  </si>
  <si>
    <t>Total deferred income tax liabilities</t>
  </si>
  <si>
    <t>Subtotal</t>
  </si>
  <si>
    <t>Valuation allowance</t>
  </si>
  <si>
    <t>Net deferred tax assets</t>
  </si>
  <si>
    <t>Presented as follows in the balance sheets:</t>
  </si>
  <si>
    <t>Net deferred tax assets / (liability)</t>
  </si>
  <si>
    <t>22. INCOME TAXES (Details Narrative) - USD ($) $ in Thousands</t>
  </si>
  <si>
    <t>Increase (decrease) in valuation allowance</t>
  </si>
  <si>
    <t>Income Tax Benefit, undistributed earnings</t>
  </si>
  <si>
    <t>Federal [Member]</t>
  </si>
  <si>
    <t>Net operating loss carryforwards</t>
  </si>
  <si>
    <t>Federal tax credit carryforwards</t>
  </si>
  <si>
    <t>State [Member]</t>
  </si>
  <si>
    <t>23. UNRECOGNIZED TAX BENEFITS (Details) - USD ($) $ in Thousands</t>
  </si>
  <si>
    <t>Reconciliation of the beginning and ending amount of unrecognized tax benefits</t>
  </si>
  <si>
    <t>Balance at July 1</t>
  </si>
  <si>
    <t>Additions based on current year tax positions</t>
  </si>
  <si>
    <t>Additions for prior year(s) tax positions</t>
  </si>
  <si>
    <t>Reductions for prior year(s) tax positions</t>
  </si>
  <si>
    <t>Settlements</t>
  </si>
  <si>
    <t>Expiration of statute of limitations</t>
  </si>
  <si>
    <t>Balance at June 30</t>
  </si>
  <si>
    <t>24. DISCONTINUED OPERATION AND CORRESPONDING RESTRUCTURING PLAN (Details) - USD ($) $ in Thousands</t>
  </si>
  <si>
    <t>Cost of sales</t>
  </si>
  <si>
    <t>Gross loss</t>
  </si>
  <si>
    <t>Operating expenses</t>
  </si>
  <si>
    <t>Impairment</t>
  </si>
  <si>
    <t>Loss from discontinued operation</t>
  </si>
  <si>
    <t>Other income / (charges)</t>
  </si>
  <si>
    <t>Net income / (loss) from discontinued operation</t>
  </si>
  <si>
    <t>24. DISCONTINUED OPERATION AND CORRESPONDING RESTRUCTURING PLAN (Details Narrative) - USD ($) $ in Thousands</t>
  </si>
  <si>
    <t>Accounts receivable</t>
  </si>
  <si>
    <t>General and administrative expenses, discontinued operations</t>
  </si>
  <si>
    <t>25. EARNINGS PER SHARE (Details) - USD ($) $ / shares in Units, $ in Thousands</t>
  </si>
  <si>
    <t>Income attributable to Trio-Tech International common shareholders from continuing operations, net of tax</t>
  </si>
  <si>
    <t>Income / (loss) attributable to Trio-Tech International common shareholders from discontinued operations, net of tax</t>
  </si>
  <si>
    <t>Net income attributable to Trio-Tech International common shareholders</t>
  </si>
  <si>
    <t>Basic and diluted earnings per share from net income attributable to Trio-Tech International</t>
  </si>
  <si>
    <t>Weighted average number of common shares outstanding - basic</t>
  </si>
  <si>
    <t>Number of shares used to compute earnings per share - diluted</t>
  </si>
  <si>
    <t>25. EARNINGS PER SHARE (Details Narrative) - $ / shares</t>
  </si>
  <si>
    <t>Options outstanding</t>
  </si>
  <si>
    <t>Exercise Price</t>
  </si>
  <si>
    <t>26. STOCK OPTIONS (Details)</t>
  </si>
  <si>
    <t>Expected volatility</t>
  </si>
  <si>
    <t>60.41%</t>
  </si>
  <si>
    <t>71.44%</t>
  </si>
  <si>
    <t>Risk-free interest rate</t>
  </si>
  <si>
    <t>0.30%</t>
  </si>
  <si>
    <t>Expected life (years)</t>
  </si>
  <si>
    <t>2 years 6 months</t>
  </si>
  <si>
    <t>104.94%</t>
  </si>
  <si>
    <t>0.78%</t>
  </si>
  <si>
    <t>26. STOCK OPTIONS (Details 1) - USD ($) $ / shares in Units, $ in Thousands</t>
  </si>
  <si>
    <t>Outstanding at beginning of period</t>
  </si>
  <si>
    <t>Granted, Options</t>
  </si>
  <si>
    <t>Exercised, Options</t>
  </si>
  <si>
    <t xml:space="preserve"> </t>
  </si>
  <si>
    <t>Forfeited or expired, Options</t>
  </si>
  <si>
    <t>Exercisable at end of period</t>
  </si>
  <si>
    <t>Outstanding at beginning of period, Weighted- Average Exercise Price</t>
  </si>
  <si>
    <t>Granted, Weighted- Average Exercise Price</t>
  </si>
  <si>
    <t>Exercised, Weighted- Average Exercise Price</t>
  </si>
  <si>
    <t>Forfeited or expired, Weighted- Average Exercise Price</t>
  </si>
  <si>
    <t>Outstanding at end of period, Weighted- Average Exercise Price</t>
  </si>
  <si>
    <t>Exercisable at end of period, Weighted- Average Exercise Price</t>
  </si>
  <si>
    <t>Outstanding at beginning of period, Weighted - Average Remaining Contractual Term (Years)</t>
  </si>
  <si>
    <t>1 year 11 months 26 days</t>
  </si>
  <si>
    <t>2 years 7 months 18 days</t>
  </si>
  <si>
    <t>Outstanding at end of period, Weighted - Average Remaining Contractual Term (Years)</t>
  </si>
  <si>
    <t>3 years 3 months 14 days</t>
  </si>
  <si>
    <t>1 year 11 months 27 days</t>
  </si>
  <si>
    <t>Exercisable at end of period, Weighted - Average Remaining Contractual Term (Years)</t>
  </si>
  <si>
    <t>Granted, Aggregate Intrinsic Value</t>
  </si>
  <si>
    <t>Exercised, Aggregate Intrinsic Value</t>
  </si>
  <si>
    <t>Forfeited or expired, Aggregate Intrinsic Value</t>
  </si>
  <si>
    <t>Outstanding at end of period</t>
  </si>
  <si>
    <t>Exercisable at end of period, Aggregate Intrinsic Value</t>
  </si>
  <si>
    <t>1 year 6 months 25 days</t>
  </si>
  <si>
    <t>2 years 6 months 27 days</t>
  </si>
  <si>
    <t>3 years 5 months 1 day</t>
  </si>
  <si>
    <t>1 year 6 months 27 days</t>
  </si>
  <si>
    <t>2 years 9 months 25 days</t>
  </si>
  <si>
    <t>1 year 3 months 12 days</t>
  </si>
  <si>
    <t>26. STOCK OPTIONS (Details 2) - $ / shares</t>
  </si>
  <si>
    <t>Non-vested at beginning of period, Options</t>
  </si>
  <si>
    <t>Vested, Options</t>
  </si>
  <si>
    <t>Forfeited, Options</t>
  </si>
  <si>
    <t>Non-vested at end of period, Options</t>
  </si>
  <si>
    <t>Non-vested at beginning of period, Weighted-Average Grant-Date Fair Value</t>
  </si>
  <si>
    <t>Granted, Options, Weighted-Average Grant-Date Fair Value</t>
  </si>
  <si>
    <t>Vested, Options, Weighted-Average Grant-Date Fair Value</t>
  </si>
  <si>
    <t>Forfeited, Options, Weighted-Average Grant-Date Fair Value</t>
  </si>
  <si>
    <t>Non-vested at end of period, Options , Weighted-Average Grant-Date Fair Value</t>
  </si>
  <si>
    <t>26. STOCK OPTIONS (Details 3) - USD ($) $ / shares in Units, $ in Thousands</t>
  </si>
  <si>
    <t>Summary of option activities under the 2007 Directors Equity Incentive Plan</t>
  </si>
  <si>
    <t>Aggregate Intrinsic Value</t>
  </si>
  <si>
    <t>26. STOCK OPTIONS (Details Narrative) - USD ($) $ / shares in Units, $ in Thousands</t>
  </si>
  <si>
    <t>Stock-based compensation expense</t>
  </si>
  <si>
    <t>Employee 2007 [Member]</t>
  </si>
  <si>
    <t>Shares authorized</t>
  </si>
  <si>
    <t>Options granted</t>
  </si>
  <si>
    <t>Exercised during period</t>
  </si>
  <si>
    <t>Unamortized stock-based compensation</t>
  </si>
  <si>
    <t>Weighted average grant date fair value, nonvested</t>
  </si>
  <si>
    <t>Weighted average remaining term, nonvested</t>
  </si>
  <si>
    <t>4 years 8 months 19 days</t>
  </si>
  <si>
    <t>1 year 5 months 12 days</t>
  </si>
  <si>
    <t>Vested stock options</t>
  </si>
  <si>
    <t>Weighted-average exercise price, vested options</t>
  </si>
  <si>
    <t>Weighted average contractual term</t>
  </si>
  <si>
    <t>1 year 3 months 11 days</t>
  </si>
  <si>
    <t>Fair value of stock options, vested and outstanding</t>
  </si>
  <si>
    <t>Aggregate intrinsic value options exercised</t>
  </si>
  <si>
    <t>Director 2007 [Member]</t>
  </si>
  <si>
    <t>27. NON-CONTROLLING INTEREST (Details) - USD ($) $ in Thousands</t>
  </si>
  <si>
    <t>Non-controlling interest</t>
  </si>
  <si>
    <t>Beginning balance</t>
  </si>
  <si>
    <t>27. NON-CONTROLLING INTEREST (Details Narrative)</t>
  </si>
  <si>
    <t>Controlling Interest 1 [Member]</t>
  </si>
  <si>
    <t>Non controlling interest</t>
  </si>
  <si>
    <t>45.00%</t>
  </si>
  <si>
    <t>Controlling Interest 2 [Member]</t>
  </si>
  <si>
    <t>Controlling Interest 3 [Member]</t>
  </si>
  <si>
    <t>24.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732026</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5570000</v>
      </c>
    </row>
    <row spans="1:4" r="15">
      <c s="4" r="A15" t="s">
        <v>25</v>
      </c>
      <c s="6" r="C15" t="n">
        <v>3513055</v>
      </c>
    </row>
    <row spans="1:4" r="16">
      <c s="4" r="A16" t="s">
        <v>26</v>
      </c>
      <c s="4" r="B16" t="s">
        <v>27</v>
      </c>
    </row>
    <row spans="1:4" r="17">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788</v>
      </c>
      <c s="2" r="B1" t="s">
        <v>1</v>
      </c>
    </row>
    <row spans="1:3" r="2">
      <c s="2" r="B2" t="s">
        <v>2</v>
      </c>
      <c s="2" r="C2" t="s">
        <v>30</v>
      </c>
    </row>
    <row spans="1:3" r="3">
      <c s="4" r="A3" t="s">
        <v>425</v>
      </c>
    </row>
    <row spans="1:3" r="4">
      <c s="3" r="A4" t="s">
        <v>789</v>
      </c>
    </row>
    <row spans="1:3" r="5">
      <c s="4" r="A5" t="s">
        <v>748</v>
      </c>
      <c s="6" r="B5" t="n">
        <v>365000</v>
      </c>
      <c s="6" r="C5" t="n">
        <v>315000</v>
      </c>
    </row>
    <row spans="1:3" r="6">
      <c s="4" r="A6" t="s">
        <v>749</v>
      </c>
      <c s="6" r="B6" t="n">
        <v>200000</v>
      </c>
      <c s="6" r="C6" t="n">
        <v>50000</v>
      </c>
    </row>
    <row spans="1:3" r="7">
      <c s="4" r="A7" t="s">
        <v>750</v>
      </c>
      <c s="6" r="B7" t="n">
        <v>0</v>
      </c>
      <c s="4" r="C7" t="s">
        <v>751</v>
      </c>
    </row>
    <row spans="1:3" r="8">
      <c s="4" r="A8" t="s">
        <v>752</v>
      </c>
      <c s="6" r="B8" t="n">
        <v>-150000</v>
      </c>
      <c s="4" r="C8" t="s">
        <v>751</v>
      </c>
    </row>
    <row spans="1:3" r="9">
      <c s="4" r="A9" t="s">
        <v>735</v>
      </c>
      <c s="6" r="B9" t="n">
        <v>415000</v>
      </c>
      <c s="6" r="C9" t="n">
        <v>365000</v>
      </c>
    </row>
    <row spans="1:3" r="10">
      <c s="4" r="A10" t="s">
        <v>753</v>
      </c>
      <c s="6" r="B10" t="n">
        <v>415000</v>
      </c>
      <c s="6" r="C10" t="n">
        <v>365000</v>
      </c>
    </row>
    <row spans="1:3" r="11">
      <c s="4" r="A11" t="s">
        <v>754</v>
      </c>
      <c s="8" r="B11" t="n">
        <v>3.65</v>
      </c>
      <c s="8" r="C11" t="n">
        <v>3.62</v>
      </c>
    </row>
    <row spans="1:3" r="12">
      <c s="4" r="A12" t="s">
        <v>755</v>
      </c>
      <c s="9" r="B12" t="n">
        <v>3.12</v>
      </c>
      <c s="9" r="C12" t="n">
        <v>3.81</v>
      </c>
    </row>
    <row spans="1:3" r="13">
      <c s="4" r="A13" t="s">
        <v>756</v>
      </c>
      <c s="6" r="B13" t="n">
        <v>0</v>
      </c>
      <c s="4" r="C13" t="s">
        <v>751</v>
      </c>
    </row>
    <row spans="1:3" r="14">
      <c s="4" r="A14" t="s">
        <v>757</v>
      </c>
      <c s="9" r="B14" t="n">
        <v>4.35</v>
      </c>
      <c s="4" r="C14" t="s">
        <v>751</v>
      </c>
    </row>
    <row spans="1:3" r="15">
      <c s="4" r="A15" t="s">
        <v>758</v>
      </c>
      <c s="9" r="B15" t="n">
        <v>3.14</v>
      </c>
      <c s="9" r="C15" t="n">
        <v>3.65</v>
      </c>
    </row>
    <row spans="1:3" r="16">
      <c s="4" r="A16" t="s">
        <v>759</v>
      </c>
      <c s="8" r="B16" t="n">
        <v>3.14</v>
      </c>
      <c s="8" r="C16" t="n">
        <v>3.65</v>
      </c>
    </row>
    <row spans="1:3" r="17">
      <c s="4" r="A17" t="s">
        <v>760</v>
      </c>
      <c s="4" r="B17" t="s">
        <v>761</v>
      </c>
      <c s="4" r="C17" t="s">
        <v>762</v>
      </c>
    </row>
    <row spans="1:3" r="18">
      <c s="4" r="A18" t="s">
        <v>763</v>
      </c>
      <c s="4" r="B18" t="s">
        <v>764</v>
      </c>
      <c s="4" r="C18" t="s">
        <v>765</v>
      </c>
    </row>
    <row spans="1:3" r="19">
      <c s="4" r="A19" t="s">
        <v>766</v>
      </c>
      <c s="4" r="B19" t="s">
        <v>764</v>
      </c>
      <c s="4" r="C19" t="s">
        <v>765</v>
      </c>
    </row>
    <row spans="1:3" r="20">
      <c s="3" r="A20" t="s">
        <v>790</v>
      </c>
    </row>
    <row spans="1:3" r="21">
      <c s="4" r="A21" t="s">
        <v>748</v>
      </c>
      <c s="7" r="B21" t="n">
        <v>53</v>
      </c>
      <c s="7" r="C21" t="n">
        <v>24</v>
      </c>
    </row>
    <row spans="1:3" r="22">
      <c s="4" r="A22" t="s">
        <v>767</v>
      </c>
      <c s="6" r="B22" t="n">
        <v>0</v>
      </c>
    </row>
    <row spans="1:3" r="23">
      <c s="4" r="A23" t="s">
        <v>768</v>
      </c>
      <c s="6" r="B23" t="n">
        <v>0</v>
      </c>
      <c s="4" r="C23" t="s">
        <v>751</v>
      </c>
    </row>
    <row spans="1:3" r="24">
      <c s="4" r="A24" t="s">
        <v>769</v>
      </c>
      <c s="6" r="B24" t="n">
        <v>0</v>
      </c>
    </row>
    <row spans="1:3" r="25">
      <c s="4" r="A25" t="s">
        <v>770</v>
      </c>
      <c s="6" r="B25" t="n">
        <v>198</v>
      </c>
      <c s="6" r="C25" t="n">
        <v>53</v>
      </c>
    </row>
    <row spans="1:3" r="26">
      <c s="4" r="A26" t="s">
        <v>771</v>
      </c>
      <c s="7" r="B26" t="n">
        <v>198</v>
      </c>
      <c s="7" r="C26" t="n">
        <v>53</v>
      </c>
    </row>
    <row spans="1:3" r="27">
      <c s="4" r="A27" t="s">
        <v>420</v>
      </c>
    </row>
    <row spans="1:3" r="28">
      <c s="3" r="A28" t="s">
        <v>789</v>
      </c>
    </row>
    <row spans="1:3" r="29">
      <c s="4" r="A29" t="s">
        <v>748</v>
      </c>
      <c s="6" r="B29" t="n">
        <v>130000</v>
      </c>
      <c s="6" r="C29" t="n">
        <v>130000</v>
      </c>
    </row>
    <row spans="1:3" r="30">
      <c s="4" r="A30" t="s">
        <v>749</v>
      </c>
      <c s="6" r="B30" t="n">
        <v>40000</v>
      </c>
    </row>
    <row spans="1:3" r="31">
      <c s="4" r="A31" t="s">
        <v>750</v>
      </c>
      <c s="6" r="B31" t="n">
        <v>0</v>
      </c>
      <c s="4" r="C31" t="s">
        <v>751</v>
      </c>
    </row>
    <row spans="1:3" r="32">
      <c s="4" r="A32" t="s">
        <v>752</v>
      </c>
      <c s="6" r="B32" t="n">
        <v>-80000</v>
      </c>
      <c s="4" r="C32" t="s">
        <v>751</v>
      </c>
    </row>
    <row spans="1:3" r="33">
      <c s="4" r="A33" t="s">
        <v>735</v>
      </c>
      <c s="6" r="B33" t="n">
        <v>90000</v>
      </c>
      <c s="6" r="C33" t="n">
        <v>130000</v>
      </c>
    </row>
    <row spans="1:3" r="34">
      <c s="4" r="A34" t="s">
        <v>753</v>
      </c>
      <c s="6" r="B34" t="n">
        <v>51250</v>
      </c>
      <c s="6" r="C34" t="n">
        <v>112500</v>
      </c>
    </row>
    <row spans="1:3" r="35">
      <c s="4" r="A35" t="s">
        <v>754</v>
      </c>
      <c s="8" r="B35" t="n">
        <v>3.93</v>
      </c>
      <c s="8" r="C35" t="n">
        <v>3.93</v>
      </c>
    </row>
    <row spans="1:3" r="36">
      <c s="4" r="A36" t="s">
        <v>755</v>
      </c>
      <c s="9" r="B36" t="n">
        <v>3.26</v>
      </c>
    </row>
    <row spans="1:3" r="37">
      <c s="4" r="A37" t="s">
        <v>756</v>
      </c>
      <c s="6" r="B37" t="n">
        <v>0</v>
      </c>
      <c s="4" r="C37" t="s">
        <v>751</v>
      </c>
    </row>
    <row spans="1:3" r="38">
      <c s="4" r="A38" t="s">
        <v>757</v>
      </c>
      <c s="9" r="B38" t="n">
        <v>4.35</v>
      </c>
      <c s="4" r="C38" t="s">
        <v>751</v>
      </c>
    </row>
    <row spans="1:3" r="39">
      <c s="4" r="A39" t="s">
        <v>758</v>
      </c>
      <c s="9" r="B39" t="n">
        <v>3.26</v>
      </c>
      <c s="9" r="C39" t="n">
        <v>3.93</v>
      </c>
    </row>
    <row spans="1:3" r="40">
      <c s="4" r="A40" t="s">
        <v>759</v>
      </c>
      <c s="8" r="B40" t="n">
        <v>3.28</v>
      </c>
      <c s="8" r="C40" t="n">
        <v>4.06</v>
      </c>
    </row>
    <row spans="1:3" r="41">
      <c s="4" r="A41" t="s">
        <v>760</v>
      </c>
      <c s="4" r="B41" t="s">
        <v>772</v>
      </c>
      <c s="4" r="C41" t="s">
        <v>773</v>
      </c>
    </row>
    <row spans="1:3" r="42">
      <c s="4" r="A42" t="s">
        <v>763</v>
      </c>
      <c s="4" r="B42" t="s">
        <v>774</v>
      </c>
      <c s="4" r="C42" t="s">
        <v>775</v>
      </c>
    </row>
    <row spans="1:3" r="43">
      <c s="4" r="A43" t="s">
        <v>766</v>
      </c>
      <c s="4" r="B43" t="s">
        <v>776</v>
      </c>
      <c s="4" r="C43" t="s">
        <v>777</v>
      </c>
    </row>
    <row spans="1:3" r="44">
      <c s="3" r="A44" t="s">
        <v>790</v>
      </c>
    </row>
    <row spans="1:3" r="45">
      <c s="4" r="A45" t="s">
        <v>748</v>
      </c>
      <c s="7" r="B45" t="n">
        <v>13</v>
      </c>
      <c s="7" r="C45" t="n">
        <v>13</v>
      </c>
    </row>
    <row spans="1:3" r="46">
      <c s="4" r="A46" t="s">
        <v>767</v>
      </c>
      <c s="6" r="B46" t="n">
        <v>0</v>
      </c>
    </row>
    <row spans="1:3" r="47">
      <c s="4" r="A47" t="s">
        <v>768</v>
      </c>
      <c s="6" r="B47" t="n">
        <v>0</v>
      </c>
      <c s="4" r="C47" t="s">
        <v>751</v>
      </c>
    </row>
    <row spans="1:3" r="48">
      <c s="4" r="A48" t="s">
        <v>769</v>
      </c>
      <c s="6" r="B48" t="n">
        <v>0</v>
      </c>
    </row>
    <row spans="1:3" r="49">
      <c s="4" r="A49" t="s">
        <v>770</v>
      </c>
      <c s="6" r="B49" t="n">
        <v>30</v>
      </c>
      <c s="7" r="C49" t="n">
        <v>13</v>
      </c>
    </row>
    <row spans="1:3" r="50">
      <c s="4" r="A50" t="s">
        <v>771</v>
      </c>
      <c s="7" r="B50" t="n">
        <v>1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791</v>
      </c>
      <c s="2" r="B1" t="s">
        <v>1</v>
      </c>
    </row>
    <row spans="1:3" r="2">
      <c s="2" r="B2" t="s">
        <v>2</v>
      </c>
      <c s="2" r="C2" t="s">
        <v>30</v>
      </c>
    </row>
    <row spans="1:3" r="3">
      <c s="4" r="A3" t="s">
        <v>792</v>
      </c>
      <c s="7" r="B3" t="n">
        <v>101</v>
      </c>
      <c s="7" r="C3" t="n">
        <v>106</v>
      </c>
    </row>
    <row spans="1:3" r="4">
      <c s="4" r="A4" t="s">
        <v>793</v>
      </c>
    </row>
    <row spans="1:3" r="5">
      <c s="4" r="A5" t="s">
        <v>794</v>
      </c>
      <c s="6" r="B5" t="n">
        <v>600000</v>
      </c>
    </row>
    <row spans="1:3" r="6">
      <c s="4" r="A6" t="s">
        <v>795</v>
      </c>
      <c s="6" r="B6" t="n">
        <v>40000</v>
      </c>
      <c s="6" r="C6" t="n">
        <v>0</v>
      </c>
    </row>
    <row spans="1:3" r="7">
      <c s="4" r="A7" t="s">
        <v>796</v>
      </c>
      <c s="6" r="B7" t="n">
        <v>0</v>
      </c>
      <c s="6" r="C7" t="n">
        <v>0</v>
      </c>
    </row>
    <row spans="1:3" r="8">
      <c s="4" r="A8" t="s">
        <v>792</v>
      </c>
      <c s="7" r="B8" t="n">
        <v>2</v>
      </c>
      <c s="7" r="C8" t="n">
        <v>23</v>
      </c>
    </row>
    <row spans="1:3" r="9">
      <c s="4" r="A9" t="s">
        <v>797</v>
      </c>
      <c s="7" r="B9" t="n">
        <v>3</v>
      </c>
      <c s="7" r="C9" t="n">
        <v>4</v>
      </c>
    </row>
    <row spans="1:3" r="10">
      <c s="4" r="A10" t="s">
        <v>798</v>
      </c>
      <c s="8" r="C10" t="n">
        <v>1.69</v>
      </c>
    </row>
    <row spans="1:3" r="11">
      <c s="4" r="A11" t="s">
        <v>799</v>
      </c>
      <c s="4" r="B11" t="s">
        <v>800</v>
      </c>
      <c s="4" r="C11" t="s">
        <v>801</v>
      </c>
    </row>
    <row spans="1:3" r="12">
      <c s="4" r="A12" t="s">
        <v>802</v>
      </c>
      <c s="6" r="B12" t="n">
        <v>51250</v>
      </c>
      <c s="6" r="C12" t="n">
        <v>112500</v>
      </c>
    </row>
    <row spans="1:3" r="13">
      <c s="4" r="A13" t="s">
        <v>803</v>
      </c>
      <c s="8" r="B13" t="n">
        <v>3.28</v>
      </c>
      <c s="8" r="C13" t="n">
        <v>4.06</v>
      </c>
    </row>
    <row spans="1:3" r="14">
      <c s="4" r="A14" t="s">
        <v>804</v>
      </c>
      <c s="4" r="B14" t="s">
        <v>776</v>
      </c>
      <c s="4" r="C14" t="s">
        <v>805</v>
      </c>
    </row>
    <row spans="1:3" r="15">
      <c s="4" r="A15" t="s">
        <v>806</v>
      </c>
      <c s="7" r="B15" t="n">
        <v>168</v>
      </c>
      <c s="7" r="C15" t="n">
        <v>457</v>
      </c>
    </row>
    <row spans="1:3" r="16">
      <c s="4" r="A16" t="s">
        <v>807</v>
      </c>
      <c s="7" r="B16" t="n">
        <v>30</v>
      </c>
      <c s="7" r="C16" t="n">
        <v>175</v>
      </c>
    </row>
    <row spans="1:3" r="17">
      <c s="4" r="A17" t="s">
        <v>808</v>
      </c>
    </row>
    <row spans="1:3" r="18">
      <c s="4" r="A18" t="s">
        <v>794</v>
      </c>
      <c s="6" r="B18" t="n">
        <v>500000</v>
      </c>
    </row>
    <row spans="1:3" r="19">
      <c s="4" r="A19" t="s">
        <v>796</v>
      </c>
      <c s="6" r="B19" t="n">
        <v>0</v>
      </c>
      <c s="6" r="C19" t="n">
        <v>0</v>
      </c>
    </row>
    <row spans="1:3" r="20">
      <c s="4" r="A20" t="s">
        <v>792</v>
      </c>
      <c s="7" r="B20" t="n">
        <v>99</v>
      </c>
      <c s="7" r="C20" t="n">
        <v>106</v>
      </c>
    </row>
    <row spans="1:3" r="21">
      <c s="4" r="A21" t="s">
        <v>802</v>
      </c>
      <c s="6" r="B21" t="n">
        <v>415000</v>
      </c>
      <c s="6" r="C21" t="n">
        <v>365000</v>
      </c>
    </row>
    <row spans="1:3" r="22">
      <c s="4" r="A22" t="s">
        <v>803</v>
      </c>
      <c s="8" r="B22" t="n">
        <v>3.14</v>
      </c>
      <c s="8" r="C22" t="n">
        <v>3.65</v>
      </c>
    </row>
    <row spans="1:3" r="23">
      <c s="4" r="A23" t="s">
        <v>804</v>
      </c>
      <c s="4" r="B23" t="s">
        <v>764</v>
      </c>
      <c s="4" r="C23" t="s">
        <v>761</v>
      </c>
    </row>
    <row spans="1:3" r="24">
      <c s="4" r="A24" t="s">
        <v>806</v>
      </c>
      <c s="7" r="B24" t="n">
        <v>24</v>
      </c>
      <c s="7" r="C24" t="n">
        <v>2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809</v>
      </c>
      <c s="2" r="B1" t="s">
        <v>1</v>
      </c>
    </row>
    <row spans="1:3" r="2">
      <c s="2" r="B2" t="s">
        <v>2</v>
      </c>
      <c s="2" r="C2" t="s">
        <v>30</v>
      </c>
    </row>
    <row spans="1:3" r="3">
      <c s="3" r="A3" t="s">
        <v>810</v>
      </c>
    </row>
    <row spans="1:3" r="4">
      <c s="4" r="A4" t="s">
        <v>123</v>
      </c>
      <c s="7" r="B4" t="n">
        <v>1061</v>
      </c>
      <c s="7" r="C4" t="n">
        <v>824</v>
      </c>
    </row>
    <row spans="1:3" r="5">
      <c s="4" r="A5" t="s">
        <v>141</v>
      </c>
      <c s="6" r="B5" t="n">
        <v>-181</v>
      </c>
    </row>
    <row spans="1:3" r="6">
      <c s="4" r="A6" t="s">
        <v>137</v>
      </c>
      <c s="6" r="B6" t="n">
        <v>-832</v>
      </c>
      <c s="6" r="C6" t="n">
        <v>-1050</v>
      </c>
    </row>
    <row spans="1:3" r="7">
      <c s="4" r="A7" t="s">
        <v>133</v>
      </c>
    </row>
    <row spans="1:3" r="8">
      <c s="3" r="A8" t="s">
        <v>810</v>
      </c>
    </row>
    <row spans="1:3" r="9">
      <c s="4" r="A9" t="s">
        <v>811</v>
      </c>
      <c s="6" r="B9" t="n">
        <v>1736</v>
      </c>
      <c s="6" r="C9" t="n">
        <v>1732</v>
      </c>
    </row>
    <row spans="1:3" r="10">
      <c s="4" r="A10" t="s">
        <v>123</v>
      </c>
      <c s="6" r="B10" t="n">
        <v>282</v>
      </c>
      <c s="6" r="C10" t="n">
        <v>303</v>
      </c>
    </row>
    <row spans="1:3" r="11">
      <c s="4" r="A11" t="s">
        <v>141</v>
      </c>
      <c s="6" r="B11" t="n">
        <v>-181</v>
      </c>
    </row>
    <row spans="1:3" r="12">
      <c s="4" r="A12" t="s">
        <v>137</v>
      </c>
      <c s="6" r="B12" t="n">
        <v>-223</v>
      </c>
      <c s="6" r="C12" t="n">
        <v>-299</v>
      </c>
    </row>
    <row spans="1:3" r="13">
      <c s="4" r="A13" t="s">
        <v>546</v>
      </c>
      <c s="7" r="B13" t="n">
        <v>1614</v>
      </c>
      <c s="7" r="C13" t="n">
        <v>173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14"/>
  </cols>
  <sheetData>
    <row spans="1:2" r="1">
      <c s="1" r="A1" t="s">
        <v>812</v>
      </c>
      <c s="2" r="B1" t="s">
        <v>2</v>
      </c>
    </row>
    <row spans="1:2" r="2">
      <c s="4" r="A2" t="s">
        <v>813</v>
      </c>
    </row>
    <row spans="1:2" r="3">
      <c s="4" r="A3" t="s">
        <v>814</v>
      </c>
      <c s="4" r="B3" t="s">
        <v>815</v>
      </c>
    </row>
    <row spans="1:2" r="4">
      <c s="4" r="A4" t="s">
        <v>816</v>
      </c>
    </row>
    <row spans="1:2" r="5">
      <c s="4" r="A5" t="s">
        <v>814</v>
      </c>
      <c s="4" r="B5" t="s">
        <v>815</v>
      </c>
    </row>
    <row spans="1:2" r="6">
      <c s="4" r="A6" t="s">
        <v>817</v>
      </c>
    </row>
    <row spans="1:2" r="7">
      <c s="4" r="A7" t="s">
        <v>814</v>
      </c>
      <c s="4" r="B7" t="s">
        <v>81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v>
      </c>
    </row>
    <row spans="1:2" r="3">
      <c s="3" r="A3" t="s">
        <v>184</v>
      </c>
    </row>
    <row spans="1:2" r="4">
      <c s="4" r="A4" t="s">
        <v>195</v>
      </c>
      <c s="4" r="B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7</v>
      </c>
      <c s="2" r="B1" t="s">
        <v>1</v>
      </c>
    </row>
    <row spans="1:2" r="2">
      <c s="2" r="B2" t="s">
        <v>2</v>
      </c>
    </row>
    <row spans="1:2" r="3">
      <c s="3" r="A3" t="s">
        <v>184</v>
      </c>
    </row>
    <row spans="1:2" r="4">
      <c s="4" r="A4" t="s">
        <v>198</v>
      </c>
      <c s="4" r="B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00</v>
      </c>
      <c s="2" r="B1" t="s">
        <v>1</v>
      </c>
    </row>
    <row spans="1:2" r="2">
      <c s="2" r="B2" t="s">
        <v>2</v>
      </c>
    </row>
    <row spans="1:2" r="3">
      <c s="3" r="A3" t="s">
        <v>184</v>
      </c>
    </row>
    <row spans="1:2" r="4">
      <c s="4" r="A4" t="s">
        <v>201</v>
      </c>
      <c s="4" r="B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7</v>
      </c>
      <c s="2" r="B1" t="s">
        <v>1</v>
      </c>
    </row>
    <row spans="1:2" r="2">
      <c s="2" r="B2" t="s">
        <v>2</v>
      </c>
    </row>
    <row spans="1:2" r="3">
      <c s="3" r="A3" t="s">
        <v>184</v>
      </c>
    </row>
    <row spans="1:2" r="4">
      <c s="4" r="A4" t="s">
        <v>208</v>
      </c>
      <c s="4"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184</v>
      </c>
    </row>
    <row spans="1:2" r="4">
      <c s="4" r="A4" t="s">
        <v>211</v>
      </c>
      <c s="4" r="B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17</v>
      </c>
      <c s="2" r="B1" t="s">
        <v>1</v>
      </c>
    </row>
    <row spans="1:2" r="2">
      <c s="2" r="B2" t="s">
        <v>2</v>
      </c>
    </row>
    <row spans="1:2" r="3">
      <c s="3" r="A3" t="s">
        <v>218</v>
      </c>
    </row>
    <row spans="1:2" r="4">
      <c s="4" r="A4" t="s">
        <v>219</v>
      </c>
      <c s="4" r="B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21</v>
      </c>
      <c s="2" r="B1" t="s">
        <v>1</v>
      </c>
    </row>
    <row spans="1:2" r="2">
      <c s="2" r="B2" t="s">
        <v>2</v>
      </c>
    </row>
    <row spans="1:2" r="3">
      <c s="3" r="A3" t="s">
        <v>184</v>
      </c>
    </row>
    <row spans="1:2" r="4">
      <c s="4" r="A4" t="s">
        <v>222</v>
      </c>
      <c s="4" r="B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3807</v>
      </c>
      <c s="7" r="C3" t="n">
        <v>3711</v>
      </c>
    </row>
    <row spans="1:3" r="4">
      <c s="4" r="A4" t="s">
        <v>33</v>
      </c>
      <c s="6" r="B4" t="n">
        <v>295</v>
      </c>
      <c s="6" r="C4" t="n">
        <v>101</v>
      </c>
    </row>
    <row spans="1:3" r="5">
      <c s="4" r="A5" t="s">
        <v>34</v>
      </c>
      <c s="6" r="B5" t="n">
        <v>8826</v>
      </c>
      <c s="6" r="C5" t="n">
        <v>7875</v>
      </c>
    </row>
    <row spans="1:3" r="6">
      <c s="4" r="A6" t="s">
        <v>35</v>
      </c>
      <c s="6" r="B6" t="n">
        <v>596</v>
      </c>
      <c s="6" r="C6" t="n">
        <v>389</v>
      </c>
    </row>
    <row spans="1:3" r="7">
      <c s="4" r="A7" t="s">
        <v>36</v>
      </c>
      <c s="6" r="B7" t="n">
        <v>1460</v>
      </c>
      <c s="6" r="C7" t="n">
        <v>1141</v>
      </c>
    </row>
    <row spans="1:3" r="8">
      <c s="4" r="A8" t="s">
        <v>37</v>
      </c>
      <c s="6" r="B8" t="n">
        <v>264</v>
      </c>
      <c s="6" r="C8" t="n">
        <v>244</v>
      </c>
    </row>
    <row spans="1:3" r="9">
      <c s="4" r="A9" t="s">
        <v>38</v>
      </c>
      <c s="6" r="B9" t="n">
        <v>92</v>
      </c>
      <c s="6" r="C9" t="n">
        <v>98</v>
      </c>
    </row>
    <row spans="1:3" r="10">
      <c s="4" r="A10" t="s">
        <v>39</v>
      </c>
      <c s="6" r="B10" t="n">
        <v>15340</v>
      </c>
      <c s="6" r="C10" t="n">
        <v>13559</v>
      </c>
    </row>
    <row spans="1:3" r="11">
      <c s="3" r="A11" t="s">
        <v>40</v>
      </c>
    </row>
    <row spans="1:3" r="12">
      <c s="4" r="A12" t="s">
        <v>41</v>
      </c>
      <c s="6" r="B12" t="n">
        <v>401</v>
      </c>
      <c s="6" r="C12" t="n">
        <v>453</v>
      </c>
    </row>
    <row spans="1:3" r="13">
      <c s="4" r="A13" t="s">
        <v>42</v>
      </c>
      <c s="6" r="B13" t="n">
        <v>1340</v>
      </c>
      <c s="6" r="C13" t="n">
        <v>1540</v>
      </c>
    </row>
    <row spans="1:3" r="14">
      <c s="4" r="A14" t="s">
        <v>43</v>
      </c>
      <c s="6" r="B14" t="n">
        <v>11283</v>
      </c>
      <c s="6" r="C14" t="n">
        <v>12522</v>
      </c>
    </row>
    <row spans="1:3" r="15">
      <c s="4" r="A15" t="s">
        <v>44</v>
      </c>
      <c s="6" r="B15" t="n">
        <v>1788</v>
      </c>
      <c s="6" r="C15" t="n">
        <v>1823</v>
      </c>
    </row>
    <row spans="1:3" r="16">
      <c s="4" r="A16" t="s">
        <v>45</v>
      </c>
      <c s="6" r="B16" t="n">
        <v>2067</v>
      </c>
      <c s="6" r="C16" t="n">
        <v>2140</v>
      </c>
    </row>
    <row spans="1:3" r="17">
      <c s="4" r="A17" t="s">
        <v>46</v>
      </c>
      <c s="6" r="B17" t="n">
        <v>16879</v>
      </c>
      <c s="6" r="C17" t="n">
        <v>18478</v>
      </c>
    </row>
    <row spans="1:3" r="18">
      <c s="4" r="A18" t="s">
        <v>47</v>
      </c>
      <c s="6" r="B18" t="n">
        <v>32219</v>
      </c>
      <c s="6" r="C18" t="n">
        <v>32037</v>
      </c>
    </row>
    <row spans="1:3" r="19">
      <c s="3" r="A19" t="s">
        <v>48</v>
      </c>
    </row>
    <row spans="1:3" r="20">
      <c s="4" r="A20" t="s">
        <v>49</v>
      </c>
      <c s="6" r="B20" t="n">
        <v>2491</v>
      </c>
      <c s="6" r="C20" t="n">
        <v>1578</v>
      </c>
    </row>
    <row spans="1:3" r="21">
      <c s="4" r="A21" t="s">
        <v>50</v>
      </c>
      <c s="6" r="B21" t="n">
        <v>2921</v>
      </c>
      <c s="6" r="C21" t="n">
        <v>2770</v>
      </c>
    </row>
    <row spans="1:3" r="22">
      <c s="4" r="A22" t="s">
        <v>51</v>
      </c>
      <c s="6" r="B22" t="n">
        <v>2642</v>
      </c>
      <c s="6" r="C22" t="n">
        <v>3084</v>
      </c>
    </row>
    <row spans="1:3" r="23">
      <c s="4" r="A23" t="s">
        <v>52</v>
      </c>
      <c s="6" r="B23" t="n">
        <v>230</v>
      </c>
      <c s="6" r="C23" t="n">
        <v>296</v>
      </c>
    </row>
    <row spans="1:3" r="24">
      <c s="4" r="A24" t="s">
        <v>53</v>
      </c>
      <c s="6" r="B24" t="n">
        <v>342</v>
      </c>
      <c s="6" r="C24" t="n">
        <v>346</v>
      </c>
    </row>
    <row spans="1:3" r="25">
      <c s="4" r="A25" t="s">
        <v>54</v>
      </c>
      <c s="6" r="B25" t="n">
        <v>235</v>
      </c>
      <c s="6" r="C25" t="n">
        <v>197</v>
      </c>
    </row>
    <row spans="1:3" r="26">
      <c s="4" r="A26" t="s">
        <v>55</v>
      </c>
      <c s="6" r="B26" t="n">
        <v>8861</v>
      </c>
      <c s="6" r="C26" t="n">
        <v>8271</v>
      </c>
    </row>
    <row spans="1:3" r="27">
      <c s="3" r="A27" t="s">
        <v>56</v>
      </c>
    </row>
    <row spans="1:3" r="28">
      <c s="4" r="A28" t="s">
        <v>57</v>
      </c>
      <c s="6" r="B28" t="n">
        <v>1725</v>
      </c>
      <c s="6" r="C28" t="n">
        <v>2198</v>
      </c>
    </row>
    <row spans="1:3" r="29">
      <c s="4" r="A29" t="s">
        <v>58</v>
      </c>
      <c s="6" r="B29" t="n">
        <v>503</v>
      </c>
      <c s="6" r="C29" t="n">
        <v>475</v>
      </c>
    </row>
    <row spans="1:3" r="30">
      <c s="4" r="A30" t="s">
        <v>59</v>
      </c>
      <c s="6" r="B30" t="n">
        <v>216</v>
      </c>
      <c s="6" r="C30" t="n">
        <v>333</v>
      </c>
    </row>
    <row spans="1:3" r="31">
      <c s="4" r="A31" t="s">
        <v>60</v>
      </c>
      <c s="6" r="B31" t="n">
        <v>43</v>
      </c>
      <c s="6" r="C31" t="n">
        <v>38</v>
      </c>
    </row>
    <row spans="1:3" r="32">
      <c s="4" r="A32" t="s">
        <v>61</v>
      </c>
      <c s="6" r="B32" t="n">
        <v>2487</v>
      </c>
      <c s="6" r="C32" t="n">
        <v>3044</v>
      </c>
    </row>
    <row spans="1:3" r="33">
      <c s="4" r="A33" t="s">
        <v>62</v>
      </c>
      <c s="6" r="B33" t="n">
        <v>11348</v>
      </c>
      <c s="6" r="C33" t="n">
        <v>11315</v>
      </c>
    </row>
    <row spans="1:3" r="34">
      <c s="3" r="A34" t="s">
        <v>63</v>
      </c>
    </row>
    <row spans="1:3" r="35">
      <c s="4" r="A35" t="s">
        <v>64</v>
      </c>
      <c s="6" r="B35" t="n">
        <v>10882</v>
      </c>
      <c s="6" r="C35" t="n">
        <v>10882</v>
      </c>
    </row>
    <row spans="1:3" r="36">
      <c s="4" r="A36" t="s">
        <v>65</v>
      </c>
      <c s="6" r="B36" t="n">
        <v>3188</v>
      </c>
      <c s="6" r="C36" t="n">
        <v>3087</v>
      </c>
    </row>
    <row spans="1:3" r="37">
      <c s="4" r="A37" t="s">
        <v>66</v>
      </c>
      <c s="6" r="B37" t="n">
        <v>3025</v>
      </c>
      <c s="6" r="C37" t="n">
        <v>2246</v>
      </c>
    </row>
    <row spans="1:3" r="38">
      <c s="4" r="A38" t="s">
        <v>67</v>
      </c>
      <c s="6" r="B38" t="n">
        <v>2162</v>
      </c>
      <c s="6" r="C38" t="n">
        <v>2771</v>
      </c>
    </row>
    <row spans="1:3" r="39">
      <c s="4" r="A39" t="s">
        <v>68</v>
      </c>
      <c s="6" r="B39" t="n">
        <v>19257</v>
      </c>
      <c s="6" r="C39" t="n">
        <v>18986</v>
      </c>
    </row>
    <row spans="1:3" r="40">
      <c s="4" r="A40" t="s">
        <v>69</v>
      </c>
      <c s="6" r="B40" t="n">
        <v>1614</v>
      </c>
      <c s="6" r="C40" t="n">
        <v>1736</v>
      </c>
    </row>
    <row spans="1:3" r="41">
      <c s="4" r="A41" t="s">
        <v>70</v>
      </c>
      <c s="6" r="B41" t="n">
        <v>20871</v>
      </c>
      <c s="6" r="C41" t="n">
        <v>20722</v>
      </c>
    </row>
    <row spans="1:3" r="42">
      <c s="4" r="A42" t="s">
        <v>71</v>
      </c>
      <c s="7" r="B42" t="n">
        <v>32219</v>
      </c>
      <c s="7" r="C42" t="n">
        <v>320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v>
      </c>
    </row>
    <row spans="1:2" r="3">
      <c s="3" r="A3" t="s">
        <v>225</v>
      </c>
    </row>
    <row spans="1:2" r="4">
      <c s="4" r="A4" t="s">
        <v>226</v>
      </c>
      <c s="4" r="B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v>
      </c>
    </row>
    <row spans="1:2" r="3">
      <c s="3" r="A3" t="s">
        <v>184</v>
      </c>
    </row>
    <row spans="1:2" r="4">
      <c s="4" r="A4" t="s">
        <v>229</v>
      </c>
      <c s="4" r="B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v>
      </c>
    </row>
    <row spans="1:2" r="3">
      <c s="3" r="A3" t="s">
        <v>184</v>
      </c>
    </row>
    <row spans="1:2" r="4">
      <c s="4" r="A4" t="s">
        <v>232</v>
      </c>
      <c s="4" r="B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v>
      </c>
    </row>
    <row spans="1:2" r="3">
      <c s="3" r="A3" t="s">
        <v>184</v>
      </c>
    </row>
    <row spans="1:2" r="4">
      <c s="4" r="A4" t="s">
        <v>235</v>
      </c>
      <c s="4" r="B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7</v>
      </c>
      <c s="2" r="B1" t="s">
        <v>1</v>
      </c>
    </row>
    <row spans="1:2" r="2">
      <c s="2" r="B2" t="s">
        <v>2</v>
      </c>
    </row>
    <row spans="1:2" r="3">
      <c s="3" r="A3" t="s">
        <v>184</v>
      </c>
    </row>
    <row spans="1:2" r="4">
      <c s="4" r="A4" t="s">
        <v>238</v>
      </c>
      <c s="4" r="B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0</v>
      </c>
      <c s="2" r="B1" t="s">
        <v>1</v>
      </c>
    </row>
    <row spans="1:2" r="2">
      <c s="2" r="B2" t="s">
        <v>2</v>
      </c>
    </row>
    <row spans="1:2" r="3">
      <c s="3" r="A3" t="s">
        <v>241</v>
      </c>
    </row>
    <row spans="1:2" r="4">
      <c s="4" r="A4" t="s">
        <v>242</v>
      </c>
      <c s="4" r="B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3" r="A3" t="s">
        <v>184</v>
      </c>
    </row>
    <row spans="1:2" r="4">
      <c s="4" r="A4" t="s">
        <v>245</v>
      </c>
      <c s="4" r="B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3" r="A3" t="s">
        <v>248</v>
      </c>
    </row>
    <row spans="1:2" r="4">
      <c s="4" r="A4" t="s">
        <v>249</v>
      </c>
      <c s="4" r="B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1</v>
      </c>
      <c s="2" r="B1" t="s">
        <v>1</v>
      </c>
    </row>
    <row spans="1:2" r="2">
      <c s="2" r="B2" t="s">
        <v>2</v>
      </c>
    </row>
    <row spans="1:2" r="3">
      <c s="3" r="A3" t="s">
        <v>252</v>
      </c>
    </row>
    <row spans="1:2" r="4">
      <c s="4" r="A4" t="s">
        <v>253</v>
      </c>
      <c s="4" r="B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55</v>
      </c>
      <c s="2" r="B1" t="s">
        <v>1</v>
      </c>
    </row>
    <row spans="1:2" r="2">
      <c s="2" r="B2" t="s">
        <v>2</v>
      </c>
    </row>
    <row spans="1:2" r="3">
      <c s="3" r="A3" t="s">
        <v>184</v>
      </c>
    </row>
    <row spans="1:2" r="4">
      <c s="4" r="A4" t="s">
        <v>256</v>
      </c>
      <c s="4" r="B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2</v>
      </c>
      <c s="2" r="B1" t="s">
        <v>2</v>
      </c>
      <c s="2" r="C1" t="s">
        <v>30</v>
      </c>
    </row>
    <row spans="1:3" r="2">
      <c s="3" r="A2" t="s">
        <v>73</v>
      </c>
    </row>
    <row spans="1:3" r="3">
      <c s="4" r="A3" t="s">
        <v>74</v>
      </c>
      <c s="7" r="B3" t="n">
        <v>270</v>
      </c>
      <c s="7" r="C3" t="n">
        <v>313</v>
      </c>
    </row>
    <row spans="1:3" r="4">
      <c s="4" r="A4" t="s">
        <v>75</v>
      </c>
      <c s="7" r="B4" t="n">
        <v>697</v>
      </c>
      <c s="7" r="C4" t="n">
        <v>764</v>
      </c>
    </row>
    <row spans="1:3" r="5">
      <c s="4" r="A5" t="s">
        <v>76</v>
      </c>
      <c s="6" r="B5" t="n">
        <v>15000000</v>
      </c>
      <c s="6" r="C5" t="n">
        <v>15000000</v>
      </c>
    </row>
    <row spans="1:3" r="6">
      <c s="4" r="A6" t="s">
        <v>77</v>
      </c>
      <c s="6" r="B6" t="n">
        <v>3513055</v>
      </c>
      <c s="6" r="C6" t="n">
        <v>3513055</v>
      </c>
    </row>
    <row spans="1:3" r="7">
      <c s="4" r="A7" t="s">
        <v>78</v>
      </c>
      <c s="6" r="B7" t="n">
        <v>3513055</v>
      </c>
      <c s="6" r="C7" t="n">
        <v>35130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3" r="A3" t="s">
        <v>259</v>
      </c>
    </row>
    <row spans="1:2" r="4">
      <c s="4" r="A4" t="s">
        <v>260</v>
      </c>
      <c s="4" r="B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2</v>
      </c>
      <c s="2" r="B1" t="s">
        <v>1</v>
      </c>
    </row>
    <row spans="1:2" r="2">
      <c s="2" r="B2" t="s">
        <v>2</v>
      </c>
    </row>
    <row spans="1:2" r="3">
      <c s="3" r="A3" t="s">
        <v>184</v>
      </c>
    </row>
    <row spans="1:2" r="4">
      <c s="4" r="A4" t="s">
        <v>263</v>
      </c>
      <c s="4" r="B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5</v>
      </c>
      <c s="2" r="B1" t="s">
        <v>1</v>
      </c>
    </row>
    <row spans="1:2" r="2">
      <c s="2" r="B2" t="s">
        <v>2</v>
      </c>
    </row>
    <row spans="1:2" r="3">
      <c s="3" r="A3" t="s">
        <v>184</v>
      </c>
    </row>
    <row spans="1:2" r="4">
      <c s="4" r="A4" t="s">
        <v>266</v>
      </c>
      <c s="4" r="B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68</v>
      </c>
      <c s="2" r="B1" t="s">
        <v>1</v>
      </c>
    </row>
    <row spans="1:2" r="2">
      <c s="2" r="B2" t="s">
        <v>2</v>
      </c>
    </row>
    <row spans="1:2" r="3">
      <c s="3" r="A3" t="s">
        <v>184</v>
      </c>
    </row>
    <row spans="1:2" r="4">
      <c s="4" r="A4" t="s">
        <v>269</v>
      </c>
      <c s="4" r="B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1</v>
      </c>
      <c s="2" r="B1" t="s">
        <v>1</v>
      </c>
    </row>
    <row spans="1:2" r="2">
      <c s="2" r="B2" t="s">
        <v>2</v>
      </c>
    </row>
    <row spans="1:2" r="3">
      <c s="3" r="A3" t="s">
        <v>184</v>
      </c>
    </row>
    <row spans="1:2" r="4">
      <c s="4" r="A4" t="s">
        <v>272</v>
      </c>
      <c s="4" r="B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0"/>
  </cols>
  <sheetData>
    <row spans="1:2" r="1">
      <c s="1" r="A1" t="s">
        <v>274</v>
      </c>
      <c s="2" r="B1" t="s">
        <v>1</v>
      </c>
    </row>
    <row spans="1:2" r="2">
      <c s="2" r="B2" t="s">
        <v>2</v>
      </c>
    </row>
    <row spans="1:2" r="3">
      <c s="3" r="A3" t="s">
        <v>275</v>
      </c>
    </row>
    <row spans="1:2" r="4">
      <c s="4" r="A4" t="s">
        <v>276</v>
      </c>
      <c s="4" r="B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spans="1:2" r="1">
      <c s="1" r="A1" t="s">
        <v>278</v>
      </c>
      <c s="2" r="B1" t="s">
        <v>1</v>
      </c>
    </row>
    <row spans="1:2" r="2">
      <c s="2" r="B2" t="s">
        <v>2</v>
      </c>
    </row>
    <row spans="1:2" r="3">
      <c s="3" r="A3" t="s">
        <v>279</v>
      </c>
    </row>
    <row spans="1:2" r="4">
      <c s="4" r="A4" t="s">
        <v>280</v>
      </c>
      <c s="4" r="B4" t="s">
        <v>281</v>
      </c>
    </row>
    <row spans="1:2" r="5">
      <c s="4" r="A5" t="s">
        <v>282</v>
      </c>
      <c s="4" r="B5" t="s">
        <v>283</v>
      </c>
    </row>
    <row spans="1:2" r="6">
      <c s="4" r="A6" t="s">
        <v>284</v>
      </c>
      <c s="4" r="B6" t="s">
        <v>285</v>
      </c>
    </row>
    <row spans="1:2" r="7">
      <c s="4" r="A7" t="s">
        <v>286</v>
      </c>
      <c s="4" r="B7" t="s">
        <v>287</v>
      </c>
    </row>
    <row spans="1:2" r="8">
      <c s="4" r="A8" t="s">
        <v>288</v>
      </c>
      <c s="4" r="B8" t="s">
        <v>289</v>
      </c>
    </row>
    <row spans="1:2" r="9">
      <c s="4" r="A9" t="s">
        <v>290</v>
      </c>
      <c s="4" r="B9" t="s">
        <v>291</v>
      </c>
    </row>
    <row spans="1:2" r="10">
      <c s="4" r="A10" t="s">
        <v>292</v>
      </c>
      <c s="4" r="B10" t="s">
        <v>293</v>
      </c>
    </row>
    <row spans="1:2" r="11">
      <c s="4" r="A11" t="s">
        <v>294</v>
      </c>
      <c s="4" r="B11" t="s">
        <v>295</v>
      </c>
    </row>
    <row spans="1:2" r="12">
      <c s="4" r="A12" t="s">
        <v>296</v>
      </c>
      <c s="4" r="B12" t="s">
        <v>297</v>
      </c>
    </row>
    <row spans="1:2" r="13">
      <c s="4" r="A13" t="s">
        <v>298</v>
      </c>
      <c s="4" r="B13" t="s">
        <v>299</v>
      </c>
    </row>
    <row spans="1:2" r="14">
      <c s="4" r="A14" t="s">
        <v>158</v>
      </c>
      <c s="4" r="B14" t="s">
        <v>300</v>
      </c>
    </row>
    <row spans="1:2" r="15">
      <c s="4" r="A15" t="s">
        <v>301</v>
      </c>
      <c s="4" r="B15" t="s">
        <v>302</v>
      </c>
    </row>
    <row spans="1:2" r="16">
      <c s="4" r="A16" t="s">
        <v>303</v>
      </c>
      <c s="4" r="B16" t="s">
        <v>304</v>
      </c>
    </row>
    <row spans="1:2" r="17">
      <c s="4" r="A17" t="s">
        <v>305</v>
      </c>
      <c s="4" r="B17" t="s">
        <v>306</v>
      </c>
    </row>
    <row spans="1:2" r="18">
      <c s="4" r="A18" t="s">
        <v>307</v>
      </c>
      <c s="4" r="B18" t="s">
        <v>308</v>
      </c>
    </row>
    <row spans="1:2" r="19">
      <c s="4" r="A19" t="s">
        <v>309</v>
      </c>
      <c s="4" r="B19" t="s">
        <v>310</v>
      </c>
    </row>
    <row spans="1:2" r="20">
      <c s="4" r="A20" t="s">
        <v>311</v>
      </c>
      <c s="4" r="B20" t="s">
        <v>312</v>
      </c>
    </row>
    <row spans="1:2" r="21">
      <c s="4" r="A21" t="s">
        <v>313</v>
      </c>
      <c s="4" r="B21" t="s">
        <v>314</v>
      </c>
    </row>
    <row spans="1:2" r="22">
      <c s="4" r="A22" t="s">
        <v>315</v>
      </c>
      <c s="4" r="B22" t="s">
        <v>316</v>
      </c>
    </row>
    <row spans="1:2" r="23">
      <c s="4" r="A23" t="s">
        <v>317</v>
      </c>
      <c s="4" r="B23" t="s">
        <v>318</v>
      </c>
    </row>
    <row spans="1:2" r="24">
      <c s="4" r="A24" t="s">
        <v>319</v>
      </c>
      <c s="4" r="B24" t="s">
        <v>320</v>
      </c>
    </row>
    <row spans="1:2" r="25">
      <c s="4" r="A25" t="s">
        <v>321</v>
      </c>
      <c s="4" r="B25" t="s">
        <v>321</v>
      </c>
    </row>
    <row spans="1:2" r="26">
      <c s="4" r="A26" t="s">
        <v>322</v>
      </c>
      <c s="4" r="B26" t="s">
        <v>322</v>
      </c>
    </row>
    <row spans="1:2" r="27">
      <c s="4" r="A27" t="s">
        <v>323</v>
      </c>
      <c s="4" r="B27" t="s">
        <v>323</v>
      </c>
    </row>
    <row spans="1:2" r="28">
      <c s="4" r="A28" t="s">
        <v>324</v>
      </c>
      <c s="4" r="B28" t="s">
        <v>325</v>
      </c>
    </row>
    <row spans="1:2" r="29">
      <c s="4" r="A29" t="s">
        <v>326</v>
      </c>
      <c s="4" r="B29" t="s">
        <v>327</v>
      </c>
    </row>
    <row spans="1:2" r="30">
      <c s="4" r="A30" t="s">
        <v>328</v>
      </c>
      <c s="4" r="B30" t="s">
        <v>329</v>
      </c>
    </row>
    <row spans="1:2" r="31">
      <c s="4" r="A31" t="s">
        <v>330</v>
      </c>
      <c s="4" r="B31"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1</v>
      </c>
      <c s="2" r="B1" t="s">
        <v>1</v>
      </c>
    </row>
    <row spans="1:2" r="2">
      <c s="2" r="B2" t="s">
        <v>2</v>
      </c>
    </row>
    <row spans="1:2" r="3">
      <c s="3" r="A3" t="s">
        <v>332</v>
      </c>
    </row>
    <row spans="1:2" r="4">
      <c s="4" r="A4" t="s">
        <v>333</v>
      </c>
      <c s="4" r="B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335</v>
      </c>
      <c s="2" r="B1" t="s">
        <v>1</v>
      </c>
    </row>
    <row spans="1:2" r="2">
      <c s="2" r="B2" t="s">
        <v>2</v>
      </c>
    </row>
    <row spans="1:2" r="3">
      <c s="3" r="A3" t="s">
        <v>336</v>
      </c>
    </row>
    <row spans="1:2" r="4">
      <c s="4" r="A4" t="s">
        <v>337</v>
      </c>
      <c s="4" r="B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39</v>
      </c>
      <c s="2" r="B1" t="s">
        <v>1</v>
      </c>
    </row>
    <row spans="1:2" r="2">
      <c s="2" r="B2" t="s">
        <v>2</v>
      </c>
    </row>
    <row spans="1:2" r="3">
      <c s="3" r="A3" t="s">
        <v>340</v>
      </c>
    </row>
    <row spans="1:2" r="4">
      <c s="4" r="A4" t="s">
        <v>341</v>
      </c>
      <c s="4" r="B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9</v>
      </c>
      <c s="2" r="B1" t="s">
        <v>1</v>
      </c>
    </row>
    <row spans="1:3" r="2">
      <c s="2" r="B2" t="s">
        <v>2</v>
      </c>
      <c s="2" r="C2" t="s">
        <v>30</v>
      </c>
    </row>
    <row spans="1:3" r="3">
      <c s="3" r="A3" t="s">
        <v>80</v>
      </c>
    </row>
    <row spans="1:3" r="4">
      <c s="4" r="A4" t="s">
        <v>81</v>
      </c>
      <c s="7" r="B4" t="n">
        <v>14510</v>
      </c>
      <c s="7" r="C4" t="n">
        <v>12873</v>
      </c>
    </row>
    <row spans="1:3" r="5">
      <c s="4" r="A5" t="s">
        <v>82</v>
      </c>
      <c s="6" r="B5" t="n">
        <v>15280</v>
      </c>
      <c s="6" r="C5" t="n">
        <v>18020</v>
      </c>
    </row>
    <row spans="1:3" r="6">
      <c s="4" r="A6" t="s">
        <v>83</v>
      </c>
      <c s="6" r="B6" t="n">
        <v>4542</v>
      </c>
      <c s="6" r="C6" t="n">
        <v>2866</v>
      </c>
    </row>
    <row spans="1:3" r="7">
      <c s="4" r="A7" t="s">
        <v>84</v>
      </c>
      <c s="6" r="B7" t="n">
        <v>122</v>
      </c>
      <c s="6" r="C7" t="n">
        <v>173</v>
      </c>
    </row>
    <row spans="1:3" r="8">
      <c s="4" r="A8" t="s">
        <v>85</v>
      </c>
      <c s="6" r="B8" t="n">
        <v>34454</v>
      </c>
      <c s="6" r="C8" t="n">
        <v>33932</v>
      </c>
    </row>
    <row spans="1:3" r="9">
      <c s="3" r="A9" t="s">
        <v>86</v>
      </c>
    </row>
    <row spans="1:3" r="10">
      <c s="4" r="A10" t="s">
        <v>87</v>
      </c>
      <c s="6" r="B10" t="n">
        <v>11008</v>
      </c>
      <c s="6" r="C10" t="n">
        <v>10318</v>
      </c>
    </row>
    <row spans="1:3" r="11">
      <c s="4" r="A11" t="s">
        <v>88</v>
      </c>
      <c s="6" r="B11" t="n">
        <v>10587</v>
      </c>
      <c s="6" r="C11" t="n">
        <v>12059</v>
      </c>
    </row>
    <row spans="1:3" r="12">
      <c s="4" r="A12" t="s">
        <v>89</v>
      </c>
      <c s="6" r="B12" t="n">
        <v>3967</v>
      </c>
      <c s="6" r="C12" t="n">
        <v>2493</v>
      </c>
    </row>
    <row spans="1:3" r="13">
      <c s="4" r="A13" t="s">
        <v>84</v>
      </c>
      <c s="6" r="B13" t="n">
        <v>123</v>
      </c>
      <c s="6" r="C13" t="n">
        <v>137</v>
      </c>
    </row>
    <row spans="1:3" r="14">
      <c s="4" r="A14" t="s">
        <v>85</v>
      </c>
      <c s="6" r="B14" t="n">
        <v>25685</v>
      </c>
      <c s="6" r="C14" t="n">
        <v>25007</v>
      </c>
    </row>
    <row spans="1:3" r="15">
      <c s="4" r="A15" t="s">
        <v>90</v>
      </c>
      <c s="6" r="B15" t="n">
        <v>8769</v>
      </c>
      <c s="6" r="C15" t="n">
        <v>8925</v>
      </c>
    </row>
    <row spans="1:3" r="16">
      <c s="3" r="A16" t="s">
        <v>91</v>
      </c>
    </row>
    <row spans="1:3" r="17">
      <c s="4" r="A17" t="s">
        <v>92</v>
      </c>
      <c s="6" r="B17" t="n">
        <v>6449</v>
      </c>
      <c s="6" r="C17" t="n">
        <v>6848</v>
      </c>
    </row>
    <row spans="1:3" r="18">
      <c s="4" r="A18" t="s">
        <v>93</v>
      </c>
      <c s="6" r="B18" t="n">
        <v>676</v>
      </c>
      <c s="6" r="C18" t="n">
        <v>717</v>
      </c>
    </row>
    <row spans="1:3" r="19">
      <c s="4" r="A19" t="s">
        <v>94</v>
      </c>
      <c s="6" r="B19" t="n">
        <v>200</v>
      </c>
      <c s="6" r="C19" t="n">
        <v>182</v>
      </c>
    </row>
    <row spans="1:3" r="20">
      <c s="4" r="A20" t="s">
        <v>95</v>
      </c>
      <c s="6" r="B20" t="n">
        <v>0</v>
      </c>
      <c s="6" r="C20" t="n">
        <v>70</v>
      </c>
    </row>
    <row spans="1:3" r="21">
      <c s="4" r="A21" t="s">
        <v>96</v>
      </c>
      <c s="6" r="B21" t="n">
        <v>-16</v>
      </c>
      <c s="6" r="C21" t="n">
        <v>-99</v>
      </c>
    </row>
    <row spans="1:3" r="22">
      <c s="4" r="A22" t="s">
        <v>97</v>
      </c>
      <c s="6" r="B22" t="n">
        <v>7309</v>
      </c>
      <c s="6" r="C22" t="n">
        <v>7718</v>
      </c>
    </row>
    <row spans="1:3" r="23">
      <c s="4" r="A23" t="s">
        <v>98</v>
      </c>
      <c s="6" r="B23" t="n">
        <v>1460</v>
      </c>
      <c s="6" r="C23" t="n">
        <v>1207</v>
      </c>
    </row>
    <row spans="1:3" r="24">
      <c s="3" r="A24" t="s">
        <v>99</v>
      </c>
    </row>
    <row spans="1:3" r="25">
      <c s="4" r="A25" t="s">
        <v>100</v>
      </c>
      <c s="6" r="B25" t="n">
        <v>-204</v>
      </c>
      <c s="6" r="C25" t="n">
        <v>-245</v>
      </c>
    </row>
    <row spans="1:3" r="26">
      <c s="4" r="A26" t="s">
        <v>101</v>
      </c>
      <c s="6" r="B26" t="n">
        <v>46</v>
      </c>
      <c s="6" r="C26" t="n">
        <v>363</v>
      </c>
    </row>
    <row spans="1:3" r="27">
      <c s="4" r="A27" t="s">
        <v>102</v>
      </c>
      <c s="6" r="B27" t="n">
        <v>-158</v>
      </c>
      <c s="6" r="C27" t="n">
        <v>118</v>
      </c>
    </row>
    <row spans="1:3" r="28">
      <c s="4" r="A28" t="s">
        <v>103</v>
      </c>
      <c s="6" r="B28" t="n">
        <v>1302</v>
      </c>
      <c s="6" r="C28" t="n">
        <v>1325</v>
      </c>
    </row>
    <row spans="1:3" r="29">
      <c s="4" r="A29" t="s">
        <v>104</v>
      </c>
      <c s="6" r="B29" t="n">
        <v>-237</v>
      </c>
      <c s="6" r="C29" t="n">
        <v>-507</v>
      </c>
    </row>
    <row spans="1:3" r="30">
      <c s="4" r="A30" t="s">
        <v>105</v>
      </c>
      <c s="6" r="B30" t="n">
        <v>1065</v>
      </c>
      <c s="6" r="C30" t="n">
        <v>818</v>
      </c>
    </row>
    <row spans="1:3" r="31">
      <c s="3" r="A31" t="s">
        <v>106</v>
      </c>
    </row>
    <row spans="1:3" r="32">
      <c s="4" r="A32" t="s">
        <v>107</v>
      </c>
      <c s="6" r="B32" t="n">
        <v>-4</v>
      </c>
      <c s="6" r="C32" t="n">
        <v>6</v>
      </c>
    </row>
    <row spans="1:3" r="33">
      <c s="4" r="A33" t="s">
        <v>108</v>
      </c>
      <c s="6" r="B33" t="n">
        <v>1061</v>
      </c>
      <c s="6" r="C33" t="n">
        <v>824</v>
      </c>
    </row>
    <row spans="1:3" r="34">
      <c s="4" r="A34" t="s">
        <v>109</v>
      </c>
      <c s="6" r="B34" t="n">
        <v>282</v>
      </c>
      <c s="6" r="C34" t="n">
        <v>303</v>
      </c>
    </row>
    <row spans="1:3" r="35">
      <c s="4" r="A35" t="s">
        <v>110</v>
      </c>
      <c s="6" r="B35" t="n">
        <v>779</v>
      </c>
      <c s="6" r="C35" t="n">
        <v>521</v>
      </c>
    </row>
    <row spans="1:3" r="36">
      <c s="3" r="A36" t="s">
        <v>111</v>
      </c>
    </row>
    <row spans="1:3" r="37">
      <c s="4" r="A37" t="s">
        <v>112</v>
      </c>
      <c s="6" r="B37" t="n">
        <v>788</v>
      </c>
      <c s="6" r="C37" t="n">
        <v>517</v>
      </c>
    </row>
    <row spans="1:3" r="38">
      <c s="4" r="A38" t="s">
        <v>107</v>
      </c>
      <c s="6" r="B38" t="n">
        <v>-9</v>
      </c>
      <c s="6" r="C38" t="n">
        <v>4</v>
      </c>
    </row>
    <row spans="1:3" r="39">
      <c s="4" r="A39" t="s">
        <v>110</v>
      </c>
      <c s="7" r="B39" t="n">
        <v>779</v>
      </c>
      <c s="7" r="C39" t="n">
        <v>521</v>
      </c>
    </row>
    <row spans="1:3" r="40">
      <c s="3" r="A40" t="s">
        <v>113</v>
      </c>
    </row>
    <row spans="1:3" r="41">
      <c s="4" r="A41" t="s">
        <v>114</v>
      </c>
      <c s="8" r="B41" t="n">
        <v>0.22</v>
      </c>
      <c s="8" r="C41" t="n">
        <v>0.15</v>
      </c>
    </row>
    <row spans="1:3" r="42">
      <c s="4" r="A42" t="s">
        <v>115</v>
      </c>
      <c s="6" r="B42" t="n">
        <v>0</v>
      </c>
      <c s="6" r="C42" t="n">
        <v>0</v>
      </c>
    </row>
    <row spans="1:3" r="43">
      <c s="4" r="A43" t="s">
        <v>116</v>
      </c>
      <c s="4" r="B43" t="s">
        <v>117</v>
      </c>
      <c s="8" r="C43" t="n">
        <v>0.15</v>
      </c>
    </row>
    <row spans="1:3" r="44">
      <c s="4" r="A44" t="s">
        <v>118</v>
      </c>
      <c s="6" r="B44" t="n">
        <v>3513</v>
      </c>
      <c s="6" r="C44" t="n">
        <v>3513</v>
      </c>
    </row>
    <row spans="1:3" r="45">
      <c s="4" r="A45" t="s">
        <v>119</v>
      </c>
      <c s="6" r="B45" t="n">
        <v>22</v>
      </c>
      <c s="6" r="C45" t="n">
        <v>16</v>
      </c>
    </row>
    <row spans="1:3" r="46">
      <c s="4" r="A46" t="s">
        <v>120</v>
      </c>
      <c s="6" r="B46" t="n">
        <v>3535</v>
      </c>
      <c s="6" r="C46" t="n">
        <v>35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43</v>
      </c>
      <c s="2" r="B1" t="s">
        <v>1</v>
      </c>
    </row>
    <row spans="1:2" r="2">
      <c s="2" r="B2" t="s">
        <v>2</v>
      </c>
    </row>
    <row spans="1:2" r="3">
      <c s="3" r="A3" t="s">
        <v>344</v>
      </c>
    </row>
    <row spans="1:2" r="4">
      <c s="4" r="A4" t="s">
        <v>345</v>
      </c>
      <c s="4" r="B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347</v>
      </c>
      <c s="2" r="B1" t="s">
        <v>1</v>
      </c>
    </row>
    <row spans="1:2" r="2">
      <c s="2" r="B2" t="s">
        <v>2</v>
      </c>
    </row>
    <row spans="1:2" r="3">
      <c s="3" r="A3" t="s">
        <v>348</v>
      </c>
    </row>
    <row spans="1:2" r="4">
      <c s="4" r="A4" t="s">
        <v>158</v>
      </c>
      <c s="4" r="B4" t="s">
        <v>349</v>
      </c>
    </row>
    <row spans="1:2" r="5">
      <c s="4" r="A5" t="s">
        <v>350</v>
      </c>
      <c s="4" r="B5"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52</v>
      </c>
      <c s="2" r="B1" t="s">
        <v>1</v>
      </c>
    </row>
    <row spans="1:2" r="2">
      <c s="2" r="B2" t="s">
        <v>2</v>
      </c>
    </row>
    <row spans="1:2" r="3">
      <c s="3" r="A3" t="s">
        <v>353</v>
      </c>
    </row>
    <row spans="1:2" r="4">
      <c s="4" r="A4" t="s">
        <v>354</v>
      </c>
      <c s="4" r="B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56</v>
      </c>
      <c s="2" r="B1" t="s">
        <v>1</v>
      </c>
    </row>
    <row spans="1:2" r="2">
      <c s="2" r="B2" t="s">
        <v>2</v>
      </c>
    </row>
    <row spans="1:2" r="3">
      <c s="3" r="A3" t="s">
        <v>357</v>
      </c>
    </row>
    <row spans="1:2" r="4">
      <c s="4" r="A4" t="s">
        <v>358</v>
      </c>
      <c s="4" r="B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60</v>
      </c>
      <c s="2" r="B1" t="s">
        <v>1</v>
      </c>
    </row>
    <row spans="1:2" r="2">
      <c s="2" r="B2" t="s">
        <v>2</v>
      </c>
    </row>
    <row spans="1:2" r="3">
      <c s="3" r="A3" t="s">
        <v>218</v>
      </c>
    </row>
    <row spans="1:2" r="4">
      <c s="4" r="A4" t="s">
        <v>44</v>
      </c>
      <c s="4" r="B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62</v>
      </c>
      <c s="2" r="B1" t="s">
        <v>1</v>
      </c>
    </row>
    <row spans="1:2" r="2">
      <c s="2" r="B2" t="s">
        <v>2</v>
      </c>
    </row>
    <row spans="1:2" r="3">
      <c s="3" r="A3" t="s">
        <v>363</v>
      </c>
    </row>
    <row spans="1:2" r="4">
      <c s="4" r="A4" t="s">
        <v>49</v>
      </c>
      <c s="4" r="B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65</v>
      </c>
      <c s="2" r="B1" t="s">
        <v>1</v>
      </c>
    </row>
    <row spans="1:2" r="2">
      <c s="2" r="B2" t="s">
        <v>2</v>
      </c>
    </row>
    <row spans="1:2" r="3">
      <c s="3" r="A3" t="s">
        <v>366</v>
      </c>
    </row>
    <row spans="1:2" r="4">
      <c s="4" r="A4" t="s">
        <v>51</v>
      </c>
      <c s="4" r="B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68</v>
      </c>
      <c s="2" r="B1" t="s">
        <v>1</v>
      </c>
    </row>
    <row spans="1:2" r="2">
      <c s="2" r="B2" t="s">
        <v>2</v>
      </c>
    </row>
    <row spans="1:2" r="3">
      <c s="3" r="A3" t="s">
        <v>369</v>
      </c>
    </row>
    <row spans="1:2" r="4">
      <c s="4" r="A4" t="s">
        <v>370</v>
      </c>
      <c s="4" r="B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s="1" r="A1" t="s">
        <v>372</v>
      </c>
      <c s="2" r="B1" t="s">
        <v>1</v>
      </c>
    </row>
    <row spans="1:2" r="2">
      <c s="2" r="B2" t="s">
        <v>2</v>
      </c>
    </row>
    <row spans="1:2" r="3">
      <c s="3" r="A3" t="s">
        <v>373</v>
      </c>
    </row>
    <row spans="1:2" r="4">
      <c s="4" r="A4" t="s">
        <v>374</v>
      </c>
      <c s="4" r="B4" t="s">
        <v>375</v>
      </c>
    </row>
    <row spans="1:2" r="5">
      <c s="4" r="A5" t="s">
        <v>376</v>
      </c>
      <c s="4" r="B5"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78</v>
      </c>
      <c s="2" r="B1" t="s">
        <v>1</v>
      </c>
    </row>
    <row spans="1:2" r="2">
      <c s="2" r="B2" t="s">
        <v>2</v>
      </c>
    </row>
    <row spans="1:2" r="3">
      <c s="3" r="A3" t="s">
        <v>379</v>
      </c>
    </row>
    <row spans="1:2" r="4">
      <c s="4" r="A4" t="s">
        <v>380</v>
      </c>
      <c s="4" r="B4" t="s">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1</v>
      </c>
      <c s="2" r="B1" t="s">
        <v>1</v>
      </c>
    </row>
    <row spans="1:3" r="2">
      <c s="2" r="B2" t="s">
        <v>2</v>
      </c>
      <c s="2" r="C2" t="s">
        <v>30</v>
      </c>
    </row>
    <row spans="1:3" r="3">
      <c s="3" r="A3" t="s">
        <v>122</v>
      </c>
    </row>
    <row spans="1:3" r="4">
      <c s="4" r="A4" t="s">
        <v>123</v>
      </c>
      <c s="7" r="B4" t="n">
        <v>1061</v>
      </c>
      <c s="7" r="C4" t="n">
        <v>824</v>
      </c>
    </row>
    <row spans="1:3" r="5">
      <c s="4" r="A5" t="s">
        <v>124</v>
      </c>
      <c s="6" r="B5" t="n">
        <v>-832</v>
      </c>
      <c s="6" r="C5" t="n">
        <v>-1050</v>
      </c>
    </row>
    <row spans="1:3" r="6">
      <c s="4" r="A6" t="s">
        <v>125</v>
      </c>
      <c s="6" r="B6" t="n">
        <v>229</v>
      </c>
      <c s="6" r="C6" t="n">
        <v>-226</v>
      </c>
    </row>
    <row spans="1:3" r="7">
      <c s="4" r="A7" t="s">
        <v>126</v>
      </c>
      <c s="6" r="B7" t="n">
        <v>59</v>
      </c>
      <c s="6" r="C7" t="n">
        <v>4</v>
      </c>
    </row>
    <row spans="1:3" r="8">
      <c s="4" r="A8" t="s">
        <v>127</v>
      </c>
      <c s="7" r="B8" t="n">
        <v>170</v>
      </c>
      <c s="7" r="C8" t="n">
        <v>-2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82</v>
      </c>
      <c s="2" r="B1" t="s">
        <v>1</v>
      </c>
    </row>
    <row spans="1:2" r="2">
      <c s="2" r="B2" t="s">
        <v>2</v>
      </c>
    </row>
    <row spans="1:2" r="3">
      <c s="3" r="A3" t="s">
        <v>383</v>
      </c>
    </row>
    <row spans="1:2" r="4">
      <c s="4" r="A4" t="s">
        <v>384</v>
      </c>
      <c s="4" r="B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386</v>
      </c>
      <c s="2" r="B1" t="s">
        <v>1</v>
      </c>
    </row>
    <row spans="1:2" r="2">
      <c s="2" r="B2" t="s">
        <v>2</v>
      </c>
    </row>
    <row spans="1:2" r="3">
      <c s="3" r="A3" t="s">
        <v>387</v>
      </c>
    </row>
    <row spans="1:2" r="4">
      <c s="4" r="A4" t="s">
        <v>388</v>
      </c>
      <c s="4" r="B4" t="s">
        <v>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90</v>
      </c>
      <c s="2" r="B1" t="s">
        <v>1</v>
      </c>
    </row>
    <row spans="1:2" r="2">
      <c s="2" r="B2" t="s">
        <v>2</v>
      </c>
    </row>
    <row spans="1:2" r="3">
      <c s="3" r="A3" t="s">
        <v>391</v>
      </c>
    </row>
    <row spans="1:2" r="4">
      <c s="4" r="A4" t="s">
        <v>392</v>
      </c>
      <c s="4" r="B4" t="s">
        <v>3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94</v>
      </c>
      <c s="2" r="B1" t="s">
        <v>1</v>
      </c>
    </row>
    <row spans="1:2" r="2">
      <c s="2" r="B2" t="s">
        <v>2</v>
      </c>
    </row>
    <row spans="1:2" r="3">
      <c s="3" r="A3" t="s">
        <v>252</v>
      </c>
    </row>
    <row spans="1:2" r="4">
      <c s="4" r="A4" t="s">
        <v>395</v>
      </c>
      <c s="4" r="B4" t="s">
        <v>3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s="1" r="A1" t="s">
        <v>397</v>
      </c>
      <c s="2" r="B1" t="s">
        <v>1</v>
      </c>
    </row>
    <row spans="1:2" r="2">
      <c s="2" r="B2" t="s">
        <v>2</v>
      </c>
    </row>
    <row spans="1:2" r="3">
      <c s="3" r="A3" t="s">
        <v>398</v>
      </c>
    </row>
    <row spans="1:2" r="4">
      <c s="4" r="A4" t="s">
        <v>399</v>
      </c>
      <c s="4" r="B4" t="s">
        <v>400</v>
      </c>
    </row>
    <row spans="1:2" r="5">
      <c s="4" r="A5" t="s">
        <v>401</v>
      </c>
      <c s="4" r="B5" t="s">
        <v>402</v>
      </c>
    </row>
    <row spans="1:2" r="6">
      <c s="4" r="A6" t="s">
        <v>403</v>
      </c>
      <c s="4" r="B6" t="s">
        <v>4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405</v>
      </c>
      <c s="2" r="B1" t="s">
        <v>1</v>
      </c>
    </row>
    <row spans="1:2" r="2">
      <c s="2" r="B2" t="s">
        <v>2</v>
      </c>
    </row>
    <row spans="1:2" r="3">
      <c s="3" r="A3" t="s">
        <v>406</v>
      </c>
    </row>
    <row spans="1:2" r="4">
      <c s="4" r="A4" t="s">
        <v>407</v>
      </c>
      <c s="4" r="B4" t="s">
        <v>4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409</v>
      </c>
      <c s="2" r="B1" t="s">
        <v>1</v>
      </c>
    </row>
    <row spans="1:2" r="2">
      <c s="2" r="B2" t="s">
        <v>2</v>
      </c>
    </row>
    <row spans="1:2" r="3">
      <c s="3" r="A3" t="s">
        <v>410</v>
      </c>
    </row>
    <row spans="1:2" r="4">
      <c s="4" r="A4" t="s">
        <v>411</v>
      </c>
      <c s="4" r="B4" t="s">
        <v>4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413</v>
      </c>
      <c s="2" r="B1" t="s">
        <v>1</v>
      </c>
    </row>
    <row spans="1:2" r="2">
      <c s="2" r="B2" t="s">
        <v>2</v>
      </c>
    </row>
    <row spans="1:2" r="3">
      <c s="3" r="A3" t="s">
        <v>414</v>
      </c>
    </row>
    <row spans="1:2" r="4">
      <c s="4" r="A4" t="s">
        <v>415</v>
      </c>
      <c s="4" r="B4" t="s">
        <v>4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spans="1:2" r="1">
      <c s="1" r="A1" t="s">
        <v>417</v>
      </c>
      <c s="2" r="B1" t="s">
        <v>1</v>
      </c>
    </row>
    <row spans="1:2" r="2">
      <c s="2" r="B2" t="s">
        <v>2</v>
      </c>
    </row>
    <row spans="1:2" r="3">
      <c s="4" r="A3" t="s">
        <v>418</v>
      </c>
      <c s="4" r="B3" t="s">
        <v>419</v>
      </c>
    </row>
    <row spans="1:2" r="4">
      <c s="4" r="A4" t="s">
        <v>420</v>
      </c>
    </row>
    <row spans="1:2" r="5">
      <c s="4" r="A5" t="s">
        <v>421</v>
      </c>
      <c s="4" r="B5" t="s">
        <v>422</v>
      </c>
    </row>
    <row spans="1:2" r="6">
      <c s="4" r="A6" t="s">
        <v>423</v>
      </c>
      <c s="4" r="B6" t="s">
        <v>424</v>
      </c>
    </row>
    <row spans="1:2" r="7">
      <c s="4" r="A7" t="s">
        <v>425</v>
      </c>
    </row>
    <row spans="1:2" r="8">
      <c s="4" r="A8" t="s">
        <v>423</v>
      </c>
      <c s="4" r="B8" t="s">
        <v>4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427</v>
      </c>
      <c s="2" r="B1" t="s">
        <v>1</v>
      </c>
    </row>
    <row spans="1:2" r="2">
      <c s="2" r="B2" t="s">
        <v>2</v>
      </c>
    </row>
    <row spans="1:2" r="3">
      <c s="3" r="A3" t="s">
        <v>428</v>
      </c>
    </row>
    <row spans="1:2" r="4">
      <c s="4" r="A4" t="s">
        <v>429</v>
      </c>
      <c s="4" r="B4" t="s">
        <v>4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30"/>
    <col customWidth="1" max="5" min="5" width="39"/>
    <col customWidth="1" max="6" min="6" width="24"/>
    <col customWidth="1" max="7" min="7" width="10"/>
  </cols>
  <sheetData>
    <row spans="1:7" r="1">
      <c s="1" r="A1" t="s">
        <v>128</v>
      </c>
      <c s="2" r="B1" t="s">
        <v>129</v>
      </c>
      <c s="2" r="C1" t="s">
        <v>130</v>
      </c>
      <c s="2" r="D1" t="s">
        <v>131</v>
      </c>
      <c s="2" r="E1" t="s">
        <v>132</v>
      </c>
      <c s="2" r="F1" t="s">
        <v>133</v>
      </c>
      <c s="2" r="G1" t="s">
        <v>85</v>
      </c>
    </row>
    <row spans="1:7" r="2">
      <c s="4" r="A2" t="s">
        <v>134</v>
      </c>
      <c s="7" r="B2" t="n">
        <v>10882</v>
      </c>
      <c s="7" r="C2" t="n">
        <v>2972</v>
      </c>
      <c s="7" r="D2" t="n">
        <v>1725</v>
      </c>
      <c s="7" r="E2" t="n">
        <v>3522</v>
      </c>
      <c s="7" r="F2" t="n">
        <v>1732</v>
      </c>
      <c s="7" r="G2" t="n">
        <v>20833</v>
      </c>
    </row>
    <row spans="1:7" r="3">
      <c s="4" r="A3" t="s">
        <v>135</v>
      </c>
      <c s="6" r="B3" t="n">
        <v>3513</v>
      </c>
    </row>
    <row spans="1:7" r="4">
      <c s="4" r="A4" t="s">
        <v>136</v>
      </c>
      <c s="6" r="C4" t="n">
        <v>106</v>
      </c>
      <c s="6" r="G4" t="n">
        <v>106</v>
      </c>
    </row>
    <row spans="1:7" r="5">
      <c s="4" r="A5" t="s">
        <v>123</v>
      </c>
      <c s="6" r="D5" t="n">
        <v>521</v>
      </c>
      <c s="6" r="F5" t="n">
        <v>303</v>
      </c>
      <c s="6" r="G5" t="n">
        <v>824</v>
      </c>
    </row>
    <row spans="1:7" r="6">
      <c s="4" r="A6" t="s">
        <v>137</v>
      </c>
      <c s="6" r="E6" t="n">
        <v>-751</v>
      </c>
      <c s="6" r="F6" t="n">
        <v>-299</v>
      </c>
      <c s="6" r="G6" t="n">
        <v>-1050</v>
      </c>
    </row>
    <row spans="1:7" r="7">
      <c s="4" r="A7" t="s">
        <v>138</v>
      </c>
      <c s="6" r="C7" t="n">
        <v>9</v>
      </c>
      <c s="6" r="G7" t="n">
        <v>9</v>
      </c>
    </row>
    <row spans="1:7" r="8">
      <c s="4" r="A8" t="s">
        <v>139</v>
      </c>
      <c s="7" r="B8" t="n">
        <v>10882</v>
      </c>
      <c s="6" r="C8" t="n">
        <v>3087</v>
      </c>
      <c s="6" r="D8" t="n">
        <v>2246</v>
      </c>
      <c s="6" r="E8" t="n">
        <v>2771</v>
      </c>
      <c s="6" r="F8" t="n">
        <v>1736</v>
      </c>
      <c s="6" r="G8" t="n">
        <v>20722</v>
      </c>
    </row>
    <row spans="1:7" r="9">
      <c s="4" r="A9" t="s">
        <v>140</v>
      </c>
      <c s="6" r="B9" t="n">
        <v>3513</v>
      </c>
    </row>
    <row spans="1:7" r="10">
      <c s="4" r="A10" t="s">
        <v>136</v>
      </c>
      <c s="6" r="C10" t="n">
        <v>101</v>
      </c>
      <c s="6" r="G10" t="n">
        <v>101</v>
      </c>
    </row>
    <row spans="1:7" r="11">
      <c s="4" r="A11" t="s">
        <v>123</v>
      </c>
      <c s="6" r="D11" t="n">
        <v>779</v>
      </c>
      <c s="6" r="F11" t="n">
        <v>282</v>
      </c>
      <c s="6" r="G11" t="n">
        <v>1061</v>
      </c>
    </row>
    <row spans="1:7" r="12">
      <c s="4" r="A12" t="s">
        <v>137</v>
      </c>
      <c s="6" r="E12" t="n">
        <v>-609</v>
      </c>
      <c s="6" r="F12" t="n">
        <v>-223</v>
      </c>
      <c s="6" r="G12" t="n">
        <v>-832</v>
      </c>
    </row>
    <row spans="1:7" r="13">
      <c s="4" r="A13" t="s">
        <v>141</v>
      </c>
      <c s="6" r="F13" t="n">
        <v>-181</v>
      </c>
      <c s="6" r="G13" t="n">
        <v>-181</v>
      </c>
    </row>
    <row spans="1:7" r="14">
      <c s="4" r="A14" t="s">
        <v>142</v>
      </c>
      <c s="7" r="B14" t="n">
        <v>10882</v>
      </c>
      <c s="7" r="C14" t="n">
        <v>3188</v>
      </c>
      <c s="7" r="D14" t="n">
        <v>3025</v>
      </c>
      <c s="7" r="E14" t="n">
        <v>2162</v>
      </c>
      <c s="7" r="F14" t="n">
        <v>1614</v>
      </c>
      <c s="7" r="G14" t="n">
        <v>20871</v>
      </c>
    </row>
    <row spans="1:7" r="15">
      <c s="4" r="A15" t="s">
        <v>143</v>
      </c>
      <c s="6" r="B15" t="n">
        <v>351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4"/>
  </cols>
  <sheetData>
    <row spans="1:2" r="1">
      <c s="1" r="A1" t="s">
        <v>431</v>
      </c>
      <c s="2" r="B1" t="s">
        <v>2</v>
      </c>
    </row>
    <row spans="1:2" r="2">
      <c s="4" r="A2" t="s">
        <v>432</v>
      </c>
    </row>
    <row spans="1:2" r="3">
      <c s="4" r="A3" t="s">
        <v>433</v>
      </c>
      <c s="4" r="B3" t="s">
        <v>434</v>
      </c>
    </row>
    <row spans="1:2" r="4">
      <c s="4" r="A4" t="s">
        <v>435</v>
      </c>
    </row>
    <row spans="1:2" r="5">
      <c s="4" r="A5" t="s">
        <v>433</v>
      </c>
      <c s="4" r="B5" t="s">
        <v>434</v>
      </c>
    </row>
    <row spans="1:2" r="6">
      <c s="4" r="A6" t="s">
        <v>436</v>
      </c>
    </row>
    <row spans="1:2" r="7">
      <c s="4" r="A7" t="s">
        <v>433</v>
      </c>
      <c s="4" r="B7" t="s">
        <v>434</v>
      </c>
    </row>
    <row spans="1:2" r="8">
      <c s="4" r="A8" t="s">
        <v>437</v>
      </c>
    </row>
    <row spans="1:2" r="9">
      <c s="4" r="A9" t="s">
        <v>433</v>
      </c>
      <c s="4" r="B9" t="s">
        <v>434</v>
      </c>
    </row>
    <row spans="1:2" r="10">
      <c s="4" r="A10" t="s">
        <v>438</v>
      </c>
    </row>
    <row spans="1:2" r="11">
      <c s="4" r="A11" t="s">
        <v>433</v>
      </c>
      <c s="4" r="B11" t="s">
        <v>434</v>
      </c>
    </row>
    <row spans="1:2" r="12">
      <c s="4" r="A12" t="s">
        <v>439</v>
      </c>
    </row>
    <row spans="1:2" r="13">
      <c s="4" r="A13" t="s">
        <v>433</v>
      </c>
      <c s="4" r="B13" t="s">
        <v>434</v>
      </c>
    </row>
    <row spans="1:2" r="14">
      <c s="4" r="A14" t="s">
        <v>440</v>
      </c>
    </row>
    <row spans="1:2" r="15">
      <c s="4" r="A15" t="s">
        <v>433</v>
      </c>
      <c s="4" r="B15" t="s">
        <v>434</v>
      </c>
    </row>
    <row spans="1:2" r="16">
      <c s="4" r="A16" t="s">
        <v>441</v>
      </c>
    </row>
    <row spans="1:2" r="17">
      <c s="4" r="A17" t="s">
        <v>433</v>
      </c>
      <c s="4" r="B17" t="s">
        <v>434</v>
      </c>
    </row>
    <row spans="1:2" r="18">
      <c s="4" r="A18" t="s">
        <v>442</v>
      </c>
    </row>
    <row spans="1:2" r="19">
      <c s="4" r="A19" t="s">
        <v>433</v>
      </c>
      <c s="4" r="B19" t="s">
        <v>443</v>
      </c>
    </row>
    <row spans="1:2" r="20">
      <c s="4" r="A20" t="s">
        <v>444</v>
      </c>
    </row>
    <row spans="1:2" r="21">
      <c s="4" r="A21" t="s">
        <v>433</v>
      </c>
      <c s="4" r="B21" t="s">
        <v>443</v>
      </c>
    </row>
    <row spans="1:2" r="22">
      <c s="4" r="A22" t="s">
        <v>445</v>
      </c>
    </row>
    <row spans="1:2" r="23">
      <c s="4" r="A23" t="s">
        <v>433</v>
      </c>
      <c s="4" r="B23" t="s">
        <v>446</v>
      </c>
    </row>
    <row spans="1:2" r="24">
      <c s="4" r="A24" t="s">
        <v>447</v>
      </c>
    </row>
    <row spans="1:2" r="25">
      <c s="4" r="A25" t="s">
        <v>433</v>
      </c>
      <c s="4" r="B25" t="s">
        <v>434</v>
      </c>
    </row>
    <row spans="1:2" r="26">
      <c s="4" r="A26" t="s">
        <v>448</v>
      </c>
    </row>
    <row spans="1:2" r="27">
      <c s="4" r="A27" t="s">
        <v>433</v>
      </c>
      <c s="4" r="B27" t="s">
        <v>434</v>
      </c>
    </row>
    <row spans="1:2" r="28">
      <c s="4" r="A28" t="s">
        <v>449</v>
      </c>
    </row>
    <row spans="1:2" r="29">
      <c s="4" r="A29" t="s">
        <v>433</v>
      </c>
      <c s="4" r="B29" t="s">
        <v>434</v>
      </c>
    </row>
    <row spans="1:2" r="30">
      <c s="4" r="A30" t="s">
        <v>450</v>
      </c>
    </row>
    <row spans="1:2" r="31">
      <c s="4" r="A31" t="s">
        <v>433</v>
      </c>
      <c s="4" r="B31" t="s">
        <v>443</v>
      </c>
    </row>
    <row spans="1:2" r="32">
      <c s="4" r="A32" t="s">
        <v>451</v>
      </c>
    </row>
    <row spans="1:2" r="33">
      <c s="4" r="A33" t="s">
        <v>433</v>
      </c>
      <c s="4" r="B33" t="s">
        <v>443</v>
      </c>
    </row>
    <row spans="1:2" r="34">
      <c s="4" r="A34" t="s">
        <v>452</v>
      </c>
    </row>
    <row spans="1:2" r="35">
      <c s="4" r="A35" t="s">
        <v>433</v>
      </c>
      <c s="4" r="B35" t="s">
        <v>43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53</v>
      </c>
      <c s="2" r="B1" t="s">
        <v>1</v>
      </c>
    </row>
    <row spans="1:3" r="2">
      <c s="2" r="B2" t="s">
        <v>2</v>
      </c>
      <c s="2" r="C2" t="s">
        <v>30</v>
      </c>
    </row>
    <row spans="1:3" r="3">
      <c s="4" r="A3" t="s">
        <v>454</v>
      </c>
      <c s="7" r="B3" t="n">
        <v>779</v>
      </c>
      <c s="7" r="C3" t="n">
        <v>521</v>
      </c>
    </row>
    <row spans="1:3" r="4">
      <c s="4" r="A4" t="s">
        <v>33</v>
      </c>
      <c s="6" r="B4" t="n">
        <v>295</v>
      </c>
      <c s="6" r="C4" t="n">
        <v>101</v>
      </c>
    </row>
    <row spans="1:3" r="5">
      <c s="4" r="A5" t="s">
        <v>455</v>
      </c>
      <c s="6" r="B5" t="n">
        <v>8843</v>
      </c>
      <c s="6" r="C5" t="n">
        <v>8149</v>
      </c>
    </row>
    <row spans="1:3" r="6">
      <c s="4" r="A6" t="s">
        <v>456</v>
      </c>
      <c s="6" r="B6" t="n">
        <v>200</v>
      </c>
      <c s="6" r="C6" t="n">
        <v>182</v>
      </c>
    </row>
    <row spans="1:3" r="7">
      <c s="4" r="A7" t="s">
        <v>457</v>
      </c>
    </row>
    <row spans="1:3" r="8">
      <c s="4" r="A8" t="s">
        <v>45</v>
      </c>
      <c s="6" r="B8" t="n">
        <v>1853</v>
      </c>
      <c s="6" r="C8" t="n">
        <v>1919</v>
      </c>
    </row>
    <row spans="1:3" r="9">
      <c s="4" r="A9" t="s">
        <v>458</v>
      </c>
    </row>
    <row spans="1:3" r="10">
      <c s="4" r="A10" t="s">
        <v>45</v>
      </c>
      <c s="6" r="B10" t="n">
        <v>214</v>
      </c>
      <c s="6" r="C10" t="n">
        <v>221</v>
      </c>
    </row>
    <row spans="1:3" r="11">
      <c s="4" r="A11" t="s">
        <v>33</v>
      </c>
      <c s="6" r="B11" t="n">
        <v>199</v>
      </c>
      <c s="6" r="C11" t="n">
        <v>0</v>
      </c>
    </row>
    <row spans="1:3" r="12">
      <c s="4" r="A12" t="s">
        <v>459</v>
      </c>
    </row>
    <row spans="1:3" r="13">
      <c s="4" r="A13" t="s">
        <v>33</v>
      </c>
      <c s="7" r="B13" t="n">
        <v>96</v>
      </c>
      <c s="7" r="C13" t="n">
        <v>1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460</v>
      </c>
      <c s="2" r="B1" t="s">
        <v>2</v>
      </c>
      <c s="2" r="C1" t="s">
        <v>30</v>
      </c>
    </row>
    <row spans="1:3" r="2">
      <c s="3" r="A2" t="s">
        <v>461</v>
      </c>
    </row>
    <row spans="1:3" r="3">
      <c s="4" r="A3" t="s">
        <v>33</v>
      </c>
      <c s="7" r="B3" t="n">
        <v>295</v>
      </c>
      <c s="7" r="C3" t="n">
        <v>101</v>
      </c>
    </row>
    <row spans="1:3" r="4">
      <c s="4" r="A4" t="s">
        <v>45</v>
      </c>
      <c s="6" r="B4" t="n">
        <v>2067</v>
      </c>
      <c s="6" r="C4" t="n">
        <v>2140</v>
      </c>
    </row>
    <row spans="1:3" r="5">
      <c s="4" r="A5" t="s">
        <v>85</v>
      </c>
      <c s="7" r="B5" t="n">
        <v>2362</v>
      </c>
      <c s="7" r="C5" t="n">
        <v>224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62</v>
      </c>
      <c s="2" r="B1" t="s">
        <v>1</v>
      </c>
    </row>
    <row spans="1:3" r="2">
      <c s="2" r="B2" t="s">
        <v>2</v>
      </c>
      <c s="2" r="C2" t="s">
        <v>30</v>
      </c>
    </row>
    <row spans="1:3" r="3">
      <c s="3" r="A3" t="s">
        <v>184</v>
      </c>
    </row>
    <row spans="1:3" r="4">
      <c s="4" r="A4" t="s">
        <v>463</v>
      </c>
      <c s="7" r="B4" t="n">
        <v>313</v>
      </c>
      <c s="7" r="C4" t="n">
        <v>438</v>
      </c>
    </row>
    <row spans="1:3" r="5">
      <c s="4" r="A5" t="s">
        <v>464</v>
      </c>
      <c s="6" r="B5" t="n">
        <v>21</v>
      </c>
      <c s="6" r="C5" t="n">
        <v>84</v>
      </c>
    </row>
    <row spans="1:3" r="6">
      <c s="4" r="A6" t="s">
        <v>465</v>
      </c>
      <c s="6" r="B6" t="n">
        <v>-48</v>
      </c>
      <c s="6" r="C6" t="n">
        <v>180</v>
      </c>
    </row>
    <row spans="1:3" r="7">
      <c s="4" r="A7" t="s">
        <v>466</v>
      </c>
      <c s="6" r="B7" t="n">
        <v>-16</v>
      </c>
      <c s="6" r="C7" t="n">
        <v>-29</v>
      </c>
    </row>
    <row spans="1:3" r="8">
      <c s="4" r="A8" t="s">
        <v>467</v>
      </c>
      <c s="7" r="B8" t="n">
        <v>270</v>
      </c>
      <c s="7" r="C8" t="n">
        <v>31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8</v>
      </c>
      <c s="2" r="B1" t="s">
        <v>2</v>
      </c>
      <c s="2" r="C1" t="s">
        <v>30</v>
      </c>
    </row>
    <row spans="1:3" r="2">
      <c s="4" r="A2" t="s">
        <v>469</v>
      </c>
    </row>
    <row spans="1:3" r="3">
      <c s="3" r="A3" t="s">
        <v>470</v>
      </c>
    </row>
    <row spans="1:3" r="4">
      <c s="4" r="A4" t="s">
        <v>471</v>
      </c>
      <c s="7" r="B4" t="n">
        <v>2000</v>
      </c>
      <c s="7" r="C4" t="n">
        <v>2000</v>
      </c>
    </row>
    <row spans="1:3" r="5">
      <c s="4" r="A5" t="s">
        <v>472</v>
      </c>
      <c s="6" r="B5" t="n">
        <v>-2000</v>
      </c>
      <c s="6" r="C5" t="n">
        <v>-200</v>
      </c>
    </row>
    <row spans="1:3" r="6">
      <c s="4" r="A6" t="s">
        <v>473</v>
      </c>
      <c s="6" r="B6" t="n">
        <v>0</v>
      </c>
      <c s="6" r="C6" t="n">
        <v>0</v>
      </c>
    </row>
    <row spans="1:3" r="7">
      <c s="4" r="A7" t="s">
        <v>474</v>
      </c>
    </row>
    <row spans="1:3" r="8">
      <c s="3" r="A8" t="s">
        <v>470</v>
      </c>
    </row>
    <row spans="1:3" r="9">
      <c s="4" r="A9" t="s">
        <v>471</v>
      </c>
      <c s="6" r="B9" t="n">
        <v>325</v>
      </c>
      <c s="6" r="C9" t="n">
        <v>325</v>
      </c>
    </row>
    <row spans="1:3" r="10">
      <c s="4" r="A10" t="s">
        <v>472</v>
      </c>
      <c s="6" r="B10" t="n">
        <v>-325</v>
      </c>
      <c s="6" r="C10" t="n">
        <v>-325</v>
      </c>
    </row>
    <row spans="1:3" r="11">
      <c s="4" r="A11" t="s">
        <v>473</v>
      </c>
      <c s="6" r="B11" t="n">
        <v>0</v>
      </c>
      <c s="6" r="C11" t="n">
        <v>0</v>
      </c>
    </row>
    <row spans="1:3" r="12">
      <c s="4" r="A12" t="s">
        <v>475</v>
      </c>
    </row>
    <row spans="1:3" r="13">
      <c s="3" r="A13" t="s">
        <v>476</v>
      </c>
    </row>
    <row spans="1:3" r="14">
      <c s="4" r="A14" t="s">
        <v>477</v>
      </c>
      <c s="6" r="B14" t="n">
        <v>5000</v>
      </c>
      <c s="6" r="C14" t="n">
        <v>5000</v>
      </c>
    </row>
    <row spans="1:3" r="15">
      <c s="4" r="A15" t="s">
        <v>478</v>
      </c>
      <c s="6" r="B15" t="n">
        <v>-5000</v>
      </c>
      <c s="6" r="C15" t="n">
        <v>-5000</v>
      </c>
    </row>
    <row spans="1:3" r="16">
      <c s="4" r="A16" t="s">
        <v>479</v>
      </c>
      <c s="6" r="B16" t="n">
        <v>0</v>
      </c>
      <c s="6" r="C16" t="n">
        <v>0</v>
      </c>
    </row>
    <row spans="1:3" r="17">
      <c s="4" r="A17" t="s">
        <v>480</v>
      </c>
    </row>
    <row spans="1:3" r="18">
      <c s="3" r="A18" t="s">
        <v>476</v>
      </c>
    </row>
    <row spans="1:3" r="19">
      <c s="4" r="A19" t="s">
        <v>477</v>
      </c>
      <c s="6" r="B19" t="n">
        <v>814</v>
      </c>
      <c s="6" r="C19" t="n">
        <v>814</v>
      </c>
    </row>
    <row spans="1:3" r="20">
      <c s="4" r="A20" t="s">
        <v>478</v>
      </c>
      <c s="6" r="B20" t="n">
        <v>-814</v>
      </c>
      <c s="6" r="C20" t="n">
        <v>-814</v>
      </c>
    </row>
    <row spans="1:3" r="21">
      <c s="4" r="A21" t="s">
        <v>479</v>
      </c>
      <c s="7" r="B21" t="n">
        <v>0</v>
      </c>
      <c s="7" r="C21"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481</v>
      </c>
      <c s="2" r="B1" t="s">
        <v>2</v>
      </c>
      <c s="2" r="C1" t="s">
        <v>30</v>
      </c>
    </row>
    <row spans="1:3" r="2">
      <c s="3" r="A2" t="s">
        <v>184</v>
      </c>
    </row>
    <row spans="1:3" r="3">
      <c s="4" r="A3" t="s">
        <v>482</v>
      </c>
      <c s="7" r="B3" t="n">
        <v>967</v>
      </c>
      <c s="7" r="C3" t="n">
        <v>1038</v>
      </c>
    </row>
    <row spans="1:3" r="4">
      <c s="4" r="A4" t="s">
        <v>483</v>
      </c>
      <c s="6" r="B4" t="n">
        <v>909</v>
      </c>
      <c s="6" r="C4" t="n">
        <v>611</v>
      </c>
    </row>
    <row spans="1:3" r="5">
      <c s="4" r="A5" t="s">
        <v>484</v>
      </c>
      <c s="6" r="B5" t="n">
        <v>279</v>
      </c>
      <c s="6" r="C5" t="n">
        <v>348</v>
      </c>
    </row>
    <row spans="1:3" r="6">
      <c s="4" r="A6" t="s">
        <v>485</v>
      </c>
      <c s="6" r="B6" t="n">
        <v>-697</v>
      </c>
      <c s="6" r="C6" t="n">
        <v>-764</v>
      </c>
    </row>
    <row spans="1:3" r="7">
      <c s="4" r="A7" t="s">
        <v>466</v>
      </c>
      <c s="6" r="B7" t="n">
        <v>2</v>
      </c>
      <c s="6" r="C7" t="n">
        <v>-92</v>
      </c>
    </row>
    <row spans="1:3" r="8">
      <c s="4" r="A8" t="s">
        <v>486</v>
      </c>
      <c s="7" r="B8" t="n">
        <v>1460</v>
      </c>
      <c s="7" r="C8" t="n">
        <v>114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487</v>
      </c>
      <c s="2" r="B1" t="s">
        <v>1</v>
      </c>
    </row>
    <row spans="1:3" r="2">
      <c s="2" r="B2" t="s">
        <v>2</v>
      </c>
      <c s="2" r="C2" t="s">
        <v>30</v>
      </c>
    </row>
    <row spans="1:3" r="3">
      <c s="3" r="A3" t="s">
        <v>184</v>
      </c>
    </row>
    <row spans="1:3" r="4">
      <c s="4" r="A4" t="s">
        <v>463</v>
      </c>
      <c s="7" r="B4" t="n">
        <v>764</v>
      </c>
      <c s="7" r="C4" t="n">
        <v>844</v>
      </c>
    </row>
    <row spans="1:3" r="5">
      <c s="4" r="A5" t="s">
        <v>464</v>
      </c>
      <c s="6" r="B5" t="n">
        <v>22</v>
      </c>
      <c s="6" r="C5" t="n">
        <v>67</v>
      </c>
    </row>
    <row spans="1:3" r="6">
      <c s="4" r="A6" t="s">
        <v>488</v>
      </c>
      <c s="6" r="B6" t="n">
        <v>-86</v>
      </c>
      <c s="6" r="C6" t="n">
        <v>-103</v>
      </c>
    </row>
    <row spans="1:3" r="7">
      <c s="4" r="A7" t="s">
        <v>466</v>
      </c>
      <c s="6" r="B7" t="n">
        <v>-3</v>
      </c>
      <c s="6" r="C7" t="n">
        <v>-44</v>
      </c>
    </row>
    <row spans="1:3" r="8">
      <c s="4" r="A8" t="s">
        <v>467</v>
      </c>
      <c s="7" r="B8" t="n">
        <v>697</v>
      </c>
      <c s="7" r="C8" t="n">
        <v>76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9</v>
      </c>
      <c s="2" r="B1" t="s">
        <v>2</v>
      </c>
      <c s="2" r="C1" t="s">
        <v>30</v>
      </c>
    </row>
    <row spans="1:3" r="2">
      <c s="4" r="A2" t="s">
        <v>490</v>
      </c>
      <c s="7" r="B2" t="n">
        <v>92</v>
      </c>
      <c s="7" r="C2" t="n">
        <v>98</v>
      </c>
    </row>
    <row spans="1:3" r="3">
      <c s="4" r="A3" t="s">
        <v>491</v>
      </c>
    </row>
    <row spans="1:3" r="4">
      <c s="4" r="A4" t="s">
        <v>490</v>
      </c>
      <c s="7" r="B4" t="n">
        <v>371</v>
      </c>
      <c s="7" r="C4" t="n">
        <v>37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492</v>
      </c>
      <c s="2" r="B1" t="s">
        <v>2</v>
      </c>
      <c s="2" r="C1" t="s">
        <v>30</v>
      </c>
    </row>
    <row spans="1:3" r="2">
      <c s="4" r="A2" t="s">
        <v>493</v>
      </c>
    </row>
    <row spans="1:3" r="3">
      <c s="4" r="A3" t="s">
        <v>494</v>
      </c>
      <c s="7" r="B3" t="n">
        <v>-139</v>
      </c>
      <c s="7" r="C3" t="n">
        <v>1</v>
      </c>
    </row>
    <row spans="1:3" r="4">
      <c s="4" r="A4" t="s">
        <v>495</v>
      </c>
      <c s="6" r="B4" t="n">
        <v>1983</v>
      </c>
      <c s="6" r="C4" t="n">
        <v>2123</v>
      </c>
    </row>
    <row spans="1:3" r="5">
      <c s="4" r="A5" t="s">
        <v>496</v>
      </c>
      <c s="6" r="B5" t="n">
        <v>-643</v>
      </c>
      <c s="6" r="C5" t="n">
        <v>-583</v>
      </c>
    </row>
    <row spans="1:3" r="6">
      <c s="4" r="A6" t="s">
        <v>497</v>
      </c>
      <c s="6" r="B6" t="n">
        <v>1340</v>
      </c>
      <c s="6" r="C6" t="n">
        <v>1540</v>
      </c>
    </row>
    <row spans="1:3" r="7">
      <c s="4" r="A7" t="s">
        <v>498</v>
      </c>
    </row>
    <row spans="1:3" r="8">
      <c s="4" r="A8" t="s">
        <v>499</v>
      </c>
      <c s="6" r="B8" t="n">
        <v>648</v>
      </c>
      <c s="6" r="C8" t="n">
        <v>648</v>
      </c>
    </row>
    <row spans="1:3" r="9">
      <c s="4" r="A9" t="s">
        <v>500</v>
      </c>
    </row>
    <row spans="1:3" r="10">
      <c s="4" r="A10" t="s">
        <v>499</v>
      </c>
      <c s="6" r="B10" t="n">
        <v>894</v>
      </c>
      <c s="6" r="C10" t="n">
        <v>894</v>
      </c>
    </row>
    <row spans="1:3" r="11">
      <c s="4" r="A11" t="s">
        <v>501</v>
      </c>
    </row>
    <row spans="1:3" r="12">
      <c s="4" r="A12" t="s">
        <v>499</v>
      </c>
      <c s="6" r="C12" t="n">
        <v>181</v>
      </c>
    </row>
    <row spans="1:3" r="13">
      <c s="4" r="A13" t="s">
        <v>495</v>
      </c>
      <c s="6" r="C13" t="n">
        <v>181</v>
      </c>
    </row>
    <row spans="1:3" r="14">
      <c s="4" r="A14" t="s">
        <v>496</v>
      </c>
      <c s="6" r="C14" t="n">
        <v>-83</v>
      </c>
    </row>
    <row spans="1:3" r="15">
      <c s="4" r="A15" t="s">
        <v>502</v>
      </c>
    </row>
    <row spans="1:3" r="16">
      <c s="4" r="A16" t="s">
        <v>499</v>
      </c>
      <c s="6" r="C16" t="n">
        <v>681</v>
      </c>
    </row>
    <row spans="1:3" r="17">
      <c s="4" r="A17" t="s">
        <v>495</v>
      </c>
      <c s="6" r="C17" t="n">
        <v>681</v>
      </c>
    </row>
    <row spans="1:3" r="18">
      <c s="4" r="A18" t="s">
        <v>496</v>
      </c>
      <c s="6" r="C18" t="n">
        <v>-310</v>
      </c>
    </row>
    <row spans="1:3" r="19">
      <c s="4" r="A19" t="s">
        <v>503</v>
      </c>
    </row>
    <row spans="1:3" r="20">
      <c s="4" r="A20" t="s">
        <v>499</v>
      </c>
      <c s="6" r="C20" t="n">
        <v>181</v>
      </c>
    </row>
    <row spans="1:3" r="21">
      <c s="4" r="A21" t="s">
        <v>504</v>
      </c>
    </row>
    <row spans="1:3" r="22">
      <c s="4" r="A22" t="s">
        <v>495</v>
      </c>
      <c s="6" r="B22" t="n">
        <v>13179</v>
      </c>
      <c s="6" r="C22" t="n">
        <v>13179</v>
      </c>
    </row>
    <row spans="1:3" r="23">
      <c s="4" r="A23" t="s">
        <v>496</v>
      </c>
      <c s="6" r="B23" t="n">
        <v>-4278</v>
      </c>
      <c s="6" r="C23" t="n">
        <v>-3619</v>
      </c>
    </row>
    <row spans="1:3" r="24">
      <c s="4" r="A24" t="s">
        <v>497</v>
      </c>
      <c s="6" r="B24" t="n">
        <v>8901</v>
      </c>
      <c s="6" r="C24" t="n">
        <v>9560</v>
      </c>
    </row>
    <row spans="1:3" r="25">
      <c s="4" r="A25" t="s">
        <v>505</v>
      </c>
    </row>
    <row spans="1:3" r="26">
      <c s="4" r="A26" t="s">
        <v>499</v>
      </c>
      <c s="6" r="B26" t="n">
        <v>3600</v>
      </c>
      <c s="6" r="C26" t="n">
        <v>3600</v>
      </c>
    </row>
    <row spans="1:3" r="27">
      <c s="4" r="A27" t="s">
        <v>506</v>
      </c>
    </row>
    <row spans="1:3" r="28">
      <c s="4" r="A28" t="s">
        <v>499</v>
      </c>
      <c s="6" r="B28" t="n">
        <v>4025</v>
      </c>
      <c s="6" r="C28" t="n">
        <v>4025</v>
      </c>
    </row>
    <row spans="1:3" r="29">
      <c s="4" r="A29" t="s">
        <v>507</v>
      </c>
    </row>
    <row spans="1:3" r="30">
      <c s="4" r="A30" t="s">
        <v>499</v>
      </c>
      <c s="6" r="B30" t="n">
        <v>5554</v>
      </c>
      <c s="6" r="C30" t="n">
        <v>5554</v>
      </c>
    </row>
    <row spans="1:3" r="31">
      <c s="4" r="A31" t="s">
        <v>508</v>
      </c>
    </row>
    <row spans="1:3" r="32">
      <c s="4" r="A32" t="s">
        <v>499</v>
      </c>
      <c s="7" r="B32" t="n">
        <v>580</v>
      </c>
      <c s="7" r="C32" t="n">
        <v>58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r="A1" t="s">
        <v>509</v>
      </c>
      <c s="2" r="B1" t="s">
        <v>1</v>
      </c>
    </row>
    <row spans="1:3" r="2">
      <c s="2" r="B2" t="s">
        <v>2</v>
      </c>
      <c s="2" r="C2" t="s">
        <v>30</v>
      </c>
    </row>
    <row spans="1:3" r="3">
      <c s="4" r="A3" t="s">
        <v>510</v>
      </c>
      <c s="7" r="B3" t="n">
        <v>103</v>
      </c>
      <c s="7" r="C3" t="n">
        <v>109</v>
      </c>
    </row>
    <row spans="1:3" r="4">
      <c s="4" r="A4" t="s">
        <v>500</v>
      </c>
    </row>
    <row spans="1:3" r="5">
      <c s="4" r="A5" t="s">
        <v>499</v>
      </c>
      <c s="6" r="B5" t="n">
        <v>894</v>
      </c>
      <c s="6" r="C5" t="n">
        <v>894</v>
      </c>
    </row>
    <row spans="1:3" r="6">
      <c s="4" r="A6" t="s">
        <v>511</v>
      </c>
      <c s="6" r="B6" t="n">
        <v>78</v>
      </c>
      <c s="6" r="C6" t="n">
        <v>115</v>
      </c>
    </row>
    <row spans="1:3" r="7">
      <c s="4" r="A7" t="s">
        <v>498</v>
      </c>
    </row>
    <row spans="1:3" r="8">
      <c s="4" r="A8" t="s">
        <v>499</v>
      </c>
      <c s="6" r="B8" t="n">
        <v>648</v>
      </c>
      <c s="6" r="C8" t="n">
        <v>648</v>
      </c>
    </row>
    <row spans="1:3" r="9">
      <c s="4" r="A9" t="s">
        <v>511</v>
      </c>
      <c s="6" r="B9" t="n">
        <v>44</v>
      </c>
      <c s="6" r="C9" t="n">
        <v>58</v>
      </c>
    </row>
    <row spans="1:3" r="10">
      <c s="4" r="A10" t="s">
        <v>503</v>
      </c>
    </row>
    <row spans="1:3" r="11">
      <c s="4" r="A11" t="s">
        <v>499</v>
      </c>
      <c s="6" r="C11" t="n">
        <v>181</v>
      </c>
    </row>
    <row spans="1:3" r="12">
      <c s="4" r="A12" t="s">
        <v>512</v>
      </c>
      <c s="6" r="B12" t="n">
        <v>92</v>
      </c>
      <c s="6" r="C12" t="n">
        <v>98</v>
      </c>
    </row>
    <row spans="1:3" r="13">
      <c s="4" r="A13" t="s">
        <v>493</v>
      </c>
    </row>
    <row spans="1:3" r="14">
      <c s="4" r="A14" t="s">
        <v>511</v>
      </c>
      <c s="6" r="B14" t="n">
        <v>122</v>
      </c>
      <c s="6" r="C14" t="n">
        <v>173</v>
      </c>
    </row>
    <row spans="1:3" r="15">
      <c s="4" r="A15" t="s">
        <v>501</v>
      </c>
    </row>
    <row spans="1:3" r="16">
      <c s="4" r="A16" t="s">
        <v>499</v>
      </c>
      <c s="6" r="C16" t="n">
        <v>181</v>
      </c>
    </row>
    <row spans="1:3" r="17">
      <c s="4" r="A17" t="s">
        <v>502</v>
      </c>
    </row>
    <row spans="1:3" r="18">
      <c s="4" r="A18" t="s">
        <v>499</v>
      </c>
      <c s="6" r="C18" t="n">
        <v>681</v>
      </c>
    </row>
    <row spans="1:3" r="19">
      <c s="4" r="A19" t="s">
        <v>507</v>
      </c>
    </row>
    <row spans="1:3" r="20">
      <c s="4" r="A20" t="s">
        <v>499</v>
      </c>
      <c s="6" r="B20" t="n">
        <v>5554</v>
      </c>
      <c s="6" r="C20" t="n">
        <v>5554</v>
      </c>
    </row>
    <row spans="1:3" r="21">
      <c s="4" r="A21" t="s">
        <v>505</v>
      </c>
    </row>
    <row spans="1:3" r="22">
      <c s="4" r="A22" t="s">
        <v>499</v>
      </c>
      <c s="6" r="B22" t="n">
        <v>3600</v>
      </c>
      <c s="6" r="C22" t="n">
        <v>3600</v>
      </c>
    </row>
    <row spans="1:3" r="23">
      <c s="4" r="A23" t="s">
        <v>511</v>
      </c>
      <c s="6" r="B23" t="n">
        <v>0</v>
      </c>
      <c s="6" r="C23" t="n">
        <v>0</v>
      </c>
    </row>
    <row spans="1:3" r="24">
      <c s="4" r="A24" t="s">
        <v>506</v>
      </c>
    </row>
    <row spans="1:3" r="25">
      <c s="4" r="A25" t="s">
        <v>499</v>
      </c>
      <c s="6" r="B25" t="n">
        <v>4025</v>
      </c>
      <c s="6" r="C25" t="n">
        <v>4025</v>
      </c>
    </row>
    <row spans="1:3" r="26">
      <c s="4" r="A26" t="s">
        <v>508</v>
      </c>
    </row>
    <row spans="1:3" r="27">
      <c s="4" r="A27" t="s">
        <v>499</v>
      </c>
      <c s="7" r="B27" t="n">
        <v>580</v>
      </c>
      <c s="7" r="C27" t="n">
        <v>5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44</v>
      </c>
      <c s="2" r="B1" t="s">
        <v>1</v>
      </c>
    </row>
    <row spans="1:3" r="2">
      <c s="2" r="B2" t="s">
        <v>2</v>
      </c>
      <c s="2" r="C2" t="s">
        <v>30</v>
      </c>
    </row>
    <row spans="1:3" r="3">
      <c s="3" r="A3" t="s">
        <v>145</v>
      </c>
    </row>
    <row spans="1:3" r="4">
      <c s="4" r="A4" t="s">
        <v>123</v>
      </c>
      <c s="7" r="B4" t="n">
        <v>1061</v>
      </c>
      <c s="7" r="C4" t="n">
        <v>824</v>
      </c>
    </row>
    <row spans="1:3" r="5">
      <c s="3" r="A5" t="s">
        <v>146</v>
      </c>
    </row>
    <row spans="1:3" r="6">
      <c s="4" r="A6" t="s">
        <v>147</v>
      </c>
      <c s="6" r="B6" t="n">
        <v>1838</v>
      </c>
      <c s="6" r="C6" t="n">
        <v>2240</v>
      </c>
    </row>
    <row spans="1:3" r="7">
      <c s="4" r="A7" t="s">
        <v>148</v>
      </c>
      <c s="6" r="B7" t="n">
        <v>-27</v>
      </c>
      <c s="6" r="C7" t="n">
        <v>-28</v>
      </c>
    </row>
    <row spans="1:3" r="8">
      <c s="4" r="A8" t="s">
        <v>149</v>
      </c>
      <c s="6" r="B8" t="n">
        <v>-64</v>
      </c>
      <c s="6" r="C8" t="n">
        <v>-36</v>
      </c>
    </row>
    <row spans="1:3" r="9">
      <c s="4" r="A9" t="s">
        <v>150</v>
      </c>
      <c s="6" r="B9" t="n">
        <v>-25</v>
      </c>
      <c s="6" r="C9" t="n">
        <v>49</v>
      </c>
    </row>
    <row spans="1:3" r="10">
      <c s="4" r="A10" t="s">
        <v>151</v>
      </c>
      <c s="6" r="B10" t="n">
        <v>193</v>
      </c>
      <c s="6" r="C10" t="n">
        <v>73</v>
      </c>
    </row>
    <row spans="1:3" r="11">
      <c s="4" r="A11" t="s">
        <v>95</v>
      </c>
      <c s="6" r="B11" t="n">
        <v>0</v>
      </c>
      <c s="6" r="C11" t="n">
        <v>70</v>
      </c>
    </row>
    <row spans="1:3" r="12">
      <c s="4" r="A12" t="s">
        <v>152</v>
      </c>
      <c s="6" r="B12" t="n">
        <v>0</v>
      </c>
      <c s="6" r="C12" t="n">
        <v>9</v>
      </c>
    </row>
    <row spans="1:3" r="13">
      <c s="4" r="A13" t="s">
        <v>153</v>
      </c>
      <c s="6" r="B13" t="n">
        <v>-16</v>
      </c>
      <c s="6" r="C13" t="n">
        <v>-99</v>
      </c>
    </row>
    <row spans="1:3" r="14">
      <c s="4" r="A14" t="s">
        <v>154</v>
      </c>
      <c s="6" r="B14" t="n">
        <v>101</v>
      </c>
      <c s="6" r="C14" t="n">
        <v>106</v>
      </c>
    </row>
    <row spans="1:3" r="15">
      <c s="4" r="A15" t="s">
        <v>155</v>
      </c>
      <c s="6" r="B15" t="n">
        <v>-72</v>
      </c>
      <c s="6" r="C15" t="n">
        <v>89</v>
      </c>
    </row>
    <row spans="1:3" r="16">
      <c s="3" r="A16" t="s">
        <v>156</v>
      </c>
    </row>
    <row spans="1:3" r="17">
      <c s="4" r="A17" t="s">
        <v>157</v>
      </c>
      <c s="6" r="B17" t="n">
        <v>-924</v>
      </c>
      <c s="6" r="C17" t="n">
        <v>875</v>
      </c>
    </row>
    <row spans="1:3" r="18">
      <c s="4" r="A18" t="s">
        <v>35</v>
      </c>
      <c s="6" r="B18" t="n">
        <v>-207</v>
      </c>
      <c s="6" r="C18" t="n">
        <v>-74</v>
      </c>
    </row>
    <row spans="1:3" r="19">
      <c s="4" r="A19" t="s">
        <v>44</v>
      </c>
      <c s="6" r="B19" t="n">
        <v>-342</v>
      </c>
      <c s="6" r="C19" t="n">
        <v>158</v>
      </c>
    </row>
    <row spans="1:3" r="20">
      <c s="4" r="A20" t="s">
        <v>158</v>
      </c>
      <c s="6" r="B20" t="n">
        <v>-255</v>
      </c>
      <c s="6" r="C20" t="n">
        <v>-47</v>
      </c>
    </row>
    <row spans="1:3" r="21">
      <c s="4" r="A21" t="s">
        <v>37</v>
      </c>
      <c s="6" r="B21" t="n">
        <v>-20</v>
      </c>
      <c s="6" r="C21" t="n">
        <v>-50</v>
      </c>
    </row>
    <row spans="1:3" r="22">
      <c s="4" r="A22" t="s">
        <v>159</v>
      </c>
      <c s="6" r="B22" t="n">
        <v>-165</v>
      </c>
      <c s="6" r="C22" t="n">
        <v>-151</v>
      </c>
    </row>
    <row spans="1:3" r="23">
      <c s="4" r="A23" t="s">
        <v>160</v>
      </c>
      <c s="6" r="B23" t="n">
        <v>-66</v>
      </c>
      <c s="6" r="C23" t="n">
        <v>83</v>
      </c>
    </row>
    <row spans="1:3" r="24">
      <c s="4" r="A24" t="s">
        <v>60</v>
      </c>
      <c s="6" r="B24" t="n">
        <v>4</v>
      </c>
      <c s="6" r="C24" t="n">
        <v>-1</v>
      </c>
    </row>
    <row spans="1:3" r="25">
      <c s="4" r="A25" t="s">
        <v>161</v>
      </c>
      <c s="6" r="B25" t="n">
        <v>1014</v>
      </c>
      <c s="6" r="C25" t="n">
        <v>4090</v>
      </c>
    </row>
    <row spans="1:3" r="26">
      <c s="3" r="A26" t="s">
        <v>162</v>
      </c>
    </row>
    <row spans="1:3" r="27">
      <c s="4" r="A27" t="s">
        <v>163</v>
      </c>
      <c s="6" r="B27" t="n">
        <v>63</v>
      </c>
      <c s="6" r="C27" t="n">
        <v>1165</v>
      </c>
    </row>
    <row spans="1:3" r="28">
      <c s="4" r="A28" t="s">
        <v>164</v>
      </c>
      <c s="6" r="B28" t="n">
        <v>-1657</v>
      </c>
      <c s="6" r="C28" t="n">
        <v>-2694</v>
      </c>
    </row>
    <row spans="1:3" r="29">
      <c s="4" r="A29" t="s">
        <v>165</v>
      </c>
      <c s="6" r="B29" t="n">
        <v>-201</v>
      </c>
      <c s="6" r="C29" t="n">
        <v>-1</v>
      </c>
    </row>
    <row spans="1:3" r="30">
      <c s="4" r="A30" t="s">
        <v>166</v>
      </c>
      <c s="6" r="B30" t="n">
        <v>215</v>
      </c>
      <c s="6" r="C30" t="n">
        <v>438</v>
      </c>
    </row>
    <row spans="1:3" r="31">
      <c s="4" r="A31" t="s">
        <v>167</v>
      </c>
      <c s="6" r="B31" t="n">
        <v>-1580</v>
      </c>
      <c s="6" r="C31" t="n">
        <v>-1092</v>
      </c>
    </row>
    <row spans="1:3" r="32">
      <c s="3" r="A32" t="s">
        <v>168</v>
      </c>
    </row>
    <row spans="1:3" r="33">
      <c s="4" r="A33" t="s">
        <v>169</v>
      </c>
      <c s="6" r="B33" t="n">
        <v>-8014</v>
      </c>
      <c s="6" r="C33" t="n">
        <v>-14828</v>
      </c>
    </row>
    <row spans="1:3" r="34">
      <c s="4" r="A34" t="s">
        <v>170</v>
      </c>
      <c s="6" r="B34" t="n">
        <v>-181</v>
      </c>
      <c s="6" r="C34" t="n">
        <v>-6</v>
      </c>
    </row>
    <row spans="1:3" r="35">
      <c s="4" r="A35" t="s">
        <v>171</v>
      </c>
      <c s="6" r="B35" t="n">
        <v>-703</v>
      </c>
      <c s="6" r="C35" t="n">
        <v>-721</v>
      </c>
    </row>
    <row spans="1:3" r="36">
      <c s="4" r="A36" t="s">
        <v>172</v>
      </c>
      <c s="6" r="B36" t="n">
        <v>9133</v>
      </c>
      <c s="6" r="C36" t="n">
        <v>13868</v>
      </c>
    </row>
    <row spans="1:3" r="37">
      <c s="4" r="A37" t="s">
        <v>173</v>
      </c>
      <c s="6" r="B37" t="n">
        <v>235</v>
      </c>
      <c s="6" r="C37" t="n">
        <v>-1687</v>
      </c>
    </row>
    <row spans="1:3" r="38">
      <c s="4" r="A38" t="s">
        <v>174</v>
      </c>
      <c s="6" r="B38" t="n">
        <v>427</v>
      </c>
      <c s="6" r="C38" t="n">
        <v>-538</v>
      </c>
    </row>
    <row spans="1:3" r="39">
      <c s="4" r="A39" t="s">
        <v>175</v>
      </c>
      <c s="6" r="B39" t="n">
        <v>96</v>
      </c>
      <c s="6" r="C39" t="n">
        <v>773</v>
      </c>
    </row>
    <row spans="1:3" r="40">
      <c s="4" r="A40" t="s">
        <v>176</v>
      </c>
      <c s="6" r="B40" t="n">
        <v>3711</v>
      </c>
      <c s="6" r="C40" t="n">
        <v>2938</v>
      </c>
    </row>
    <row spans="1:3" r="41">
      <c s="4" r="A41" t="s">
        <v>177</v>
      </c>
      <c s="6" r="B41" t="n">
        <v>3807</v>
      </c>
      <c s="6" r="C41" t="n">
        <v>3711</v>
      </c>
    </row>
    <row spans="1:3" r="42">
      <c s="3" r="A42" t="s">
        <v>178</v>
      </c>
    </row>
    <row spans="1:3" r="43">
      <c s="4" r="A43" t="s">
        <v>179</v>
      </c>
      <c s="6" r="B43" t="n">
        <v>204</v>
      </c>
      <c s="6" r="C43" t="n">
        <v>247</v>
      </c>
    </row>
    <row spans="1:3" r="44">
      <c s="4" r="A44" t="s">
        <v>180</v>
      </c>
      <c s="6" r="B44" t="n">
        <v>241</v>
      </c>
      <c s="6" r="C44" t="n">
        <v>31</v>
      </c>
    </row>
    <row spans="1:3" r="45">
      <c s="3" r="A45" t="s">
        <v>181</v>
      </c>
    </row>
    <row spans="1:3" r="46">
      <c s="4" r="A46" t="s">
        <v>182</v>
      </c>
      <c s="7" r="B46" t="n">
        <v>279</v>
      </c>
      <c s="7" r="C46" t="n">
        <v>56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513</v>
      </c>
      <c s="2" r="B1" t="s">
        <v>1</v>
      </c>
    </row>
    <row spans="1:3" r="2">
      <c s="2" r="B2" t="s">
        <v>2</v>
      </c>
      <c s="2" r="C2" t="s">
        <v>30</v>
      </c>
    </row>
    <row spans="1:3" r="3">
      <c s="4" r="A3" t="s">
        <v>514</v>
      </c>
      <c s="7" r="B3" t="n">
        <v>36693</v>
      </c>
      <c s="7" r="C3" t="n">
        <v>35896</v>
      </c>
    </row>
    <row spans="1:3" r="4">
      <c s="4" r="A4" t="s">
        <v>515</v>
      </c>
      <c s="6" r="B4" t="n">
        <v>-22828</v>
      </c>
      <c s="6" r="C4" t="n">
        <v>-21740</v>
      </c>
    </row>
    <row spans="1:3" r="5">
      <c s="4" r="A5" t="s">
        <v>516</v>
      </c>
      <c s="6" r="B5" t="n">
        <v>-633</v>
      </c>
      <c s="6" r="C5" t="n">
        <v>-458</v>
      </c>
    </row>
    <row spans="1:3" r="6">
      <c s="4" r="A6" t="s">
        <v>517</v>
      </c>
      <c s="6" r="B6" t="n">
        <v>-23461</v>
      </c>
      <c s="6" r="C6" t="n">
        <v>-22198</v>
      </c>
    </row>
    <row spans="1:3" r="7">
      <c s="4" r="A7" t="s">
        <v>518</v>
      </c>
      <c s="6" r="B7" t="n">
        <v>13232</v>
      </c>
      <c s="6" r="C7" t="n">
        <v>13698</v>
      </c>
    </row>
    <row spans="1:3" r="8">
      <c s="4" r="A8" t="s">
        <v>466</v>
      </c>
      <c s="6" r="B8" t="n">
        <v>-1949</v>
      </c>
      <c s="6" r="C8" t="n">
        <v>-1176</v>
      </c>
    </row>
    <row spans="1:3" r="9">
      <c s="4" r="A9" t="s">
        <v>43</v>
      </c>
      <c s="6" r="B9" t="n">
        <v>11283</v>
      </c>
      <c s="6" r="C9" t="n">
        <v>12522</v>
      </c>
    </row>
    <row spans="1:3" r="10">
      <c s="4" r="A10" t="s">
        <v>519</v>
      </c>
    </row>
    <row spans="1:3" r="11">
      <c s="4" r="A11" t="s">
        <v>514</v>
      </c>
      <c s="7" r="B11" t="n">
        <v>5002</v>
      </c>
      <c s="7" r="C11" t="n">
        <v>4980</v>
      </c>
    </row>
    <row spans="1:3" r="12">
      <c s="4" r="A12" t="s">
        <v>520</v>
      </c>
    </row>
    <row spans="1:3" r="13">
      <c s="4" r="A13" t="s">
        <v>521</v>
      </c>
      <c s="4" r="B13" t="s">
        <v>522</v>
      </c>
      <c s="4" r="C13" t="s">
        <v>522</v>
      </c>
    </row>
    <row spans="1:3" r="14">
      <c s="4" r="A14" t="s">
        <v>523</v>
      </c>
    </row>
    <row spans="1:3" r="15">
      <c s="4" r="A15" t="s">
        <v>521</v>
      </c>
      <c s="4" r="B15" t="s">
        <v>524</v>
      </c>
      <c s="4" r="C15" t="s">
        <v>524</v>
      </c>
    </row>
    <row spans="1:3" r="16">
      <c s="4" r="A16" t="s">
        <v>525</v>
      </c>
    </row>
    <row spans="1:3" r="17">
      <c s="4" r="A17" t="s">
        <v>514</v>
      </c>
      <c s="7" r="B17" t="n">
        <v>5591</v>
      </c>
      <c s="7" r="C17" t="n">
        <v>5692</v>
      </c>
    </row>
    <row spans="1:3" r="18">
      <c s="4" r="A18" t="s">
        <v>526</v>
      </c>
    </row>
    <row spans="1:3" r="19">
      <c s="4" r="A19" t="s">
        <v>521</v>
      </c>
      <c s="4" r="B19" t="s">
        <v>522</v>
      </c>
      <c s="4" r="C19" t="s">
        <v>522</v>
      </c>
    </row>
    <row spans="1:3" r="20">
      <c s="4" r="A20" t="s">
        <v>527</v>
      </c>
    </row>
    <row spans="1:3" r="21">
      <c s="4" r="A21" t="s">
        <v>521</v>
      </c>
      <c s="4" r="B21" t="s">
        <v>528</v>
      </c>
      <c s="4" r="C21" t="s">
        <v>528</v>
      </c>
    </row>
    <row spans="1:3" r="22">
      <c s="4" r="A22" t="s">
        <v>529</v>
      </c>
    </row>
    <row spans="1:3" r="23">
      <c s="4" r="A23" t="s">
        <v>514</v>
      </c>
      <c s="7" r="B23" t="n">
        <v>24106</v>
      </c>
      <c s="7" r="C23" t="n">
        <v>23679</v>
      </c>
    </row>
    <row spans="1:3" r="24">
      <c s="4" r="A24" t="s">
        <v>530</v>
      </c>
    </row>
    <row spans="1:3" r="25">
      <c s="4" r="A25" t="s">
        <v>521</v>
      </c>
      <c s="4" r="B25" t="s">
        <v>522</v>
      </c>
      <c s="4" r="C25" t="s">
        <v>522</v>
      </c>
    </row>
    <row spans="1:3" r="26">
      <c s="4" r="A26" t="s">
        <v>531</v>
      </c>
    </row>
    <row spans="1:3" r="27">
      <c s="4" r="A27" t="s">
        <v>521</v>
      </c>
      <c s="4" r="B27" t="s">
        <v>532</v>
      </c>
      <c s="4" r="C27" t="s">
        <v>532</v>
      </c>
    </row>
    <row spans="1:3" r="28">
      <c s="4" r="A28" t="s">
        <v>533</v>
      </c>
    </row>
    <row spans="1:3" r="29">
      <c s="4" r="A29" t="s">
        <v>514</v>
      </c>
      <c s="7" r="B29" t="n">
        <v>823</v>
      </c>
      <c s="7" r="C29" t="n">
        <v>873</v>
      </c>
    </row>
    <row spans="1:3" r="30">
      <c s="4" r="A30" t="s">
        <v>534</v>
      </c>
    </row>
    <row spans="1:3" r="31">
      <c s="4" r="A31" t="s">
        <v>521</v>
      </c>
      <c s="4" r="B31" t="s">
        <v>522</v>
      </c>
      <c s="4" r="C31" t="s">
        <v>522</v>
      </c>
    </row>
    <row spans="1:3" r="32">
      <c s="4" r="A32" t="s">
        <v>535</v>
      </c>
    </row>
    <row spans="1:3" r="33">
      <c s="4" r="A33" t="s">
        <v>521</v>
      </c>
      <c s="4" r="B33" t="s">
        <v>536</v>
      </c>
      <c s="4" r="C33" t="s">
        <v>536</v>
      </c>
    </row>
    <row spans="1:3" r="34">
      <c s="4" r="A34" t="s">
        <v>537</v>
      </c>
    </row>
    <row spans="1:3" r="35">
      <c s="4" r="A35" t="s">
        <v>514</v>
      </c>
      <c s="7" r="B35" t="n">
        <v>1171</v>
      </c>
      <c s="7" r="C35" t="n">
        <v>672</v>
      </c>
    </row>
    <row spans="1:3" r="36">
      <c s="4" r="A36" t="s">
        <v>538</v>
      </c>
    </row>
    <row spans="1:3" r="37">
      <c s="4" r="A37" t="s">
        <v>521</v>
      </c>
      <c s="4" r="B37" t="s">
        <v>522</v>
      </c>
      <c s="4" r="C37" t="s">
        <v>522</v>
      </c>
    </row>
    <row spans="1:3" r="38">
      <c s="4" r="A38" t="s">
        <v>539</v>
      </c>
    </row>
    <row spans="1:3" r="39">
      <c s="4" r="A39" t="s">
        <v>521</v>
      </c>
      <c s="4" r="B39" t="s">
        <v>536</v>
      </c>
      <c s="4" r="C39" t="s">
        <v>53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540</v>
      </c>
      <c s="2" r="B1" t="s">
        <v>1</v>
      </c>
    </row>
    <row spans="1:3" r="2">
      <c s="2" r="B2" t="s">
        <v>2</v>
      </c>
      <c s="2" r="C2" t="s">
        <v>30</v>
      </c>
    </row>
    <row spans="1:3" r="3">
      <c s="3" r="A3" t="s">
        <v>214</v>
      </c>
    </row>
    <row spans="1:3" r="4">
      <c s="4" r="A4" t="s">
        <v>541</v>
      </c>
      <c s="7" r="B4" t="n">
        <v>1735</v>
      </c>
      <c s="7" r="C4" t="n">
        <v>224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542</v>
      </c>
      <c s="2" r="B1" t="s">
        <v>2</v>
      </c>
      <c s="2" r="C1" t="s">
        <v>30</v>
      </c>
    </row>
    <row spans="1:3" r="2">
      <c s="3" r="A2" t="s">
        <v>218</v>
      </c>
    </row>
    <row spans="1:3" r="3">
      <c s="4" r="A3" t="s">
        <v>543</v>
      </c>
      <c s="7" r="B3" t="n">
        <v>1536</v>
      </c>
      <c s="7" r="C3" t="n">
        <v>1645</v>
      </c>
    </row>
    <row spans="1:3" r="4">
      <c s="4" r="A4" t="s">
        <v>544</v>
      </c>
      <c s="6" r="B4" t="n">
        <v>115</v>
      </c>
      <c s="6" r="C4" t="n">
        <v>31</v>
      </c>
    </row>
    <row spans="1:3" r="5">
      <c s="4" r="A5" t="s">
        <v>545</v>
      </c>
      <c s="6" r="B5" t="n">
        <v>137</v>
      </c>
      <c s="6" r="C5" t="n">
        <v>147</v>
      </c>
    </row>
    <row spans="1:3" r="6">
      <c s="4" r="A6" t="s">
        <v>546</v>
      </c>
      <c s="7" r="B6" t="n">
        <v>1788</v>
      </c>
      <c s="7" r="C6" t="n">
        <v>182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8"/>
    <col customWidth="1" max="2" min="2" width="16"/>
    <col customWidth="1" max="3" min="3" width="16"/>
  </cols>
  <sheetData>
    <row spans="1:3" r="1">
      <c s="1" r="A1" t="s">
        <v>547</v>
      </c>
      <c s="2" r="B1" t="s">
        <v>1</v>
      </c>
    </row>
    <row spans="1:3" r="2">
      <c s="2" r="B2" t="s">
        <v>2</v>
      </c>
      <c s="2" r="C2" t="s">
        <v>30</v>
      </c>
    </row>
    <row spans="1:3" r="3">
      <c s="4" r="A3" t="s">
        <v>548</v>
      </c>
    </row>
    <row spans="1:3" r="4">
      <c s="4" r="A4" t="s">
        <v>549</v>
      </c>
      <c s="7" r="B4" t="n">
        <v>5745</v>
      </c>
      <c s="7" r="C4" t="n">
        <v>7422</v>
      </c>
    </row>
    <row spans="1:3" r="5">
      <c s="4" r="A5" t="s">
        <v>550</v>
      </c>
      <c s="7" r="B5" t="n">
        <v>3856</v>
      </c>
      <c s="7" r="C5" t="n">
        <v>6161</v>
      </c>
    </row>
    <row spans="1:3" r="6">
      <c s="4" r="A6" t="s">
        <v>551</v>
      </c>
    </row>
    <row spans="1:3" r="7">
      <c s="4" r="A7" t="s">
        <v>552</v>
      </c>
      <c s="4" r="B7" t="s">
        <v>553</v>
      </c>
      <c s="4" r="C7" t="s">
        <v>553</v>
      </c>
    </row>
    <row spans="1:3" r="8">
      <c s="4" r="A8" t="s">
        <v>554</v>
      </c>
      <c s="4" r="B8" t="s">
        <v>555</v>
      </c>
      <c s="4" r="C8" t="s">
        <v>556</v>
      </c>
    </row>
    <row spans="1:3" r="9">
      <c s="4" r="A9" t="s">
        <v>557</v>
      </c>
    </row>
    <row spans="1:3" r="10">
      <c s="4" r="A10" t="s">
        <v>554</v>
      </c>
      <c s="4" r="B10" t="s">
        <v>558</v>
      </c>
      <c s="4" r="C10" t="s">
        <v>559</v>
      </c>
    </row>
    <row spans="1:3" r="11">
      <c s="4" r="A11" t="s">
        <v>560</v>
      </c>
    </row>
    <row spans="1:3" r="12">
      <c s="4" r="A12" t="s">
        <v>549</v>
      </c>
      <c s="7" r="B12" t="n">
        <v>783</v>
      </c>
      <c s="7" r="C12" t="n">
        <v>396</v>
      </c>
    </row>
    <row spans="1:3" r="13">
      <c s="4" r="A13" t="s">
        <v>550</v>
      </c>
      <c s="7" r="B13" t="n">
        <v>783</v>
      </c>
      <c s="7" r="C13" t="n">
        <v>79</v>
      </c>
    </row>
    <row spans="1:3" r="14">
      <c s="4" r="A14" t="s">
        <v>561</v>
      </c>
    </row>
    <row spans="1:3" r="15">
      <c s="4" r="A15" t="s">
        <v>552</v>
      </c>
      <c s="4" r="B15" t="s">
        <v>553</v>
      </c>
      <c s="4" r="C15" t="s">
        <v>553</v>
      </c>
    </row>
    <row spans="1:3" r="16">
      <c s="4" r="A16" t="s">
        <v>554</v>
      </c>
      <c s="4" r="B16" t="s">
        <v>562</v>
      </c>
      <c s="4" r="C16" t="s">
        <v>562</v>
      </c>
    </row>
    <row spans="1:3" r="17">
      <c s="4" r="A17" t="s">
        <v>563</v>
      </c>
    </row>
    <row spans="1:3" r="18">
      <c s="4" r="A18" t="s">
        <v>554</v>
      </c>
      <c s="4" r="B18" t="s">
        <v>564</v>
      </c>
      <c s="4" r="C18" t="s">
        <v>564</v>
      </c>
    </row>
    <row spans="1:3" r="19">
      <c s="4" r="A19" t="s">
        <v>565</v>
      </c>
    </row>
    <row spans="1:3" r="20">
      <c s="4" r="A20" t="s">
        <v>549</v>
      </c>
      <c s="7" r="B20" t="n">
        <v>1204</v>
      </c>
      <c s="7" r="C20" t="n">
        <v>1289</v>
      </c>
    </row>
    <row spans="1:3" r="21">
      <c s="4" r="A21" t="s">
        <v>550</v>
      </c>
      <c s="7" r="B21" t="n">
        <v>602</v>
      </c>
      <c s="7" r="C21" t="n">
        <v>1289</v>
      </c>
    </row>
    <row spans="1:3" r="22">
      <c s="4" r="A22" t="s">
        <v>566</v>
      </c>
    </row>
    <row spans="1:3" r="23">
      <c s="4" r="A23" t="s">
        <v>552</v>
      </c>
      <c s="4" r="B23" t="s">
        <v>553</v>
      </c>
      <c s="4" r="C23" t="s">
        <v>553</v>
      </c>
    </row>
    <row spans="1:3" r="24">
      <c s="4" r="A24" t="s">
        <v>554</v>
      </c>
      <c s="4" r="B24" t="s">
        <v>567</v>
      </c>
      <c s="4" r="C24" t="s">
        <v>567</v>
      </c>
    </row>
    <row spans="1:3" r="25">
      <c s="4" r="A25" t="s">
        <v>568</v>
      </c>
    </row>
    <row spans="1:3" r="26">
      <c s="4" r="A26" t="s">
        <v>554</v>
      </c>
      <c s="4" r="B26" t="s">
        <v>562</v>
      </c>
      <c s="4" r="C26" t="s">
        <v>562</v>
      </c>
    </row>
    <row spans="1:3" r="27">
      <c s="4" r="A27" t="s">
        <v>569</v>
      </c>
    </row>
    <row spans="1:3" r="28">
      <c s="4" r="A28" t="s">
        <v>554</v>
      </c>
      <c s="4" r="B28" t="s">
        <v>570</v>
      </c>
      <c s="4" r="C28" t="s">
        <v>57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571</v>
      </c>
      <c s="2" r="B1" t="s">
        <v>2</v>
      </c>
      <c s="2" r="C1" t="s">
        <v>30</v>
      </c>
    </row>
    <row spans="1:3" r="2">
      <c s="3" r="A2" t="s">
        <v>184</v>
      </c>
    </row>
    <row spans="1:3" r="3">
      <c s="4" r="A3" t="s">
        <v>572</v>
      </c>
      <c s="7" r="B3" t="n">
        <v>1311</v>
      </c>
      <c s="7" r="C3" t="n">
        <v>1513</v>
      </c>
    </row>
    <row spans="1:3" r="4">
      <c s="4" r="A4" t="s">
        <v>573</v>
      </c>
      <c s="6" r="B4" t="n">
        <v>47</v>
      </c>
      <c s="6" r="C4" t="n">
        <v>52</v>
      </c>
    </row>
    <row spans="1:3" r="5">
      <c s="4" r="A5" t="s">
        <v>574</v>
      </c>
      <c s="6" r="B5" t="n">
        <v>91</v>
      </c>
      <c s="6" r="C5" t="n">
        <v>41</v>
      </c>
    </row>
    <row spans="1:3" r="6">
      <c s="4" r="A6" t="s">
        <v>575</v>
      </c>
      <c s="6" r="B6" t="n">
        <v>297</v>
      </c>
      <c s="6" r="C6" t="n">
        <v>244</v>
      </c>
    </row>
    <row spans="1:3" r="7">
      <c s="4" r="A7" t="s">
        <v>576</v>
      </c>
      <c s="6" r="B7" t="n">
        <v>110</v>
      </c>
      <c s="6" r="C7" t="n">
        <v>131</v>
      </c>
    </row>
    <row spans="1:3" r="8">
      <c s="4" r="A8" t="s">
        <v>577</v>
      </c>
      <c s="6" r="B8" t="n">
        <v>115</v>
      </c>
      <c s="6" r="C8" t="n">
        <v>129</v>
      </c>
    </row>
    <row spans="1:3" r="9">
      <c s="4" r="A9" t="s">
        <v>578</v>
      </c>
      <c s="6" r="B9" t="n">
        <v>78</v>
      </c>
      <c s="6" r="C9" t="n">
        <v>109</v>
      </c>
    </row>
    <row spans="1:3" r="10">
      <c s="4" r="A10" t="s">
        <v>579</v>
      </c>
      <c s="6" r="B10" t="n">
        <v>50</v>
      </c>
      <c s="6" r="C10" t="n">
        <v>430</v>
      </c>
    </row>
    <row spans="1:3" r="11">
      <c s="4" r="A11" t="s">
        <v>580</v>
      </c>
      <c s="6" r="B11" t="n">
        <v>308</v>
      </c>
      <c s="6" r="C11" t="n">
        <v>422</v>
      </c>
    </row>
    <row spans="1:3" r="12">
      <c s="4" r="A12" t="s">
        <v>581</v>
      </c>
      <c s="6" r="B12" t="n">
        <v>331</v>
      </c>
      <c s="6" r="C12" t="n">
        <v>243</v>
      </c>
    </row>
    <row spans="1:3" r="13">
      <c s="4" r="A13" t="s">
        <v>466</v>
      </c>
      <c s="6" r="B13" t="n">
        <v>-96</v>
      </c>
      <c s="6" r="C13" t="n">
        <v>-230</v>
      </c>
    </row>
    <row spans="1:3" r="14">
      <c s="4" r="A14" t="s">
        <v>85</v>
      </c>
      <c s="7" r="B14" t="n">
        <v>2642</v>
      </c>
      <c s="7" r="C14" t="n">
        <v>308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582</v>
      </c>
      <c s="2" r="B1" t="s">
        <v>1</v>
      </c>
    </row>
    <row spans="1:3" r="2">
      <c s="2" r="B2" t="s">
        <v>2</v>
      </c>
      <c s="2" r="C2" t="s">
        <v>30</v>
      </c>
    </row>
    <row spans="1:3" r="3">
      <c s="3" r="A3" t="s">
        <v>184</v>
      </c>
    </row>
    <row spans="1:3" r="4">
      <c s="4" r="A4" t="s">
        <v>463</v>
      </c>
      <c s="7" r="B4" t="n">
        <v>103</v>
      </c>
      <c s="7" r="C4" t="n">
        <v>60</v>
      </c>
    </row>
    <row spans="1:3" r="5">
      <c s="4" r="A5" t="s">
        <v>583</v>
      </c>
      <c s="6" r="B5" t="n">
        <v>80</v>
      </c>
      <c s="6" r="C5" t="n">
        <v>114</v>
      </c>
    </row>
    <row spans="1:3" r="6">
      <c s="4" r="A6" t="s">
        <v>584</v>
      </c>
      <c s="6" r="B6" t="n">
        <v>-105</v>
      </c>
      <c s="6" r="C6" t="n">
        <v>-65</v>
      </c>
    </row>
    <row spans="1:3" r="7">
      <c s="4" r="A7" t="s">
        <v>466</v>
      </c>
      <c s="6" r="B7" t="n">
        <v>-2</v>
      </c>
      <c s="6" r="C7" t="n">
        <v>-6</v>
      </c>
    </row>
    <row spans="1:3" r="8">
      <c s="4" r="A8" t="s">
        <v>467</v>
      </c>
      <c s="7" r="B8" t="n">
        <v>76</v>
      </c>
      <c s="7" r="C8" t="n">
        <v>10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585</v>
      </c>
      <c s="2" r="B1" t="s">
        <v>2</v>
      </c>
      <c s="2" r="C1" t="s">
        <v>30</v>
      </c>
    </row>
    <row spans="1:3" r="2">
      <c s="4" r="A2" t="s">
        <v>586</v>
      </c>
      <c s="7" r="B2" t="n">
        <v>-342</v>
      </c>
      <c s="7" r="C2" t="n">
        <v>-346</v>
      </c>
    </row>
    <row spans="1:3" r="3">
      <c s="4" r="A3" t="s">
        <v>587</v>
      </c>
      <c s="6" r="B3" t="n">
        <v>1725</v>
      </c>
      <c s="6" r="C3" t="n">
        <v>2198</v>
      </c>
    </row>
    <row spans="1:3" r="4">
      <c s="4" r="A4" t="s">
        <v>588</v>
      </c>
    </row>
    <row spans="1:3" r="5">
      <c s="4" r="A5" t="s">
        <v>589</v>
      </c>
      <c s="6" r="B5" t="n">
        <v>148</v>
      </c>
      <c s="6" r="C5" t="n">
        <v>326</v>
      </c>
    </row>
    <row spans="1:3" r="6">
      <c s="4" r="A6" t="s">
        <v>590</v>
      </c>
    </row>
    <row spans="1:3" r="7">
      <c s="4" r="A7" t="s">
        <v>589</v>
      </c>
      <c s="7" r="B7" t="n">
        <v>1919</v>
      </c>
      <c s="7" r="C7" t="n">
        <v>221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591</v>
      </c>
      <c s="2" r="B1" t="s">
        <v>2</v>
      </c>
      <c s="2" r="C1" t="s">
        <v>30</v>
      </c>
    </row>
    <row spans="1:3" r="2">
      <c s="3" r="A2" t="s">
        <v>184</v>
      </c>
    </row>
    <row spans="1:3" r="3">
      <c s="6" r="A3" t="n">
        <v>2016</v>
      </c>
      <c s="7" r="B3" t="n">
        <v>342</v>
      </c>
      <c s="7" r="C3" t="n">
        <v>346</v>
      </c>
    </row>
    <row spans="1:3" r="4">
      <c s="6" r="A4" t="n">
        <v>2017</v>
      </c>
      <c s="6" r="B4" t="n">
        <v>204</v>
      </c>
      <c s="6" r="C4" t="n">
        <v>322</v>
      </c>
    </row>
    <row spans="1:3" r="5">
      <c s="6" r="A5" t="n">
        <v>2018</v>
      </c>
      <c s="6" r="B5" t="n">
        <v>215</v>
      </c>
      <c s="6" r="C5" t="n">
        <v>183</v>
      </c>
    </row>
    <row spans="1:3" r="6">
      <c s="6" r="A6" t="n">
        <v>2019</v>
      </c>
      <c s="6" r="B6" t="n">
        <v>226</v>
      </c>
      <c s="6" r="C6" t="n">
        <v>193</v>
      </c>
    </row>
    <row spans="1:3" r="7">
      <c s="6" r="A7" t="n">
        <v>2020</v>
      </c>
      <c s="6" r="B7" t="n">
        <v>239</v>
      </c>
      <c s="6" r="C7" t="n">
        <v>203</v>
      </c>
    </row>
    <row spans="1:3" r="8">
      <c s="4" r="A8" t="s">
        <v>592</v>
      </c>
      <c s="6" r="B8" t="n">
        <v>841</v>
      </c>
      <c s="6" r="C8" t="n">
        <v>1297</v>
      </c>
    </row>
    <row spans="1:3" r="9">
      <c s="4" r="A9" t="s">
        <v>593</v>
      </c>
      <c s="7" r="B9" t="n">
        <v>2067</v>
      </c>
      <c s="7" r="C9" t="n">
        <v>254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94</v>
      </c>
      <c s="2" r="B1" t="s">
        <v>2</v>
      </c>
      <c s="2" r="C1" t="s">
        <v>30</v>
      </c>
    </row>
    <row spans="1:3" r="2">
      <c s="3" r="A2" t="s">
        <v>305</v>
      </c>
    </row>
    <row spans="1:3" r="3">
      <c s="6" r="A3" t="n">
        <v>2017</v>
      </c>
      <c s="7" r="B3" t="n">
        <v>574</v>
      </c>
      <c s="7" r="C3" t="n">
        <v>675</v>
      </c>
    </row>
    <row spans="1:3" r="4">
      <c s="6" r="A4" t="n">
        <v>2018</v>
      </c>
      <c s="6" r="B4" t="n">
        <v>245</v>
      </c>
      <c s="6" r="C4" t="n">
        <v>630</v>
      </c>
    </row>
    <row spans="1:3" r="5">
      <c s="6" r="A5" t="n">
        <v>2019</v>
      </c>
      <c s="6" r="B5" t="n">
        <v>180</v>
      </c>
      <c s="6" r="C5" t="n">
        <v>255</v>
      </c>
    </row>
    <row spans="1:3" r="6">
      <c s="4" r="A6" t="s">
        <v>592</v>
      </c>
      <c s="6" r="B6" t="n">
        <v>229</v>
      </c>
      <c s="6" r="C6" t="n">
        <v>2060</v>
      </c>
    </row>
    <row spans="1:3" r="7">
      <c s="4" r="A7" t="s">
        <v>595</v>
      </c>
      <c s="6" r="B7" t="n">
        <v>1228</v>
      </c>
      <c s="6" r="C7" t="n">
        <v>3620</v>
      </c>
    </row>
    <row spans="1:3" r="8">
      <c s="4" r="A8" t="s">
        <v>596</v>
      </c>
      <c s="6" r="B8" t="n">
        <v>0</v>
      </c>
    </row>
    <row spans="1:3" r="9">
      <c s="4" r="A9" t="s">
        <v>597</v>
      </c>
      <c s="6" r="B9" t="n">
        <v>738</v>
      </c>
      <c s="6" r="C9" t="n">
        <v>672</v>
      </c>
    </row>
    <row spans="1:3" r="10">
      <c s="4" r="A10" t="s">
        <v>598</v>
      </c>
      <c s="6" r="B10" t="n">
        <v>235</v>
      </c>
      <c s="6" r="C10" t="n">
        <v>197</v>
      </c>
    </row>
    <row spans="1:3" r="11">
      <c s="4" r="A11" t="s">
        <v>599</v>
      </c>
      <c s="6" r="B11" t="n">
        <v>503</v>
      </c>
      <c s="6" r="C11" t="n">
        <v>475</v>
      </c>
    </row>
    <row spans="1:3" r="12">
      <c s="4" r="A12" t="s">
        <v>600</v>
      </c>
    </row>
    <row spans="1:3" r="13">
      <c s="3" r="A13" t="s">
        <v>305</v>
      </c>
    </row>
    <row spans="1:3" r="14">
      <c s="6" r="A14" t="n">
        <v>2017</v>
      </c>
      <c s="6" r="B14" t="n">
        <v>235</v>
      </c>
      <c s="6" r="C14" t="n">
        <v>197</v>
      </c>
    </row>
    <row spans="1:3" r="15">
      <c s="6" r="A15" t="n">
        <v>2018</v>
      </c>
      <c s="6" r="B15" t="n">
        <v>212</v>
      </c>
      <c s="6" r="C15" t="n">
        <v>199</v>
      </c>
    </row>
    <row spans="1:3" r="16">
      <c s="6" r="A16" t="n">
        <v>2019</v>
      </c>
      <c s="6" r="B16" t="n">
        <v>156</v>
      </c>
      <c s="6" r="C16" t="n">
        <v>169</v>
      </c>
    </row>
    <row spans="1:3" r="17">
      <c s="4" r="A17" t="s">
        <v>592</v>
      </c>
      <c s="6" r="B17" t="n">
        <v>135</v>
      </c>
      <c s="6" r="C17" t="n">
        <v>107</v>
      </c>
    </row>
    <row spans="1:3" r="18">
      <c s="4" r="A18" t="s">
        <v>595</v>
      </c>
      <c s="6" r="B18" t="n">
        <v>738</v>
      </c>
      <c s="6" r="C18" t="n">
        <v>672</v>
      </c>
    </row>
    <row spans="1:3" r="19">
      <c s="4" r="A19" t="s">
        <v>601</v>
      </c>
    </row>
    <row spans="1:3" r="20">
      <c s="3" r="A20" t="s">
        <v>305</v>
      </c>
    </row>
    <row spans="1:3" r="21">
      <c s="6" r="A21" t="n">
        <v>2017</v>
      </c>
      <c s="6" r="B21" t="n">
        <v>598</v>
      </c>
      <c s="6" r="C21" t="n">
        <v>803</v>
      </c>
    </row>
    <row spans="1:3" r="22">
      <c s="6" r="A22" t="n">
        <v>2018</v>
      </c>
      <c s="6" r="B22" t="n">
        <v>269</v>
      </c>
      <c s="6" r="C22" t="n">
        <v>671</v>
      </c>
    </row>
    <row spans="1:3" r="23">
      <c s="6" r="A23" t="n">
        <v>2019</v>
      </c>
      <c s="6" r="B23" t="n">
        <v>204</v>
      </c>
      <c s="6" r="C23" t="n">
        <v>279</v>
      </c>
    </row>
    <row spans="1:3" r="24">
      <c s="4" r="A24" t="s">
        <v>592</v>
      </c>
      <c s="6" r="B24" t="n">
        <v>229</v>
      </c>
      <c s="6" r="C24" t="n">
        <v>2060</v>
      </c>
    </row>
    <row spans="1:3" r="25">
      <c s="4" r="A25" t="s">
        <v>595</v>
      </c>
      <c s="6" r="B25" t="n">
        <v>1300</v>
      </c>
      <c s="6" r="C25" t="n">
        <v>3813</v>
      </c>
    </row>
    <row spans="1:3" r="26">
      <c s="4" r="A26" t="s">
        <v>602</v>
      </c>
    </row>
    <row spans="1:3" r="27">
      <c s="3" r="A27" t="s">
        <v>305</v>
      </c>
    </row>
    <row spans="1:3" r="28">
      <c s="6" r="A28" t="n">
        <v>2017</v>
      </c>
      <c s="6" r="B28" t="n">
        <v>-24</v>
      </c>
      <c s="6" r="C28" t="n">
        <v>-128</v>
      </c>
    </row>
    <row spans="1:3" r="29">
      <c s="6" r="A29" t="n">
        <v>2018</v>
      </c>
      <c s="6" r="B29" t="n">
        <v>-24</v>
      </c>
      <c s="6" r="C29" t="n">
        <v>-41</v>
      </c>
    </row>
    <row spans="1:3" r="30">
      <c s="6" r="A30" t="n">
        <v>2019</v>
      </c>
      <c s="6" r="B30" t="n">
        <v>-24</v>
      </c>
      <c s="6" r="C30" t="n">
        <v>-24</v>
      </c>
    </row>
    <row spans="1:3" r="31">
      <c s="4" r="A31" t="s">
        <v>592</v>
      </c>
      <c s="6" r="B31" t="n">
        <v>0</v>
      </c>
    </row>
    <row spans="1:3" r="32">
      <c s="4" r="A32" t="s">
        <v>595</v>
      </c>
      <c s="7" r="B32" t="n">
        <v>-72</v>
      </c>
      <c s="7" r="C32" t="n">
        <v>-19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603</v>
      </c>
      <c s="2" r="B1" t="s">
        <v>2</v>
      </c>
      <c s="2" r="C1" t="s">
        <v>30</v>
      </c>
    </row>
    <row spans="1:3" r="2">
      <c s="3" r="A2" t="s">
        <v>305</v>
      </c>
    </row>
    <row spans="1:3" r="3">
      <c s="6" r="A3" t="n">
        <v>2016</v>
      </c>
      <c s="7" r="B3" t="n">
        <v>574</v>
      </c>
      <c s="7" r="C3" t="n">
        <v>675</v>
      </c>
    </row>
    <row spans="1:3" r="4">
      <c s="6" r="A4" t="n">
        <v>2017</v>
      </c>
      <c s="6" r="B4" t="n">
        <v>245</v>
      </c>
      <c s="6" r="C4" t="n">
        <v>630</v>
      </c>
    </row>
    <row spans="1:3" r="5">
      <c s="6" r="A5" t="n">
        <v>2018</v>
      </c>
      <c s="6" r="B5" t="n">
        <v>180</v>
      </c>
      <c s="6" r="C5" t="n">
        <v>255</v>
      </c>
    </row>
    <row spans="1:3" r="6">
      <c s="4" r="A6" t="s">
        <v>592</v>
      </c>
      <c s="6" r="B6" t="n">
        <v>229</v>
      </c>
      <c s="6" r="C6" t="n">
        <v>2060</v>
      </c>
    </row>
    <row spans="1:3" r="7">
      <c s="4" r="A7" t="s">
        <v>595</v>
      </c>
      <c s="6" r="B7" t="n">
        <v>1228</v>
      </c>
      <c s="6" r="C7" t="n">
        <v>3620</v>
      </c>
    </row>
    <row spans="1:3" r="8">
      <c s="4" r="A8" t="s">
        <v>596</v>
      </c>
      <c s="6" r="B8" t="n">
        <v>0</v>
      </c>
    </row>
    <row spans="1:3" r="9">
      <c s="4" r="A9" t="s">
        <v>597</v>
      </c>
      <c s="6" r="B9" t="n">
        <v>738</v>
      </c>
      <c s="6" r="C9" t="n">
        <v>672</v>
      </c>
    </row>
    <row spans="1:3" r="10">
      <c s="4" r="A10" t="s">
        <v>598</v>
      </c>
      <c s="6" r="B10" t="n">
        <v>235</v>
      </c>
      <c s="6" r="C10" t="n">
        <v>197</v>
      </c>
    </row>
    <row spans="1:3" r="11">
      <c s="4" r="A11" t="s">
        <v>599</v>
      </c>
      <c s="6" r="B11" t="n">
        <v>503</v>
      </c>
      <c s="6" r="C11" t="n">
        <v>475</v>
      </c>
    </row>
    <row spans="1:3" r="12">
      <c s="4" r="A12" t="s">
        <v>602</v>
      </c>
    </row>
    <row spans="1:3" r="13">
      <c s="3" r="A13" t="s">
        <v>305</v>
      </c>
    </row>
    <row spans="1:3" r="14">
      <c s="6" r="A14" t="n">
        <v>2016</v>
      </c>
      <c s="6" r="B14" t="n">
        <v>-24</v>
      </c>
      <c s="6" r="C14" t="n">
        <v>-128</v>
      </c>
    </row>
    <row spans="1:3" r="15">
      <c s="6" r="A15" t="n">
        <v>2017</v>
      </c>
      <c s="6" r="B15" t="n">
        <v>-24</v>
      </c>
      <c s="6" r="C15" t="n">
        <v>-41</v>
      </c>
    </row>
    <row spans="1:3" r="16">
      <c s="6" r="A16" t="n">
        <v>2018</v>
      </c>
      <c s="6" r="B16" t="n">
        <v>-24</v>
      </c>
      <c s="6" r="C16" t="n">
        <v>-24</v>
      </c>
    </row>
    <row spans="1:3" r="17">
      <c s="4" r="A17" t="s">
        <v>592</v>
      </c>
      <c s="6" r="B17" t="n">
        <v>0</v>
      </c>
    </row>
    <row spans="1:3" r="18">
      <c s="4" r="A18" t="s">
        <v>595</v>
      </c>
      <c s="6" r="B18" t="n">
        <v>-72</v>
      </c>
      <c s="6" r="C18" t="n">
        <v>-193</v>
      </c>
    </row>
    <row spans="1:3" r="19">
      <c s="4" r="A19" t="s">
        <v>601</v>
      </c>
    </row>
    <row spans="1:3" r="20">
      <c s="3" r="A20" t="s">
        <v>305</v>
      </c>
    </row>
    <row spans="1:3" r="21">
      <c s="6" r="A21" t="n">
        <v>2016</v>
      </c>
      <c s="6" r="B21" t="n">
        <v>598</v>
      </c>
      <c s="6" r="C21" t="n">
        <v>803</v>
      </c>
    </row>
    <row spans="1:3" r="22">
      <c s="6" r="A22" t="n">
        <v>2017</v>
      </c>
      <c s="6" r="B22" t="n">
        <v>269</v>
      </c>
      <c s="6" r="C22" t="n">
        <v>671</v>
      </c>
    </row>
    <row spans="1:3" r="23">
      <c s="6" r="A23" t="n">
        <v>2018</v>
      </c>
      <c s="6" r="B23" t="n">
        <v>204</v>
      </c>
      <c s="6" r="C23" t="n">
        <v>279</v>
      </c>
    </row>
    <row spans="1:3" r="24">
      <c s="4" r="A24" t="s">
        <v>592</v>
      </c>
      <c s="6" r="B24" t="n">
        <v>229</v>
      </c>
      <c s="6" r="C24" t="n">
        <v>2060</v>
      </c>
    </row>
    <row spans="1:3" r="25">
      <c s="4" r="A25" t="s">
        <v>595</v>
      </c>
      <c s="6" r="B25" t="n">
        <v>1300</v>
      </c>
      <c s="6" r="C25" t="n">
        <v>3813</v>
      </c>
    </row>
    <row spans="1:3" r="26">
      <c s="4" r="A26" t="s">
        <v>600</v>
      </c>
    </row>
    <row spans="1:3" r="27">
      <c s="3" r="A27" t="s">
        <v>305</v>
      </c>
    </row>
    <row spans="1:3" r="28">
      <c s="6" r="A28" t="n">
        <v>2016</v>
      </c>
      <c s="6" r="B28" t="n">
        <v>235</v>
      </c>
      <c s="6" r="C28" t="n">
        <v>197</v>
      </c>
    </row>
    <row spans="1:3" r="29">
      <c s="6" r="A29" t="n">
        <v>2017</v>
      </c>
      <c s="6" r="B29" t="n">
        <v>212</v>
      </c>
      <c s="6" r="C29" t="n">
        <v>199</v>
      </c>
    </row>
    <row spans="1:3" r="30">
      <c s="6" r="A30" t="n">
        <v>2018</v>
      </c>
      <c s="6" r="B30" t="n">
        <v>156</v>
      </c>
      <c s="6" r="C30" t="n">
        <v>169</v>
      </c>
    </row>
    <row spans="1:3" r="31">
      <c s="4" r="A31" t="s">
        <v>592</v>
      </c>
      <c s="6" r="B31" t="n">
        <v>135</v>
      </c>
      <c s="6" r="C31" t="n">
        <v>107</v>
      </c>
    </row>
    <row spans="1:3" r="32">
      <c s="4" r="A32" t="s">
        <v>595</v>
      </c>
      <c s="7" r="B32" t="n">
        <v>738</v>
      </c>
      <c s="7" r="C32" t="n">
        <v>67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04</v>
      </c>
      <c s="2" r="B1" t="s">
        <v>1</v>
      </c>
    </row>
    <row spans="1:3" r="2">
      <c s="2" r="B2" t="s">
        <v>2</v>
      </c>
      <c s="2" r="C2" t="s">
        <v>30</v>
      </c>
    </row>
    <row spans="1:3" r="3">
      <c s="4" r="A3" t="s">
        <v>605</v>
      </c>
      <c s="7" r="B3" t="n">
        <v>743</v>
      </c>
      <c s="7" r="C3" t="n">
        <v>784</v>
      </c>
    </row>
    <row spans="1:3" r="4">
      <c s="4" r="A4" t="s">
        <v>606</v>
      </c>
    </row>
    <row spans="1:3" r="5">
      <c s="4" r="A5" t="s">
        <v>607</v>
      </c>
      <c s="7" r="B5" t="n">
        <v>93</v>
      </c>
      <c s="6" r="C5" t="n">
        <v>0</v>
      </c>
    </row>
    <row spans="1:3" r="6">
      <c s="4" r="A6" t="s">
        <v>608</v>
      </c>
    </row>
    <row spans="1:3" r="7">
      <c s="4" r="A7" t="s">
        <v>609</v>
      </c>
      <c s="4" r="B7" t="s">
        <v>555</v>
      </c>
    </row>
    <row spans="1:3" r="8">
      <c s="4" r="A8" t="s">
        <v>610</v>
      </c>
    </row>
    <row spans="1:3" r="9">
      <c s="4" r="A9" t="s">
        <v>609</v>
      </c>
      <c s="4" r="B9" t="s">
        <v>611</v>
      </c>
    </row>
    <row spans="1:3" r="10">
      <c s="4" r="A10" t="s">
        <v>612</v>
      </c>
    </row>
    <row spans="1:3" r="11">
      <c s="4" r="A11" t="s">
        <v>607</v>
      </c>
      <c s="7" r="B11" t="n">
        <v>287</v>
      </c>
      <c s="6" r="C11" t="n">
        <v>9</v>
      </c>
    </row>
    <row spans="1:3" r="12">
      <c s="4" r="A12" t="s">
        <v>613</v>
      </c>
    </row>
    <row spans="1:3" r="13">
      <c s="4" r="A13" t="s">
        <v>607</v>
      </c>
      <c s="6" r="B13" t="n">
        <v>1153</v>
      </c>
      <c s="6" r="C13" t="n">
        <v>33</v>
      </c>
    </row>
    <row spans="1:3" r="14">
      <c s="4" r="A14" t="s">
        <v>614</v>
      </c>
    </row>
    <row spans="1:3" r="15">
      <c s="4" r="A15" t="s">
        <v>607</v>
      </c>
      <c s="7" r="B15" t="n">
        <v>597</v>
      </c>
      <c s="7" r="C15"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s="1" r="A1" t="s">
        <v>615</v>
      </c>
      <c s="2" r="B1" t="s">
        <v>1</v>
      </c>
    </row>
    <row spans="1:3" r="2">
      <c s="2" r="B2" t="s">
        <v>2</v>
      </c>
      <c s="2" r="C2" t="s">
        <v>30</v>
      </c>
    </row>
    <row spans="1:3" r="3">
      <c s="4" r="A3" t="s">
        <v>616</v>
      </c>
    </row>
    <row spans="1:3" r="4">
      <c s="4" r="A4" t="s">
        <v>617</v>
      </c>
      <c s="4" r="B4" t="s">
        <v>618</v>
      </c>
      <c s="4" r="C4" t="s">
        <v>619</v>
      </c>
    </row>
    <row spans="1:3" r="5">
      <c s="4" r="A5" t="s">
        <v>620</v>
      </c>
    </row>
    <row spans="1:3" r="6">
      <c s="4" r="A6" t="s">
        <v>617</v>
      </c>
      <c s="4" r="B6" t="s">
        <v>621</v>
      </c>
      <c s="4" r="C6" t="s">
        <v>62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623</v>
      </c>
      <c s="2" r="B1" t="s">
        <v>1</v>
      </c>
    </row>
    <row spans="1:3" r="2">
      <c s="2" r="B2" t="s">
        <v>2</v>
      </c>
      <c s="2" r="C2" t="s">
        <v>30</v>
      </c>
    </row>
    <row spans="1:3" r="3">
      <c s="4" r="A3" t="s">
        <v>624</v>
      </c>
      <c s="7" r="B3" t="n">
        <v>34454</v>
      </c>
      <c s="7" r="C3" t="n">
        <v>33932</v>
      </c>
    </row>
    <row spans="1:3" r="4">
      <c s="4" r="A4" t="s">
        <v>625</v>
      </c>
      <c s="6" r="B4" t="n">
        <v>1460</v>
      </c>
      <c s="6" r="C4" t="n">
        <v>1207</v>
      </c>
    </row>
    <row spans="1:3" r="5">
      <c s="4" r="A5" t="s">
        <v>626</v>
      </c>
      <c s="6" r="B5" t="n">
        <v>32219</v>
      </c>
      <c s="6" r="C5" t="n">
        <v>32037</v>
      </c>
    </row>
    <row spans="1:3" r="6">
      <c s="4" r="A6" t="s">
        <v>147</v>
      </c>
      <c s="6" r="B6" t="n">
        <v>1838</v>
      </c>
      <c s="6" r="C6" t="n">
        <v>2240</v>
      </c>
    </row>
    <row spans="1:3" r="7">
      <c s="4" r="A7" t="s">
        <v>627</v>
      </c>
      <c s="6" r="B7" t="n">
        <v>1657</v>
      </c>
      <c s="6" r="C7" t="n">
        <v>2694</v>
      </c>
    </row>
    <row spans="1:3" r="8">
      <c s="4" r="A8" t="s">
        <v>628</v>
      </c>
    </row>
    <row spans="1:3" r="9">
      <c s="4" r="A9" t="s">
        <v>624</v>
      </c>
      <c s="6" r="B9" t="n">
        <v>14510</v>
      </c>
      <c s="6" r="C9" t="n">
        <v>12873</v>
      </c>
    </row>
    <row spans="1:3" r="10">
      <c s="4" r="A10" t="s">
        <v>625</v>
      </c>
      <c s="6" r="B10" t="n">
        <v>260</v>
      </c>
      <c s="6" r="C10" t="n">
        <v>-426</v>
      </c>
    </row>
    <row spans="1:3" r="11">
      <c s="4" r="A11" t="s">
        <v>626</v>
      </c>
      <c s="6" r="B11" t="n">
        <v>7944</v>
      </c>
      <c s="6" r="C11" t="n">
        <v>5515</v>
      </c>
    </row>
    <row spans="1:3" r="12">
      <c s="4" r="A12" t="s">
        <v>147</v>
      </c>
      <c s="6" r="B12" t="n">
        <v>202</v>
      </c>
      <c s="6" r="C12" t="n">
        <v>151</v>
      </c>
    </row>
    <row spans="1:3" r="13">
      <c s="4" r="A13" t="s">
        <v>627</v>
      </c>
      <c s="6" r="B13" t="n">
        <v>79</v>
      </c>
      <c s="6" r="C13" t="n">
        <v>512</v>
      </c>
    </row>
    <row spans="1:3" r="14">
      <c s="4" r="A14" t="s">
        <v>629</v>
      </c>
    </row>
    <row spans="1:3" r="15">
      <c s="4" r="A15" t="s">
        <v>624</v>
      </c>
      <c s="6" r="B15" t="n">
        <v>15280</v>
      </c>
      <c s="6" r="C15" t="n">
        <v>18020</v>
      </c>
    </row>
    <row spans="1:3" r="16">
      <c s="4" r="A16" t="s">
        <v>625</v>
      </c>
      <c s="6" r="B16" t="n">
        <v>1010</v>
      </c>
      <c s="6" r="C16" t="n">
        <v>1955</v>
      </c>
    </row>
    <row spans="1:3" r="17">
      <c s="4" r="A17" t="s">
        <v>626</v>
      </c>
      <c s="6" r="B17" t="n">
        <v>19849</v>
      </c>
      <c s="6" r="C17" t="n">
        <v>21906</v>
      </c>
    </row>
    <row spans="1:3" r="18">
      <c s="4" r="A18" t="s">
        <v>147</v>
      </c>
      <c s="6" r="B18" t="n">
        <v>1531</v>
      </c>
      <c s="6" r="C18" t="n">
        <v>1981</v>
      </c>
    </row>
    <row spans="1:3" r="19">
      <c s="4" r="A19" t="s">
        <v>627</v>
      </c>
      <c s="6" r="B19" t="n">
        <v>1574</v>
      </c>
      <c s="6" r="C19" t="n">
        <v>2175</v>
      </c>
    </row>
    <row spans="1:3" r="20">
      <c s="4" r="A20" t="s">
        <v>630</v>
      </c>
    </row>
    <row spans="1:3" r="21">
      <c s="4" r="A21" t="s">
        <v>624</v>
      </c>
      <c s="6" r="B21" t="n">
        <v>4542</v>
      </c>
      <c s="6" r="C21" t="n">
        <v>2866</v>
      </c>
    </row>
    <row spans="1:3" r="22">
      <c s="4" r="A22" t="s">
        <v>625</v>
      </c>
      <c s="6" r="B22" t="n">
        <v>224</v>
      </c>
      <c s="6" r="C22" t="n">
        <v>23</v>
      </c>
    </row>
    <row spans="1:3" r="23">
      <c s="4" r="A23" t="s">
        <v>626</v>
      </c>
      <c s="6" r="B23" t="n">
        <v>662</v>
      </c>
      <c s="6" r="C23" t="n">
        <v>854</v>
      </c>
    </row>
    <row spans="1:3" r="24">
      <c s="4" r="A24" t="s">
        <v>147</v>
      </c>
      <c s="6" r="B24" t="n">
        <v>2</v>
      </c>
    </row>
    <row spans="1:3" r="25">
      <c s="4" r="A25" t="s">
        <v>627</v>
      </c>
      <c s="6" r="B25" t="n">
        <v>4</v>
      </c>
      <c s="6" r="C25" t="n">
        <v>6</v>
      </c>
    </row>
    <row spans="1:3" r="26">
      <c s="4" r="A26" t="s">
        <v>631</v>
      </c>
    </row>
    <row spans="1:3" r="27">
      <c s="4" r="A27" t="s">
        <v>624</v>
      </c>
      <c s="6" r="B27" t="n">
        <v>122</v>
      </c>
      <c s="6" r="C27" t="n">
        <v>173</v>
      </c>
    </row>
    <row spans="1:3" r="28">
      <c s="4" r="A28" t="s">
        <v>625</v>
      </c>
      <c s="6" r="B28" t="n">
        <v>-100</v>
      </c>
      <c s="6" r="C28" t="n">
        <v>-129</v>
      </c>
    </row>
    <row spans="1:3" r="29">
      <c s="4" r="A29" t="s">
        <v>626</v>
      </c>
      <c s="6" r="B29" t="n">
        <v>3306</v>
      </c>
      <c s="6" r="C29" t="n">
        <v>3635</v>
      </c>
    </row>
    <row spans="1:3" r="30">
      <c s="4" r="A30" t="s">
        <v>147</v>
      </c>
      <c s="6" r="B30" t="n">
        <v>103</v>
      </c>
      <c s="6" r="C30" t="n">
        <v>108</v>
      </c>
    </row>
    <row spans="1:3" r="31">
      <c s="4" r="A31" t="s">
        <v>627</v>
      </c>
      <c s="6" r="B31" t="n">
        <v>0</v>
      </c>
      <c s="6" r="C31" t="n">
        <v>1</v>
      </c>
    </row>
    <row spans="1:3" r="32">
      <c s="4" r="A32" t="s">
        <v>632</v>
      </c>
    </row>
    <row spans="1:3" r="33">
      <c s="4" r="A33" t="s">
        <v>624</v>
      </c>
      <c s="6" r="B33" t="n">
        <v>0</v>
      </c>
      <c s="6" r="C33" t="n">
        <v>0</v>
      </c>
    </row>
    <row spans="1:3" r="34">
      <c s="4" r="A34" t="s">
        <v>625</v>
      </c>
      <c s="6" r="B34" t="n">
        <v>0</v>
      </c>
    </row>
    <row spans="1:3" r="35">
      <c s="4" r="A35" t="s">
        <v>626</v>
      </c>
      <c s="6" r="B35" t="n">
        <v>30</v>
      </c>
      <c s="6" r="C35" t="n">
        <v>30</v>
      </c>
    </row>
    <row spans="1:3" r="36">
      <c s="4" r="A36" t="s">
        <v>147</v>
      </c>
      <c s="6" r="B36" t="n">
        <v>0</v>
      </c>
    </row>
    <row spans="1:3" r="37">
      <c s="4" r="A37" t="s">
        <v>627</v>
      </c>
      <c s="6" r="B37" t="n">
        <v>0</v>
      </c>
    </row>
    <row spans="1:3" r="38">
      <c s="4" r="A38" t="s">
        <v>633</v>
      </c>
    </row>
    <row spans="1:3" r="39">
      <c s="4" r="A39" t="s">
        <v>624</v>
      </c>
      <c s="6" r="B39" t="n">
        <v>0</v>
      </c>
    </row>
    <row spans="1:3" r="40">
      <c s="4" r="A40" t="s">
        <v>625</v>
      </c>
      <c s="6" r="B40" t="n">
        <v>66</v>
      </c>
      <c s="6" r="C40" t="n">
        <v>-216</v>
      </c>
    </row>
    <row spans="1:3" r="41">
      <c s="4" r="A41" t="s">
        <v>626</v>
      </c>
      <c s="6" r="B41" t="n">
        <v>428</v>
      </c>
      <c s="7" r="C41" t="n">
        <v>97</v>
      </c>
    </row>
    <row spans="1:3" r="42">
      <c s="4" r="A42" t="s">
        <v>147</v>
      </c>
      <c s="6" r="B42" t="n">
        <v>0</v>
      </c>
    </row>
    <row spans="1:3" r="43">
      <c s="4" r="A43" t="s">
        <v>627</v>
      </c>
      <c s="7" r="B43"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634</v>
      </c>
      <c s="2" r="B1" t="s">
        <v>1</v>
      </c>
    </row>
    <row spans="1:3" r="2">
      <c s="2" r="B2" t="s">
        <v>2</v>
      </c>
      <c s="2" r="C2" t="s">
        <v>30</v>
      </c>
    </row>
    <row spans="1:3" r="3">
      <c s="4" r="A3" t="s">
        <v>635</v>
      </c>
      <c s="7" r="B3" t="n">
        <v>34454</v>
      </c>
      <c s="7" r="C3" t="n">
        <v>33932</v>
      </c>
    </row>
    <row spans="1:3" r="4">
      <c s="4" r="A4" t="s">
        <v>631</v>
      </c>
    </row>
    <row spans="1:3" r="5">
      <c s="4" r="A5" t="s">
        <v>395</v>
      </c>
      <c s="6" r="B5" t="n">
        <v>0</v>
      </c>
      <c s="6" r="C5" t="n">
        <v>68</v>
      </c>
    </row>
    <row spans="1:3" r="6">
      <c s="4" r="A6" t="s">
        <v>636</v>
      </c>
      <c s="6" r="B6" t="n">
        <v>0</v>
      </c>
      <c s="6" r="C6" t="n">
        <v>68</v>
      </c>
    </row>
    <row spans="1:3" r="7">
      <c s="4" r="A7" t="s">
        <v>637</v>
      </c>
    </row>
    <row spans="1:3" r="8">
      <c s="4" r="A8" t="s">
        <v>635</v>
      </c>
      <c s="7" r="B8" t="n">
        <v>1086</v>
      </c>
      <c s="7" r="C8" t="n">
        <v>165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638</v>
      </c>
      <c s="2" r="B1" t="s">
        <v>2</v>
      </c>
      <c s="2" r="C1" t="s">
        <v>30</v>
      </c>
    </row>
    <row spans="1:3" r="2">
      <c s="3" r="A2" t="s">
        <v>639</v>
      </c>
    </row>
    <row spans="1:3" r="3">
      <c s="6" r="A3" t="n">
        <v>2017</v>
      </c>
      <c s="7" r="B3" t="n">
        <v>174</v>
      </c>
      <c s="7" r="C3" t="n">
        <v>188</v>
      </c>
    </row>
    <row spans="1:3" r="4">
      <c s="6" r="A4" t="n">
        <v>2018</v>
      </c>
      <c s="6" r="B4" t="n">
        <v>149</v>
      </c>
      <c s="6" r="C4" t="n">
        <v>165</v>
      </c>
    </row>
    <row spans="1:3" r="5">
      <c s="6" r="A5" t="n">
        <v>2018</v>
      </c>
      <c s="6" r="B5" t="n">
        <v>116</v>
      </c>
      <c s="6" r="C5" t="n">
        <v>146</v>
      </c>
    </row>
    <row spans="1:3" r="6">
      <c s="6" r="A6" t="n">
        <v>2020</v>
      </c>
      <c s="6" r="B6" t="n">
        <v>84</v>
      </c>
      <c s="6" r="C6" t="n">
        <v>6</v>
      </c>
    </row>
    <row spans="1:3" r="7">
      <c s="6" r="A7" t="n">
        <v>2021</v>
      </c>
      <c s="6" r="B7" t="n">
        <v>7</v>
      </c>
      <c s="6" r="C7" t="n">
        <v>0</v>
      </c>
    </row>
    <row spans="1:3" r="8">
      <c s="4" r="A8" t="s">
        <v>85</v>
      </c>
      <c s="7" r="B8" t="n">
        <v>530</v>
      </c>
      <c s="7" r="C8" t="n">
        <v>50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r="A1" t="s">
        <v>640</v>
      </c>
      <c s="2" r="B1" t="s">
        <v>1</v>
      </c>
    </row>
    <row spans="1:3" r="2">
      <c s="2" r="B2" t="s">
        <v>2</v>
      </c>
      <c s="2" r="C2" t="s">
        <v>30</v>
      </c>
    </row>
    <row spans="1:3" r="3">
      <c s="4" r="A3" t="s">
        <v>641</v>
      </c>
      <c s="7" r="B3" t="n">
        <v>103</v>
      </c>
      <c s="7" r="C3" t="n">
        <v>109</v>
      </c>
    </row>
    <row spans="1:3" r="4">
      <c s="4" r="A4" t="s">
        <v>608</v>
      </c>
    </row>
    <row spans="1:3" r="5">
      <c s="4" r="A5" t="s">
        <v>642</v>
      </c>
      <c s="4" r="B5" t="s">
        <v>643</v>
      </c>
      <c s="4" r="C5" t="s">
        <v>643</v>
      </c>
    </row>
    <row spans="1:3" r="6">
      <c s="4" r="A6" t="s">
        <v>610</v>
      </c>
    </row>
    <row spans="1:3" r="7">
      <c s="4" r="A7" t="s">
        <v>642</v>
      </c>
      <c s="4" r="B7" t="s">
        <v>644</v>
      </c>
      <c s="4" r="C7" t="s">
        <v>64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645</v>
      </c>
      <c s="2" r="B1" t="s">
        <v>1</v>
      </c>
    </row>
    <row spans="1:3" r="2">
      <c s="2" r="B2" t="s">
        <v>2</v>
      </c>
      <c s="2" r="C2" t="s">
        <v>30</v>
      </c>
    </row>
    <row spans="1:3" r="3">
      <c s="3" r="A3" t="s">
        <v>646</v>
      </c>
    </row>
    <row spans="1:3" r="4">
      <c s="4" r="A4" t="s">
        <v>647</v>
      </c>
      <c s="7" r="B4" t="n">
        <v>0</v>
      </c>
      <c s="7" r="C4" t="n">
        <v>68</v>
      </c>
    </row>
    <row spans="1:3" r="5">
      <c s="4" r="A5" t="s">
        <v>648</v>
      </c>
      <c s="6" r="B5" t="n">
        <v>18</v>
      </c>
      <c s="6" r="C5" t="n">
        <v>8</v>
      </c>
    </row>
    <row spans="1:3" r="6">
      <c s="4" r="A6" t="s">
        <v>649</v>
      </c>
      <c s="6" r="B6" t="n">
        <v>97</v>
      </c>
      <c s="6" r="C6" t="n">
        <v>127</v>
      </c>
    </row>
    <row spans="1:3" r="7">
      <c s="4" r="A7" t="s">
        <v>650</v>
      </c>
      <c s="6" r="B7" t="n">
        <v>-371</v>
      </c>
      <c s="6" r="C7" t="n">
        <v>84</v>
      </c>
    </row>
    <row spans="1:3" r="8">
      <c s="4" r="A8" t="s">
        <v>651</v>
      </c>
      <c s="6" r="B8" t="n">
        <v>0</v>
      </c>
      <c s="6" r="C8" t="n">
        <v>-68</v>
      </c>
    </row>
    <row spans="1:3" r="9">
      <c s="4" r="A9" t="s">
        <v>652</v>
      </c>
      <c s="6" r="B9" t="n">
        <v>302</v>
      </c>
      <c s="6" r="C9" t="n">
        <v>144</v>
      </c>
    </row>
    <row spans="1:3" r="10">
      <c s="4" r="A10" t="s">
        <v>85</v>
      </c>
      <c s="7" r="B10" t="n">
        <v>46</v>
      </c>
      <c s="7" r="C10" t="n">
        <v>36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653</v>
      </c>
      <c s="2" r="B1" t="s">
        <v>1</v>
      </c>
    </row>
    <row spans="1:3" r="2">
      <c s="2" r="B2" t="s">
        <v>2</v>
      </c>
      <c s="2" r="C2" t="s">
        <v>30</v>
      </c>
    </row>
    <row spans="1:3" r="3">
      <c s="3" r="A3" t="s">
        <v>252</v>
      </c>
    </row>
    <row spans="1:3" r="4">
      <c s="4" r="A4" t="s">
        <v>654</v>
      </c>
      <c s="7" r="B4" t="n">
        <v>0</v>
      </c>
      <c s="7" r="C4" t="n">
        <v>6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655</v>
      </c>
      <c s="2" r="B1" t="s">
        <v>1</v>
      </c>
    </row>
    <row spans="1:3" r="2">
      <c s="2" r="B2" t="s">
        <v>2</v>
      </c>
      <c s="2" r="C2" t="s">
        <v>30</v>
      </c>
    </row>
    <row spans="1:3" r="3">
      <c s="3" r="A3" t="s">
        <v>656</v>
      </c>
    </row>
    <row spans="1:3" r="4">
      <c s="4" r="A4" t="s">
        <v>657</v>
      </c>
      <c s="7" r="B4" t="n">
        <v>0</v>
      </c>
      <c s="7" r="C4" t="n">
        <v>0</v>
      </c>
    </row>
    <row spans="1:3" r="5">
      <c s="4" r="A5" t="s">
        <v>658</v>
      </c>
      <c s="6" r="B5" t="n">
        <v>2</v>
      </c>
      <c s="6" r="C5" t="n">
        <v>2</v>
      </c>
    </row>
    <row spans="1:3" r="6">
      <c s="4" r="A6" t="s">
        <v>659</v>
      </c>
      <c s="6" r="B6" t="n">
        <v>300</v>
      </c>
      <c s="6" r="C6" t="n">
        <v>439</v>
      </c>
    </row>
    <row spans="1:3" r="7">
      <c s="4" r="A7" t="s">
        <v>85</v>
      </c>
      <c s="6" r="B7" t="n">
        <v>302</v>
      </c>
      <c s="6" r="C7" t="n">
        <v>441</v>
      </c>
    </row>
    <row spans="1:3" r="8">
      <c s="3" r="A8" t="s">
        <v>660</v>
      </c>
    </row>
    <row spans="1:3" r="9">
      <c s="4" r="A9" t="s">
        <v>657</v>
      </c>
      <c s="6" r="B9" t="n">
        <v>0</v>
      </c>
      <c s="6" r="C9" t="n">
        <v>0</v>
      </c>
    </row>
    <row spans="1:3" r="10">
      <c s="4" r="A10" t="s">
        <v>658</v>
      </c>
      <c s="6" r="B10" t="n">
        <v>0</v>
      </c>
      <c s="6" r="C10" t="n">
        <v>0</v>
      </c>
    </row>
    <row spans="1:3" r="11">
      <c s="4" r="A11" t="s">
        <v>659</v>
      </c>
      <c s="6" r="B11" t="n">
        <v>-65</v>
      </c>
      <c s="6" r="C11" t="n">
        <v>66</v>
      </c>
    </row>
    <row spans="1:3" r="12">
      <c s="4" r="A12" t="s">
        <v>85</v>
      </c>
      <c s="6" r="B12" t="n">
        <v>-65</v>
      </c>
      <c s="6" r="C12" t="n">
        <v>66</v>
      </c>
    </row>
    <row spans="1:3" r="13">
      <c s="4" r="A13" t="s">
        <v>661</v>
      </c>
      <c s="7" r="B13" t="n">
        <v>237</v>
      </c>
      <c s="7" r="C13" t="n">
        <v>50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662</v>
      </c>
      <c s="2" r="B1" t="s">
        <v>1</v>
      </c>
    </row>
    <row spans="1:3" r="2">
      <c s="2" r="B2" t="s">
        <v>2</v>
      </c>
      <c s="2" r="C2" t="s">
        <v>30</v>
      </c>
    </row>
    <row spans="1:3" r="3">
      <c s="3" r="A3" t="s">
        <v>663</v>
      </c>
    </row>
    <row spans="1:3" r="4">
      <c s="4" r="A4" t="s">
        <v>664</v>
      </c>
      <c s="4" r="B4" t="s">
        <v>665</v>
      </c>
      <c s="4" r="C4" t="s">
        <v>665</v>
      </c>
    </row>
    <row spans="1:3" r="5">
      <c s="4" r="A5" t="s">
        <v>666</v>
      </c>
      <c s="4" r="B5" t="s">
        <v>667</v>
      </c>
      <c s="4" r="C5" t="s">
        <v>667</v>
      </c>
    </row>
    <row spans="1:3" r="6">
      <c s="4" r="A6" t="s">
        <v>668</v>
      </c>
      <c s="4" r="B6" t="s">
        <v>669</v>
      </c>
      <c s="4" r="C6" t="s">
        <v>670</v>
      </c>
    </row>
    <row spans="1:3" r="7">
      <c s="4" r="A7" t="s">
        <v>671</v>
      </c>
      <c s="4" r="B7" t="s">
        <v>672</v>
      </c>
      <c s="4" r="C7" t="s">
        <v>673</v>
      </c>
    </row>
    <row spans="1:3" r="8">
      <c s="4" r="A8" t="s">
        <v>674</v>
      </c>
      <c s="4" r="B8" t="s">
        <v>675</v>
      </c>
      <c s="4" r="C8" t="s">
        <v>676</v>
      </c>
    </row>
    <row spans="1:3" r="9">
      <c s="4" r="A9" t="s">
        <v>677</v>
      </c>
      <c s="4" r="B9" t="s">
        <v>678</v>
      </c>
      <c s="4" r="C9" t="s">
        <v>679</v>
      </c>
    </row>
    <row spans="1:3" r="10">
      <c s="4" r="A10" t="s">
        <v>680</v>
      </c>
      <c s="4" r="B10" t="s">
        <v>681</v>
      </c>
      <c s="4" r="C10" t="s">
        <v>6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7</v>
      </c>
      <c s="2" r="B1" t="s">
        <v>1</v>
      </c>
    </row>
    <row spans="1:2" r="2">
      <c s="2" r="B2" t="s">
        <v>2</v>
      </c>
    </row>
    <row spans="1:2" r="3">
      <c s="3" r="A3" t="s">
        <v>184</v>
      </c>
    </row>
    <row spans="1:2" r="4">
      <c s="4" r="A4" t="s">
        <v>188</v>
      </c>
      <c s="4" r="B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683</v>
      </c>
      <c s="2" r="B1" t="s">
        <v>2</v>
      </c>
      <c s="2" r="C1" t="s">
        <v>30</v>
      </c>
    </row>
    <row spans="1:3" r="2">
      <c s="3" r="A2" t="s">
        <v>684</v>
      </c>
    </row>
    <row spans="1:3" r="3">
      <c s="4" r="A3" t="s">
        <v>685</v>
      </c>
      <c s="7" r="B3" t="n">
        <v>1498</v>
      </c>
      <c s="7" r="C3" t="n">
        <v>1645</v>
      </c>
    </row>
    <row spans="1:3" r="4">
      <c s="4" r="A4" t="s">
        <v>686</v>
      </c>
      <c s="6" r="B4" t="n">
        <v>99</v>
      </c>
      <c s="6" r="C4" t="n">
        <v>99</v>
      </c>
    </row>
    <row spans="1:3" r="5">
      <c s="4" r="A5" t="s">
        <v>687</v>
      </c>
      <c s="6" r="B5" t="n">
        <v>0</v>
      </c>
      <c s="6" r="C5" t="n">
        <v>0</v>
      </c>
    </row>
    <row spans="1:3" r="6">
      <c s="4" r="A6" t="s">
        <v>688</v>
      </c>
      <c s="6" r="B6" t="n">
        <v>128</v>
      </c>
      <c s="6" r="C6" t="n">
        <v>144</v>
      </c>
    </row>
    <row spans="1:3" r="7">
      <c s="4" r="A7" t="s">
        <v>689</v>
      </c>
      <c s="6" r="B7" t="n">
        <v>40</v>
      </c>
      <c s="6" r="C7" t="n">
        <v>32</v>
      </c>
    </row>
    <row spans="1:3" r="8">
      <c s="4" r="A8" t="s">
        <v>690</v>
      </c>
      <c s="6" r="B8" t="n">
        <v>0</v>
      </c>
      <c s="6" r="C8" t="n">
        <v>66</v>
      </c>
    </row>
    <row spans="1:3" r="9">
      <c s="4" r="A9" t="s">
        <v>51</v>
      </c>
      <c s="6" r="B9" t="n">
        <v>1262</v>
      </c>
      <c s="6" r="C9" t="n">
        <v>1338</v>
      </c>
    </row>
    <row spans="1:3" r="10">
      <c s="4" r="A10" t="s">
        <v>691</v>
      </c>
      <c s="6" r="B10" t="n">
        <v>169</v>
      </c>
      <c s="6" r="C10" t="n">
        <v>169</v>
      </c>
    </row>
    <row spans="1:3" r="11">
      <c s="4" r="A11" t="s">
        <v>692</v>
      </c>
      <c s="6" r="B11" t="n">
        <v>3207</v>
      </c>
      <c s="6" r="C11" t="n">
        <v>3516</v>
      </c>
    </row>
    <row spans="1:3" r="12">
      <c s="3" r="A12" t="s">
        <v>693</v>
      </c>
    </row>
    <row spans="1:3" r="13">
      <c s="4" r="A13" t="s">
        <v>51</v>
      </c>
      <c s="6" r="B13" t="n">
        <v>-34</v>
      </c>
      <c s="6" r="C13" t="n">
        <v>-56</v>
      </c>
    </row>
    <row spans="1:3" r="14">
      <c s="4" r="A14" t="s">
        <v>687</v>
      </c>
      <c s="6" r="B14" t="n">
        <v>-182</v>
      </c>
      <c s="6" r="C14" t="n">
        <v>-277</v>
      </c>
    </row>
    <row spans="1:3" r="15">
      <c s="4" r="A15" t="s">
        <v>674</v>
      </c>
      <c s="6" r="B15" t="n">
        <v>0</v>
      </c>
      <c s="6" r="C15" t="n">
        <v>0</v>
      </c>
    </row>
    <row spans="1:3" r="16">
      <c s="4" r="A16" t="s">
        <v>694</v>
      </c>
      <c s="6" r="B16" t="n">
        <v>-216</v>
      </c>
      <c s="6" r="C16" t="n">
        <v>-333</v>
      </c>
    </row>
    <row spans="1:3" r="17">
      <c s="4" r="A17" t="s">
        <v>695</v>
      </c>
      <c s="6" r="B17" t="n">
        <v>2991</v>
      </c>
      <c s="6" r="C17" t="n">
        <v>3183</v>
      </c>
    </row>
    <row spans="1:3" r="18">
      <c s="4" r="A18" t="s">
        <v>696</v>
      </c>
      <c s="6" r="B18" t="n">
        <v>-2806</v>
      </c>
      <c s="6" r="C18" t="n">
        <v>-3063</v>
      </c>
    </row>
    <row spans="1:3" r="19">
      <c s="4" r="A19" t="s">
        <v>697</v>
      </c>
      <c s="6" r="B19" t="n">
        <v>185</v>
      </c>
      <c s="6" r="C19" t="n">
        <v>120</v>
      </c>
    </row>
    <row spans="1:3" r="20">
      <c s="3" r="A20" t="s">
        <v>698</v>
      </c>
    </row>
    <row spans="1:3" r="21">
      <c s="4" r="A21" t="s">
        <v>41</v>
      </c>
      <c s="6" r="B21" t="n">
        <v>401</v>
      </c>
      <c s="6" r="C21" t="n">
        <v>453</v>
      </c>
    </row>
    <row spans="1:3" r="22">
      <c s="4" r="A22" t="s">
        <v>59</v>
      </c>
      <c s="6" r="B22" t="n">
        <v>-216</v>
      </c>
      <c s="6" r="C22" t="n">
        <v>-333</v>
      </c>
    </row>
    <row spans="1:3" r="23">
      <c s="4" r="A23" t="s">
        <v>699</v>
      </c>
      <c s="7" r="B23" t="n">
        <v>185</v>
      </c>
      <c s="7" r="C23" t="n">
        <v>12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r="A1" t="s">
        <v>700</v>
      </c>
      <c s="2" r="B1" t="s">
        <v>1</v>
      </c>
    </row>
    <row spans="1:3" r="2">
      <c s="2" r="B2" t="s">
        <v>2</v>
      </c>
      <c s="2" r="C2" t="s">
        <v>30</v>
      </c>
    </row>
    <row spans="1:3" r="3">
      <c s="4" r="A3" t="s">
        <v>701</v>
      </c>
      <c s="7" r="B3" t="n">
        <v>257</v>
      </c>
      <c s="7" r="C3" t="n">
        <v>187</v>
      </c>
    </row>
    <row spans="1:3" r="4">
      <c s="4" r="A4" t="s">
        <v>702</v>
      </c>
      <c s="6" r="B4" t="n">
        <v>694</v>
      </c>
      <c s="6" r="C4" t="n">
        <v>617</v>
      </c>
    </row>
    <row spans="1:3" r="5">
      <c s="4" r="A5" t="s">
        <v>703</v>
      </c>
    </row>
    <row spans="1:3" r="6">
      <c s="4" r="A6" t="s">
        <v>704</v>
      </c>
      <c s="6" r="B6" t="n">
        <v>129</v>
      </c>
      <c s="6" r="C6" t="n">
        <v>353</v>
      </c>
    </row>
    <row spans="1:3" r="7">
      <c s="4" r="A7" t="s">
        <v>705</v>
      </c>
      <c s="6" r="B7" t="n">
        <v>834</v>
      </c>
      <c s="6" r="C7" t="n">
        <v>834</v>
      </c>
    </row>
    <row spans="1:3" r="8">
      <c s="4" r="A8" t="s">
        <v>706</v>
      </c>
    </row>
    <row spans="1:3" r="9">
      <c s="4" r="A9" t="s">
        <v>704</v>
      </c>
      <c s="7" r="B9" t="n">
        <v>293</v>
      </c>
      <c s="7" r="C9" t="n">
        <v>65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707</v>
      </c>
      <c s="2" r="B1" t="s">
        <v>1</v>
      </c>
    </row>
    <row spans="1:3" r="2">
      <c s="2" r="B2" t="s">
        <v>2</v>
      </c>
      <c s="2" r="C2" t="s">
        <v>30</v>
      </c>
    </row>
    <row spans="1:3" r="3">
      <c s="3" r="A3" t="s">
        <v>708</v>
      </c>
    </row>
    <row spans="1:3" r="4">
      <c s="4" r="A4" t="s">
        <v>709</v>
      </c>
      <c s="7" r="B4" t="n">
        <v>-250</v>
      </c>
      <c s="7" r="C4" t="n">
        <v>-250</v>
      </c>
    </row>
    <row spans="1:3" r="5">
      <c s="4" r="A5" t="s">
        <v>710</v>
      </c>
      <c s="6" r="B5" t="n">
        <v>0</v>
      </c>
      <c s="6" r="C5" t="n">
        <v>0</v>
      </c>
    </row>
    <row spans="1:3" r="6">
      <c s="4" r="A6" t="s">
        <v>711</v>
      </c>
      <c s="6" r="B6" t="n">
        <v>0</v>
      </c>
      <c s="6" r="C6" t="n">
        <v>0</v>
      </c>
    </row>
    <row spans="1:3" r="7">
      <c s="4" r="A7" t="s">
        <v>712</v>
      </c>
      <c s="6" r="B7" t="n">
        <v>0</v>
      </c>
      <c s="6" r="C7" t="n">
        <v>0</v>
      </c>
    </row>
    <row spans="1:3" r="8">
      <c s="4" r="A8" t="s">
        <v>713</v>
      </c>
      <c s="6" r="B8" t="n">
        <v>0</v>
      </c>
      <c s="6" r="C8" t="n">
        <v>0</v>
      </c>
    </row>
    <row spans="1:3" r="9">
      <c s="4" r="A9" t="s">
        <v>714</v>
      </c>
      <c s="6" r="B9" t="n">
        <v>0</v>
      </c>
      <c s="6" r="C9" t="n">
        <v>0</v>
      </c>
    </row>
    <row spans="1:3" r="10">
      <c s="4" r="A10" t="s">
        <v>715</v>
      </c>
      <c s="7" r="B10" t="n">
        <v>-250</v>
      </c>
      <c s="7" r="C10" t="n">
        <v>-25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16</v>
      </c>
      <c s="2" r="B1" t="s">
        <v>1</v>
      </c>
    </row>
    <row spans="1:3" r="2">
      <c s="2" r="B2" t="s">
        <v>2</v>
      </c>
      <c s="2" r="C2" t="s">
        <v>30</v>
      </c>
    </row>
    <row spans="1:3" r="3">
      <c s="3" r="A3" t="s">
        <v>184</v>
      </c>
    </row>
    <row spans="1:3" r="4">
      <c s="4" r="A4" t="s">
        <v>80</v>
      </c>
      <c s="7" r="B4" t="n">
        <v>0</v>
      </c>
      <c s="7" r="C4" t="n">
        <v>0</v>
      </c>
    </row>
    <row spans="1:3" r="5">
      <c s="4" r="A5" t="s">
        <v>717</v>
      </c>
      <c s="6" r="B5" t="n">
        <v>0</v>
      </c>
      <c s="6" r="C5" t="n">
        <v>0</v>
      </c>
    </row>
    <row spans="1:3" r="6">
      <c s="4" r="A6" t="s">
        <v>718</v>
      </c>
      <c s="6" r="B6" t="n">
        <v>0</v>
      </c>
      <c s="6" r="C6" t="n">
        <v>0</v>
      </c>
    </row>
    <row spans="1:3" r="7">
      <c s="3" r="A7" t="s">
        <v>719</v>
      </c>
    </row>
    <row spans="1:3" r="8">
      <c s="4" r="A8" t="s">
        <v>92</v>
      </c>
      <c s="6" r="B8" t="n">
        <v>7</v>
      </c>
      <c s="6" r="C8" t="n">
        <v>22</v>
      </c>
    </row>
    <row spans="1:3" r="9">
      <c s="4" r="A9" t="s">
        <v>93</v>
      </c>
      <c s="6" r="B9" t="n">
        <v>0</v>
      </c>
      <c s="6" r="C9" t="n">
        <v>0</v>
      </c>
    </row>
    <row spans="1:3" r="10">
      <c s="4" r="A10" t="s">
        <v>720</v>
      </c>
      <c s="6" r="B10" t="n">
        <v>0</v>
      </c>
      <c s="6" r="C10" t="n">
        <v>0</v>
      </c>
    </row>
    <row spans="1:3" r="11">
      <c s="4" r="A11" t="s">
        <v>85</v>
      </c>
      <c s="6" r="B11" t="n">
        <v>7</v>
      </c>
      <c s="6" r="C11" t="n">
        <v>22</v>
      </c>
    </row>
    <row spans="1:3" r="12">
      <c s="4" r="A12" t="s">
        <v>721</v>
      </c>
      <c s="6" r="B12" t="n">
        <v>-7</v>
      </c>
      <c s="6" r="C12" t="n">
        <v>-22</v>
      </c>
    </row>
    <row spans="1:3" r="13">
      <c s="4" r="A13" t="s">
        <v>722</v>
      </c>
      <c s="6" r="B13" t="n">
        <v>3</v>
      </c>
      <c s="6" r="C13" t="n">
        <v>28</v>
      </c>
    </row>
    <row spans="1:3" r="14">
      <c s="4" r="A14" t="s">
        <v>723</v>
      </c>
      <c s="7" r="B14" t="n">
        <v>-4</v>
      </c>
      <c s="7" r="C14" t="n">
        <v>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24</v>
      </c>
      <c s="2" r="B1" t="s">
        <v>1</v>
      </c>
    </row>
    <row spans="1:3" r="2">
      <c s="2" r="B2" t="s">
        <v>2</v>
      </c>
      <c s="2" r="C2" t="s">
        <v>30</v>
      </c>
    </row>
    <row spans="1:3" r="3">
      <c s="4" r="A3" t="s">
        <v>451</v>
      </c>
    </row>
    <row spans="1:3" r="4">
      <c s="4" r="A4" t="s">
        <v>50</v>
      </c>
      <c s="7" r="B4" t="n">
        <v>56</v>
      </c>
    </row>
    <row spans="1:3" r="5">
      <c s="4" r="A5" t="s">
        <v>725</v>
      </c>
      <c s="6" r="B5" t="n">
        <v>0</v>
      </c>
    </row>
    <row spans="1:3" r="6">
      <c s="4" r="A6" t="s">
        <v>448</v>
      </c>
    </row>
    <row spans="1:3" r="7">
      <c s="4" r="A7" t="s">
        <v>726</v>
      </c>
      <c s="6" r="B7" t="n">
        <v>7</v>
      </c>
      <c s="7" r="C7" t="n">
        <v>22</v>
      </c>
    </row>
    <row spans="1:3" r="8">
      <c s="4" r="A8" t="s">
        <v>50</v>
      </c>
      <c s="6" r="B8" t="n">
        <v>36</v>
      </c>
    </row>
    <row spans="1:3" r="9">
      <c s="4" r="A9" t="s">
        <v>725</v>
      </c>
      <c s="7" r="B9" t="n">
        <v>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27</v>
      </c>
      <c s="2" r="B1" t="s">
        <v>1</v>
      </c>
    </row>
    <row spans="1:3" r="2">
      <c s="2" r="B2" t="s">
        <v>2</v>
      </c>
      <c s="2" r="C2" t="s">
        <v>30</v>
      </c>
    </row>
    <row spans="1:3" r="3">
      <c s="3" r="A3" t="s">
        <v>184</v>
      </c>
    </row>
    <row spans="1:3" r="4">
      <c s="4" r="A4" t="s">
        <v>728</v>
      </c>
      <c s="7" r="B4" t="n">
        <v>788</v>
      </c>
      <c s="7" r="C4" t="n">
        <v>517</v>
      </c>
    </row>
    <row spans="1:3" r="5">
      <c s="4" r="A5" t="s">
        <v>729</v>
      </c>
      <c s="6" r="B5" t="n">
        <v>-9</v>
      </c>
      <c s="6" r="C5" t="n">
        <v>4</v>
      </c>
    </row>
    <row spans="1:3" r="6">
      <c s="4" r="A6" t="s">
        <v>730</v>
      </c>
      <c s="7" r="B6" t="n">
        <v>779</v>
      </c>
      <c s="7" r="C6" t="n">
        <v>521</v>
      </c>
    </row>
    <row spans="1:3" r="7">
      <c s="4" r="A7" t="s">
        <v>114</v>
      </c>
      <c s="8" r="B7" t="n">
        <v>0.22</v>
      </c>
      <c s="8" r="C7" t="n">
        <v>0.15</v>
      </c>
    </row>
    <row spans="1:3" r="8">
      <c s="4" r="A8" t="s">
        <v>115</v>
      </c>
      <c s="6" r="B8" t="n">
        <v>0</v>
      </c>
      <c s="6" r="C8" t="n">
        <v>0</v>
      </c>
    </row>
    <row spans="1:3" r="9">
      <c s="4" r="A9" t="s">
        <v>731</v>
      </c>
      <c s="4" r="B9" t="s">
        <v>117</v>
      </c>
      <c s="8" r="C9" t="n">
        <v>0.15</v>
      </c>
    </row>
    <row spans="1:3" r="10">
      <c s="4" r="A10" t="s">
        <v>732</v>
      </c>
      <c s="6" r="B10" t="n">
        <v>3513</v>
      </c>
      <c s="6" r="C10" t="n">
        <v>3513</v>
      </c>
    </row>
    <row spans="1:3" r="11">
      <c s="4" r="A11" t="s">
        <v>119</v>
      </c>
      <c s="6" r="B11" t="n">
        <v>22</v>
      </c>
      <c s="6" r="C11" t="n">
        <v>16</v>
      </c>
    </row>
    <row spans="1:3" r="12">
      <c s="4" r="A12" t="s">
        <v>733</v>
      </c>
      <c s="6" r="B12" t="n">
        <v>3535</v>
      </c>
      <c s="6" r="C12" t="n">
        <v>352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734</v>
      </c>
      <c s="2" r="B1" t="s">
        <v>2</v>
      </c>
      <c s="2" r="C1" t="s">
        <v>30</v>
      </c>
    </row>
    <row spans="1:3" r="2">
      <c s="4" r="A2" t="s">
        <v>735</v>
      </c>
      <c s="6" r="B2" t="n">
        <v>366250</v>
      </c>
      <c s="6" r="C2" t="n">
        <v>430000</v>
      </c>
    </row>
    <row spans="1:3" r="3">
      <c s="4" r="A3" t="s">
        <v>608</v>
      </c>
    </row>
    <row spans="1:3" r="4">
      <c s="4" r="A4" t="s">
        <v>736</v>
      </c>
      <c s="8" r="B4" t="n">
        <v>2.07</v>
      </c>
      <c s="8" r="C4" t="n">
        <v>3.1</v>
      </c>
    </row>
    <row spans="1:3" r="5">
      <c s="4" r="A5" t="s">
        <v>610</v>
      </c>
    </row>
    <row spans="1:3" r="6">
      <c s="4" r="A6" t="s">
        <v>736</v>
      </c>
      <c s="8" r="B6" t="n">
        <v>3.26</v>
      </c>
      <c s="8" r="C6" t="n">
        <v>4.3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28"/>
    <col customWidth="1" max="2" min="2" width="17"/>
    <col customWidth="1" max="3" min="3" width="17"/>
  </cols>
  <sheetData>
    <row spans="1:3" r="1">
      <c s="1" r="A1" t="s">
        <v>737</v>
      </c>
      <c s="2" r="B1" t="s">
        <v>1</v>
      </c>
    </row>
    <row spans="1:3" r="2">
      <c s="2" r="B2" t="s">
        <v>2</v>
      </c>
      <c s="2" r="C2" t="s">
        <v>30</v>
      </c>
    </row>
    <row spans="1:3" r="3">
      <c s="4" r="A3" t="s">
        <v>608</v>
      </c>
    </row>
    <row spans="1:3" r="4">
      <c s="4" r="A4" t="s">
        <v>738</v>
      </c>
      <c s="4" r="B4" t="s">
        <v>739</v>
      </c>
      <c s="4" r="C4" t="s">
        <v>740</v>
      </c>
    </row>
    <row spans="1:3" r="5">
      <c s="4" r="A5" t="s">
        <v>741</v>
      </c>
      <c s="4" r="B5" t="s">
        <v>742</v>
      </c>
      <c s="4" r="C5" t="s">
        <v>742</v>
      </c>
    </row>
    <row spans="1:3" r="6">
      <c s="4" r="A6" t="s">
        <v>743</v>
      </c>
      <c s="4" r="B6" t="s">
        <v>744</v>
      </c>
      <c s="4" r="C6" t="s">
        <v>744</v>
      </c>
    </row>
    <row spans="1:3" r="7">
      <c s="4" r="A7" t="s">
        <v>610</v>
      </c>
    </row>
    <row spans="1:3" r="8">
      <c s="4" r="A8" t="s">
        <v>738</v>
      </c>
      <c s="4" r="B8" t="s">
        <v>745</v>
      </c>
      <c s="4" r="C8" t="s">
        <v>745</v>
      </c>
    </row>
    <row spans="1:3" r="9">
      <c s="4" r="A9" t="s">
        <v>741</v>
      </c>
      <c s="4" r="B9" t="s">
        <v>746</v>
      </c>
      <c s="4" r="C9" t="s">
        <v>74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747</v>
      </c>
      <c s="2" r="B1" t="s">
        <v>1</v>
      </c>
    </row>
    <row spans="1:3" r="2">
      <c s="2" r="B2" t="s">
        <v>2</v>
      </c>
      <c s="2" r="C2" t="s">
        <v>30</v>
      </c>
    </row>
    <row spans="1:3" r="3">
      <c s="4" r="A3" t="s">
        <v>425</v>
      </c>
    </row>
    <row spans="1:3" r="4">
      <c s="4" r="A4" t="s">
        <v>748</v>
      </c>
      <c s="6" r="B4" t="n">
        <v>365000</v>
      </c>
      <c s="6" r="C4" t="n">
        <v>315000</v>
      </c>
    </row>
    <row spans="1:3" r="5">
      <c s="4" r="A5" t="s">
        <v>749</v>
      </c>
      <c s="6" r="B5" t="n">
        <v>200000</v>
      </c>
      <c s="6" r="C5" t="n">
        <v>50000</v>
      </c>
    </row>
    <row spans="1:3" r="6">
      <c s="4" r="A6" t="s">
        <v>750</v>
      </c>
      <c s="6" r="B6" t="n">
        <v>0</v>
      </c>
      <c s="4" r="C6" t="s">
        <v>751</v>
      </c>
    </row>
    <row spans="1:3" r="7">
      <c s="4" r="A7" t="s">
        <v>752</v>
      </c>
      <c s="6" r="B7" t="n">
        <v>-150000</v>
      </c>
      <c s="4" r="C7" t="s">
        <v>751</v>
      </c>
    </row>
    <row spans="1:3" r="8">
      <c s="4" r="A8" t="s">
        <v>735</v>
      </c>
      <c s="6" r="B8" t="n">
        <v>415000</v>
      </c>
      <c s="6" r="C8" t="n">
        <v>365000</v>
      </c>
    </row>
    <row spans="1:3" r="9">
      <c s="4" r="A9" t="s">
        <v>753</v>
      </c>
      <c s="6" r="B9" t="n">
        <v>415000</v>
      </c>
      <c s="6" r="C9" t="n">
        <v>365000</v>
      </c>
    </row>
    <row spans="1:3" r="10">
      <c s="4" r="A10" t="s">
        <v>754</v>
      </c>
      <c s="8" r="B10" t="n">
        <v>3.65</v>
      </c>
      <c s="8" r="C10" t="n">
        <v>3.62</v>
      </c>
    </row>
    <row spans="1:3" r="11">
      <c s="4" r="A11" t="s">
        <v>755</v>
      </c>
      <c s="9" r="B11" t="n">
        <v>3.12</v>
      </c>
      <c s="9" r="C11" t="n">
        <v>3.81</v>
      </c>
    </row>
    <row spans="1:3" r="12">
      <c s="4" r="A12" t="s">
        <v>756</v>
      </c>
      <c s="6" r="B12" t="n">
        <v>0</v>
      </c>
      <c s="4" r="C12" t="s">
        <v>751</v>
      </c>
    </row>
    <row spans="1:3" r="13">
      <c s="4" r="A13" t="s">
        <v>757</v>
      </c>
      <c s="9" r="B13" t="n">
        <v>4.35</v>
      </c>
      <c s="4" r="C13" t="s">
        <v>751</v>
      </c>
    </row>
    <row spans="1:3" r="14">
      <c s="4" r="A14" t="s">
        <v>758</v>
      </c>
      <c s="9" r="B14" t="n">
        <v>3.14</v>
      </c>
      <c s="9" r="C14" t="n">
        <v>3.65</v>
      </c>
    </row>
    <row spans="1:3" r="15">
      <c s="4" r="A15" t="s">
        <v>759</v>
      </c>
      <c s="8" r="B15" t="n">
        <v>3.14</v>
      </c>
      <c s="8" r="C15" t="n">
        <v>3.65</v>
      </c>
    </row>
    <row spans="1:3" r="16">
      <c s="4" r="A16" t="s">
        <v>760</v>
      </c>
      <c s="4" r="B16" t="s">
        <v>761</v>
      </c>
      <c s="4" r="C16" t="s">
        <v>762</v>
      </c>
    </row>
    <row spans="1:3" r="17">
      <c s="4" r="A17" t="s">
        <v>763</v>
      </c>
      <c s="4" r="B17" t="s">
        <v>764</v>
      </c>
      <c s="4" r="C17" t="s">
        <v>765</v>
      </c>
    </row>
    <row spans="1:3" r="18">
      <c s="4" r="A18" t="s">
        <v>766</v>
      </c>
      <c s="4" r="B18" t="s">
        <v>764</v>
      </c>
      <c s="4" r="C18" t="s">
        <v>765</v>
      </c>
    </row>
    <row spans="1:3" r="19">
      <c s="4" r="A19" t="s">
        <v>748</v>
      </c>
      <c s="7" r="B19" t="n">
        <v>53</v>
      </c>
      <c s="7" r="C19" t="n">
        <v>24</v>
      </c>
    </row>
    <row spans="1:3" r="20">
      <c s="4" r="A20" t="s">
        <v>767</v>
      </c>
      <c s="6" r="B20" t="n">
        <v>0</v>
      </c>
    </row>
    <row spans="1:3" r="21">
      <c s="4" r="A21" t="s">
        <v>768</v>
      </c>
      <c s="6" r="B21" t="n">
        <v>0</v>
      </c>
      <c s="4" r="C21" t="s">
        <v>751</v>
      </c>
    </row>
    <row spans="1:3" r="22">
      <c s="4" r="A22" t="s">
        <v>769</v>
      </c>
      <c s="6" r="B22" t="n">
        <v>0</v>
      </c>
    </row>
    <row spans="1:3" r="23">
      <c s="4" r="A23" t="s">
        <v>770</v>
      </c>
      <c s="6" r="B23" t="n">
        <v>198</v>
      </c>
      <c s="6" r="C23" t="n">
        <v>53</v>
      </c>
    </row>
    <row spans="1:3" r="24">
      <c s="4" r="A24" t="s">
        <v>771</v>
      </c>
      <c s="7" r="B24" t="n">
        <v>198</v>
      </c>
      <c s="7" r="C24" t="n">
        <v>53</v>
      </c>
    </row>
    <row spans="1:3" r="25">
      <c s="4" r="A25" t="s">
        <v>420</v>
      </c>
    </row>
    <row spans="1:3" r="26">
      <c s="4" r="A26" t="s">
        <v>748</v>
      </c>
      <c s="6" r="B26" t="n">
        <v>130000</v>
      </c>
      <c s="6" r="C26" t="n">
        <v>130000</v>
      </c>
    </row>
    <row spans="1:3" r="27">
      <c s="4" r="A27" t="s">
        <v>749</v>
      </c>
      <c s="6" r="B27" t="n">
        <v>40000</v>
      </c>
    </row>
    <row spans="1:3" r="28">
      <c s="4" r="A28" t="s">
        <v>750</v>
      </c>
      <c s="6" r="B28" t="n">
        <v>0</v>
      </c>
      <c s="4" r="C28" t="s">
        <v>751</v>
      </c>
    </row>
    <row spans="1:3" r="29">
      <c s="4" r="A29" t="s">
        <v>752</v>
      </c>
      <c s="6" r="B29" t="n">
        <v>-80000</v>
      </c>
      <c s="4" r="C29" t="s">
        <v>751</v>
      </c>
    </row>
    <row spans="1:3" r="30">
      <c s="4" r="A30" t="s">
        <v>735</v>
      </c>
      <c s="6" r="B30" t="n">
        <v>90000</v>
      </c>
      <c s="6" r="C30" t="n">
        <v>130000</v>
      </c>
    </row>
    <row spans="1:3" r="31">
      <c s="4" r="A31" t="s">
        <v>753</v>
      </c>
      <c s="6" r="B31" t="n">
        <v>51250</v>
      </c>
      <c s="6" r="C31" t="n">
        <v>112500</v>
      </c>
    </row>
    <row spans="1:3" r="32">
      <c s="4" r="A32" t="s">
        <v>754</v>
      </c>
      <c s="8" r="B32" t="n">
        <v>3.93</v>
      </c>
      <c s="8" r="C32" t="n">
        <v>3.93</v>
      </c>
    </row>
    <row spans="1:3" r="33">
      <c s="4" r="A33" t="s">
        <v>755</v>
      </c>
      <c s="9" r="B33" t="n">
        <v>3.26</v>
      </c>
    </row>
    <row spans="1:3" r="34">
      <c s="4" r="A34" t="s">
        <v>756</v>
      </c>
      <c s="6" r="B34" t="n">
        <v>0</v>
      </c>
      <c s="4" r="C34" t="s">
        <v>751</v>
      </c>
    </row>
    <row spans="1:3" r="35">
      <c s="4" r="A35" t="s">
        <v>757</v>
      </c>
      <c s="9" r="B35" t="n">
        <v>4.35</v>
      </c>
      <c s="4" r="C35" t="s">
        <v>751</v>
      </c>
    </row>
    <row spans="1:3" r="36">
      <c s="4" r="A36" t="s">
        <v>758</v>
      </c>
      <c s="9" r="B36" t="n">
        <v>3.26</v>
      </c>
      <c s="9" r="C36" t="n">
        <v>3.93</v>
      </c>
    </row>
    <row spans="1:3" r="37">
      <c s="4" r="A37" t="s">
        <v>759</v>
      </c>
      <c s="8" r="B37" t="n">
        <v>3.28</v>
      </c>
      <c s="8" r="C37" t="n">
        <v>4.06</v>
      </c>
    </row>
    <row spans="1:3" r="38">
      <c s="4" r="A38" t="s">
        <v>760</v>
      </c>
      <c s="4" r="B38" t="s">
        <v>772</v>
      </c>
      <c s="4" r="C38" t="s">
        <v>773</v>
      </c>
    </row>
    <row spans="1:3" r="39">
      <c s="4" r="A39" t="s">
        <v>763</v>
      </c>
      <c s="4" r="B39" t="s">
        <v>774</v>
      </c>
      <c s="4" r="C39" t="s">
        <v>775</v>
      </c>
    </row>
    <row spans="1:3" r="40">
      <c s="4" r="A40" t="s">
        <v>766</v>
      </c>
      <c s="4" r="B40" t="s">
        <v>776</v>
      </c>
      <c s="4" r="C40" t="s">
        <v>777</v>
      </c>
    </row>
    <row spans="1:3" r="41">
      <c s="4" r="A41" t="s">
        <v>748</v>
      </c>
      <c s="7" r="B41" t="n">
        <v>13</v>
      </c>
      <c s="7" r="C41" t="n">
        <v>13</v>
      </c>
    </row>
    <row spans="1:3" r="42">
      <c s="4" r="A42" t="s">
        <v>767</v>
      </c>
      <c s="6" r="B42" t="n">
        <v>0</v>
      </c>
    </row>
    <row spans="1:3" r="43">
      <c s="4" r="A43" t="s">
        <v>768</v>
      </c>
      <c s="6" r="B43" t="n">
        <v>0</v>
      </c>
      <c s="4" r="C43" t="s">
        <v>751</v>
      </c>
    </row>
    <row spans="1:3" r="44">
      <c s="4" r="A44" t="s">
        <v>769</v>
      </c>
      <c s="6" r="B44" t="n">
        <v>0</v>
      </c>
    </row>
    <row spans="1:3" r="45">
      <c s="4" r="A45" t="s">
        <v>770</v>
      </c>
      <c s="6" r="B45" t="n">
        <v>30</v>
      </c>
      <c s="7" r="C45" t="n">
        <v>13</v>
      </c>
    </row>
    <row spans="1:3" r="46">
      <c s="4" r="A46" t="s">
        <v>771</v>
      </c>
      <c s="7" r="B46" t="n">
        <v>1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778</v>
      </c>
      <c s="2" r="B1" t="s">
        <v>1</v>
      </c>
    </row>
    <row spans="1:3" r="2">
      <c s="2" r="B2" t="s">
        <v>2</v>
      </c>
      <c s="2" r="C2" t="s">
        <v>30</v>
      </c>
    </row>
    <row spans="1:3" r="3">
      <c s="3" r="A3" t="s">
        <v>184</v>
      </c>
    </row>
    <row spans="1:3" r="4">
      <c s="4" r="A4" t="s">
        <v>779</v>
      </c>
      <c s="6" r="B4" t="n">
        <v>17500</v>
      </c>
      <c s="6" r="C4" t="n">
        <v>26250</v>
      </c>
    </row>
    <row spans="1:3" r="5">
      <c s="4" r="A5" t="s">
        <v>749</v>
      </c>
      <c s="6" r="B5" t="n">
        <v>40000</v>
      </c>
    </row>
    <row spans="1:3" r="6">
      <c s="4" r="A6" t="s">
        <v>780</v>
      </c>
      <c s="6" r="B6" t="n">
        <v>-18750</v>
      </c>
      <c s="6" r="C6" t="n">
        <v>-8750</v>
      </c>
    </row>
    <row spans="1:3" r="7">
      <c s="4" r="A7" t="s">
        <v>781</v>
      </c>
      <c s="6" r="B7" t="n">
        <v>0</v>
      </c>
    </row>
    <row spans="1:3" r="8">
      <c s="4" r="A8" t="s">
        <v>782</v>
      </c>
      <c s="6" r="B8" t="n">
        <v>38750</v>
      </c>
      <c s="6" r="C8" t="n">
        <v>17500</v>
      </c>
    </row>
    <row spans="1:3" r="9">
      <c s="4" r="A9" t="s">
        <v>783</v>
      </c>
      <c s="8" r="B9" t="n">
        <v>1.69</v>
      </c>
      <c s="8" r="C9" t="n">
        <v>1.69</v>
      </c>
    </row>
    <row spans="1:3" r="10">
      <c s="4" r="A10" t="s">
        <v>784</v>
      </c>
      <c s="6" r="B10" t="n">
        <v>0</v>
      </c>
    </row>
    <row spans="1:3" r="11">
      <c s="4" r="A11" t="s">
        <v>785</v>
      </c>
      <c s="6" r="B11" t="n">
        <v>0</v>
      </c>
    </row>
    <row spans="1:3" r="12">
      <c s="4" r="A12" t="s">
        <v>786</v>
      </c>
      <c s="6" r="B12" t="n">
        <v>0</v>
      </c>
    </row>
    <row spans="1:3" r="13">
      <c s="4" r="A13" t="s">
        <v>787</v>
      </c>
      <c s="8" r="B13" t="n">
        <v>3.22</v>
      </c>
      <c s="8" r="C13" t="n">
        <v>1.6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1. BASIS OF PRESENTATION AND SU</vt:lpstr>
      <vt:lpstr>2. NEW ACCOUNTING PRONOUNCEMENT</vt:lpstr>
      <vt:lpstr>3. TERM DEPOSITS</vt:lpstr>
      <vt:lpstr>4. TRADE ACCOUNTS RECEIVABLE AN</vt:lpstr>
      <vt:lpstr>5. LOANS RECEIVABLE FROM PROPER</vt:lpstr>
      <vt:lpstr>6. INVENTORIES</vt:lpstr>
      <vt:lpstr>7. ASSETS HELD FOR SALE</vt:lpstr>
      <vt:lpstr>8. INVESTMENTS</vt:lpstr>
      <vt:lpstr>9. INVESTMENT PROPERTIES</vt:lpstr>
      <vt:lpstr>10. PROPERTY, PLANT AND EQUIPME</vt:lpstr>
      <vt:lpstr>11. OTHER ASSETS</vt:lpstr>
      <vt:lpstr>12. LINES OF CREDIT</vt:lpstr>
      <vt:lpstr>13. ACCRUED EXPENSES</vt:lpstr>
      <vt:lpstr>14. WARRANTY ACCRUAL</vt:lpstr>
      <vt:lpstr>15. BANK LOANS PAYABLE</vt:lpstr>
      <vt:lpstr>16. COMMITMENTS AND CONTINGENCI</vt:lpstr>
      <vt:lpstr>17. FAIR VALUE OF FINANCIAL INS</vt:lpstr>
      <vt:lpstr>18. CONCENTRATION OF CUSTOMERS</vt:lpstr>
      <vt:lpstr>19. BUSINESS SEGMENTS</vt:lpstr>
      <vt:lpstr>20. OPERATING LEASES</vt:lpstr>
      <vt:lpstr>21. OTHER INCOME, NET</vt:lpstr>
      <vt:lpstr>22. INCOME TAXES</vt:lpstr>
      <vt:lpstr>23. UNRECOGNIZED TAX BENEFITS</vt:lpstr>
      <vt:lpstr>24. DISCONTINUED OPERATION AND </vt:lpstr>
      <vt:lpstr>25. EARNINGS PER SHARE</vt:lpstr>
      <vt:lpstr>26. STOCK OPTIONS</vt:lpstr>
      <vt:lpstr>27. NON-CONTROLLING INTEREST</vt:lpstr>
      <vt:lpstr>28. RELATED PARTY TRANSACTION</vt:lpstr>
      <vt:lpstr>1. BASIS OF PRESENTATION AND 36</vt:lpstr>
      <vt:lpstr>1. BASIS OF PRESENTATION AND 37</vt:lpstr>
      <vt:lpstr>3. TERM DEPOSITS (Tables)</vt:lpstr>
      <vt:lpstr>4. TRADE ACCOUNTS RECEIVABLE 39</vt:lpstr>
      <vt:lpstr>5. LOAN RECEIVABLE FROM PROPERT</vt:lpstr>
      <vt:lpstr>6. INVENTORIES (Tables)</vt:lpstr>
      <vt:lpstr>9. INVESTMENT PROPERTIES (Table</vt:lpstr>
      <vt:lpstr>10. PROPERTY, PLANT AND EQUIP43</vt:lpstr>
      <vt:lpstr>11. OTHER ASSETS (Tables)</vt:lpstr>
      <vt:lpstr>12. LINES OF CREDIT (Tables)</vt:lpstr>
      <vt:lpstr>13. ACCRUED EXPENSES (Tables)</vt:lpstr>
      <vt:lpstr>14. WARRANTY ACCRUAL (Tables)</vt:lpstr>
      <vt:lpstr>15. BANK LOANS PAYABLE (Tables)</vt:lpstr>
      <vt:lpstr>16. COMMITMENTS AND CONTINGEN49</vt:lpstr>
      <vt:lpstr>18. CONCENTRATION OF CUSTOMERS </vt:lpstr>
      <vt:lpstr>19. BUSINESS SEGMENTS (Tables)</vt:lpstr>
      <vt:lpstr>20. OPERATING LEASES (Tables)</vt:lpstr>
      <vt:lpstr>21. OTHER INCOME, NET (Tables)</vt:lpstr>
      <vt:lpstr>22. INCOME TAXES (Tables)</vt:lpstr>
      <vt:lpstr>23.UNRECOGNIZED TAX BENEFITS (T</vt:lpstr>
      <vt:lpstr>24. DISCONTINUED OPERATION AN56</vt:lpstr>
      <vt:lpstr>25. EARNINGS PER SHARE (Tables)</vt:lpstr>
      <vt:lpstr>26. STOCK OPTIONS (Tables)</vt:lpstr>
      <vt:lpstr>27. NON-CONTROLLING INTEREST (T</vt:lpstr>
      <vt:lpstr>1. BASIS OF PRESENTATION AND 60</vt:lpstr>
      <vt:lpstr>1. BASIS OF PRESENTATION AND 61</vt:lpstr>
      <vt:lpstr>3. TERM DEPOSITS (Details)</vt:lpstr>
      <vt:lpstr>4. TRADE ACCOUNTS RECEIVABLE 63</vt:lpstr>
      <vt:lpstr>5. LOANS RECEIVABLE FROM PROP64</vt:lpstr>
      <vt:lpstr>6. INVENTORIES (Details)</vt:lpstr>
      <vt:lpstr>6. INVENTORIES (Details 1)</vt:lpstr>
      <vt:lpstr>7. ASSETS HELD FOR SALE (Detail</vt:lpstr>
      <vt:lpstr>9. INVESTMENT PROPERTIES (Detai</vt:lpstr>
      <vt:lpstr>9. INVESTMENT PROPERTIES (Det69</vt:lpstr>
      <vt:lpstr>10. PROPERTY, PLANT AND EQUIP70</vt:lpstr>
      <vt:lpstr>10. PROPERTY, PLANT AND EQUIP71</vt:lpstr>
      <vt:lpstr>11. OTHER ASSETS - Other assets</vt:lpstr>
      <vt:lpstr>12. LINES OF CREDIT (Details)</vt:lpstr>
      <vt:lpstr>13. ACCRUED EXPENSES (Details)</vt:lpstr>
      <vt:lpstr>14. WARRANTY ACCRUAL (Details)</vt:lpstr>
      <vt:lpstr>15. BANK LOANS PAYABLE (Details</vt:lpstr>
      <vt:lpstr>15. BANK LOANS PAYABLE (Detai77</vt:lpstr>
      <vt:lpstr>16. COMMITMENTS AND CONTINGEN78</vt:lpstr>
      <vt:lpstr>16. COMMITMENTS AND CONTINGEN79</vt:lpstr>
      <vt:lpstr>16. COMMITMENTS AND CONTINGEN80</vt:lpstr>
      <vt:lpstr>18. CONCENTRATION OF CUSTOMER81</vt:lpstr>
      <vt:lpstr>19. BUSINESS SEGMENTS (Details)</vt:lpstr>
      <vt:lpstr>19. BUSINESS SEGMENTS (Details </vt:lpstr>
      <vt:lpstr>20. OPERATING LEASES (Details)</vt:lpstr>
      <vt:lpstr>20. OPERATING LEASES (Details N</vt:lpstr>
      <vt:lpstr>21. OTHER INCOME, NET (Details)</vt:lpstr>
      <vt:lpstr>21. OTHER INCOME, NET (Details </vt:lpstr>
      <vt:lpstr>22. INCOME TAXES (Details)</vt:lpstr>
      <vt:lpstr>22. INCOME TAXES (Details 1)</vt:lpstr>
      <vt:lpstr>22. INCOME TAXES (Details 2)</vt:lpstr>
      <vt:lpstr>22. INCOME TAXES (Details Narra</vt:lpstr>
      <vt:lpstr>23. UNRECOGNIZED TAX BENEFITS (</vt:lpstr>
      <vt:lpstr>24. DISCONTINUED OPERATION AN93</vt:lpstr>
      <vt:lpstr>24. DISCONTINUED OPERATION AN94</vt:lpstr>
      <vt:lpstr>25. EARNINGS PER SHARE (Details</vt:lpstr>
      <vt:lpstr>25. EARNINGS PER SHARE (Detai96</vt:lpstr>
      <vt:lpstr>26. STOCK OPTIONS (Details)</vt:lpstr>
      <vt:lpstr>26. STOCK OPTIONS (Details 1)</vt:lpstr>
      <vt:lpstr>26. STOCK OPTIONS (Details 2)</vt:lpstr>
      <vt:lpstr>26. STOCK OPTIONS (Details 3)</vt:lpstr>
      <vt:lpstr>26. STOCK OPTIONS (Details Narr</vt:lpstr>
      <vt:lpstr>27. NON-CONTROLLING INTEREST (D</vt:lpstr>
      <vt:lpstr>27. NON-CONTROLLING INTEREST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0:03:29Z</dcterms:created>
  <dcterms:modified xmlns:dcterms="http://purl.org/dc/terms/" xmlns:xsi="http://www.w3.org/2001/XMLSchema-instance" xsi:type="dcterms:W3CDTF">2016-09-28T10:03:29Z</dcterms:modified>
  <dc:title xmlns:dc="http://purl.org/dc/elements/1.1/">Untitled</dc:title>
  <dc:description xmlns:dc="http://purl.org/dc/elements/1.1/"/>
  <dc:subject xmlns:dc="http://purl.org/dc/elements/1.1/"/>
  <cp:keywords/>
  <cp:category/>
</cp:coreProperties>
</file>